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HANG" sheetId="5" r:id="rId5"/>
    <s:sheet name="CONSOLIDATED STATEMENT OF CASH " sheetId="6" r:id="rId6"/>
    <s:sheet name="Summary of Significant Accounti" sheetId="7" r:id="rId7"/>
    <s:sheet name="Dispositions, Acquisition, and " sheetId="8" r:id="rId8"/>
    <s:sheet name="Income Taxes" sheetId="9" r:id="rId9"/>
    <s:sheet name="Properties" sheetId="10" r:id="rId10"/>
    <s:sheet name="Investments in Unconsolidated J" sheetId="11" r:id="rId11"/>
    <s:sheet name="Accounts and Notes Receivable" sheetId="12" r:id="rId12"/>
    <s:sheet name="Deferred Charges Other Assets" sheetId="13" r:id="rId13"/>
    <s:sheet name="Notes Payable" sheetId="14" r:id="rId14"/>
    <s:sheet name="Noncontrolling Interests" sheetId="15" r:id="rId15"/>
    <s:sheet name="Derivative and Hedging Activiti" sheetId="16" r:id="rId16"/>
    <s:sheet name="Leases" sheetId="17" r:id="rId17"/>
    <s:sheet name="The Manager" sheetId="18" r:id="rId18"/>
    <s:sheet name="Share-Based Compensation" sheetId="19" r:id="rId19"/>
    <s:sheet name="Common and Preferred Stock and " sheetId="20" r:id="rId20"/>
    <s:sheet name="Commitments and Contingencies" sheetId="21" r:id="rId21"/>
    <s:sheet name="Earnings Per Share" sheetId="22" r:id="rId22"/>
    <s:sheet name="Fair Value Disclosures" sheetId="23" r:id="rId23"/>
    <s:sheet name="Cash Flow Disclosures &amp; Non-Cas" sheetId="24" r:id="rId24"/>
    <s:sheet name="Accumulated Other Comprehensive" sheetId="25" r:id="rId25"/>
    <s:sheet name="Quarterly Financial Data (Unaud" sheetId="26" r:id="rId26"/>
    <s:sheet name="New Accounting Pronouncements (" sheetId="27" r:id="rId27"/>
    <s:sheet name="Valuation and Qualifying Accoun" sheetId="28" r:id="rId28"/>
    <s:sheet name="Real Estate and Accumulated Dep" sheetId="29" r:id="rId29"/>
    <s:sheet name="Summary of Significant Accoun30" sheetId="30" r:id="rId30"/>
    <s:sheet name="Summary of Significant Accoun31" sheetId="31" r:id="rId31"/>
    <s:sheet name="Income Taxes (Tables)" sheetId="32" r:id="rId32"/>
    <s:sheet name="Properties (Tables)" sheetId="33" r:id="rId33"/>
    <s:sheet name="Investments in Unconsolidated34" sheetId="34" r:id="rId34"/>
    <s:sheet name="Accounts and Notes Receivable (" sheetId="35" r:id="rId35"/>
    <s:sheet name="Deferred Charges Other Assets (" sheetId="36" r:id="rId36"/>
    <s:sheet name="Notes Payable (Tables)" sheetId="37" r:id="rId37"/>
    <s:sheet name="Noncontrolling Interests (Table" sheetId="38" r:id="rId38"/>
    <s:sheet name="Derivative and Hedging Activi39" sheetId="39" r:id="rId39"/>
    <s:sheet name="Leases (Tables)" sheetId="40" r:id="rId40"/>
    <s:sheet name="Share-Based Compensation (Table" sheetId="41" r:id="rId41"/>
    <s:sheet name="Earnings Per Share (Tables)" sheetId="42" r:id="rId42"/>
    <s:sheet name="Fair Value Disclosures (Tables)" sheetId="43" r:id="rId43"/>
    <s:sheet name="Cash Flow Disclosures &amp; Non-C44" sheetId="44" r:id="rId44"/>
    <s:sheet name="Accumulated Other Comprehensi45" sheetId="45" r:id="rId45"/>
    <s:sheet name="Quarterly Financial Data (Una46" sheetId="46" r:id="rId46"/>
    <s:sheet name="Valuation and Qualifying Acco47" sheetId="47" r:id="rId47"/>
    <s:sheet name="Real Estate and Accumulated D48" sheetId="48" r:id="rId48"/>
    <s:sheet name="Summary of Significant Accoun49" sheetId="49" r:id="rId49"/>
    <s:sheet name="Summary of Significant Accoun50" sheetId="50" r:id="rId50"/>
    <s:sheet name="Dispositions, Acquisition, an51" sheetId="51" r:id="rId51"/>
    <s:sheet name="Income Taxes (Details)" sheetId="52" r:id="rId52"/>
    <s:sheet name="Properties (Details)" sheetId="53" r:id="rId53"/>
    <s:sheet name="Investments in Unconsolidated54" sheetId="54" r:id="rId54"/>
    <s:sheet name="Investments in Unconsolidated55" sheetId="55" r:id="rId55"/>
    <s:sheet name="Investments in Unconsolidated56" sheetId="56" r:id="rId56"/>
    <s:sheet name="Accounts and Notes Receivable57" sheetId="57" r:id="rId57"/>
    <s:sheet name="Deferred Charges Other Assets58" sheetId="58" r:id="rId58"/>
    <s:sheet name="Notes Payable (Details)" sheetId="59" r:id="rId59"/>
    <s:sheet name="Noncontrolling Interests (Detai" sheetId="60" r:id="rId60"/>
    <s:sheet name="Derivative and Hedging Activi61" sheetId="61" r:id="rId61"/>
    <s:sheet name="Derivative and Hedging Activi62" sheetId="62" r:id="rId62"/>
    <s:sheet name="Derivative and Hedging Activi63" sheetId="63" r:id="rId63"/>
    <s:sheet name="Leases (Details)" sheetId="64" r:id="rId64"/>
    <s:sheet name="The Manager (Details)" sheetId="65" r:id="rId65"/>
    <s:sheet name="Share-Based Compensation (Detai" sheetId="66" r:id="rId66"/>
    <s:sheet name="Common and Preferred Stock an67" sheetId="67" r:id="rId67"/>
    <s:sheet name="Commitments and Contingencies (" sheetId="68" r:id="rId68"/>
    <s:sheet name="Earnings Per Share (Details)" sheetId="69" r:id="rId69"/>
    <s:sheet name="Fair Value Disclosures (Fair Va" sheetId="70" r:id="rId70"/>
    <s:sheet name="Fair Value Disclosures (Details" sheetId="71" r:id="rId71"/>
    <s:sheet name="Fair Value Disclosures (Estimat" sheetId="72" r:id="rId72"/>
    <s:sheet name="Cash Flow Disclosures &amp; Non-C73" sheetId="73" r:id="rId73"/>
    <s:sheet name="Accumulated Other Comprehensi74" sheetId="74" r:id="rId74"/>
    <s:sheet name="Quarterly Financial Data (Una75" sheetId="75" r:id="rId75"/>
    <s:sheet name="Valuation and Qualifying Acco76" sheetId="76" r:id="rId76"/>
    <s:sheet name="Real Estate and Accumulated D77" sheetId="77" r:id="rId77"/>
    <s:sheet name="Real Estate and Accumulated D78" sheetId="78" r:id="rId78"/>
  </s:sheets>
  <s:definedNames/>
  <s:calcPr calcId="124519" calcMode="auto" fullCalcOnLoad="1"/>
</s:workbook>
</file>

<file path=xl/sharedStrings.xml><?xml version="1.0" encoding="utf-8"?>
<sst xmlns="http://schemas.openxmlformats.org/spreadsheetml/2006/main" uniqueCount="1165">
  <si>
    <t>Document and Entity Information Document - USD ($) $ / shares in Units, $ in Billions</t>
  </si>
  <si>
    <t>12 Months Ended</t>
  </si>
  <si>
    <t>Dec. 31, 2015</t>
  </si>
  <si>
    <t>Feb. 22, 2016</t>
  </si>
  <si>
    <t>Jun. 30, 2015</t>
  </si>
  <si>
    <t>Entity Information [Line Items]</t>
  </si>
  <si>
    <t>Entity Registrant Name</t>
  </si>
  <si>
    <t>TAUBMAN CENTER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Share Price</t>
  </si>
  <si>
    <t>Entity Public Float</t>
  </si>
  <si>
    <t>CONSOLIDATED BALANCE SHEET - USD ($) $ in Thousands</t>
  </si>
  <si>
    <t>Dec. 31, 2014</t>
  </si>
  <si>
    <t>Assets:</t>
  </si>
  <si>
    <t>Properties (Notes 4 and 8)</t>
  </si>
  <si>
    <t>Accumulated depreciation and amortization</t>
  </si>
  <si>
    <t>Real Estate Investment Property, Net</t>
  </si>
  <si>
    <t>Investment in Unconsolidated Joint Ventures (Notes 2 and 5)</t>
  </si>
  <si>
    <t>Cash and cash equivalents</t>
  </si>
  <si>
    <t>Restricted cash (Note 8)</t>
  </si>
  <si>
    <t>Accounts and notes receivable, less allowance for doubtful accounts of $2,974 and $2,927 in 2015 and 2014 (Note 6)</t>
  </si>
  <si>
    <t>Accounts receivable from related parties (Note 12)</t>
  </si>
  <si>
    <t>Deferred charges and other assets (Note 7)</t>
  </si>
  <si>
    <t>Total Assets</t>
  </si>
  <si>
    <t>Liabilities:</t>
  </si>
  <si>
    <t>Notes payable (Note 8)</t>
  </si>
  <si>
    <t>Accounts payable and accrued liabilities</t>
  </si>
  <si>
    <t>Distributions in excess of investments in and net income of Unconsolidated Joint Ventures (Note 5)</t>
  </si>
  <si>
    <t>Total Liabilities</t>
  </si>
  <si>
    <t>Commitments and contingencies (Notes 8, 9, 10, 11, 13, and 15)</t>
  </si>
  <si>
    <t xml:space="preserve"> </t>
  </si>
  <si>
    <t>Equity:</t>
  </si>
  <si>
    <t>Series B Non-Participating Convertible Preferred Stock, $0.001 par and liquidation value, 40,000,000 shares authorized, 25,044,939 and 25,117,000 shares issued and outstanding at December 31, 2015 and 2014</t>
  </si>
  <si>
    <t>Common Stock, $0.01 par value, 250,000,000 shares authorized, 60,233,561 and 63,324,409 shares issued and outstanding at December 31, 2015 and 2014</t>
  </si>
  <si>
    <t>Additional paid-in capital</t>
  </si>
  <si>
    <t>Accumulated other comprehensive income (loss) (Note 19)</t>
  </si>
  <si>
    <t>Dividends in excess of net income</t>
  </si>
  <si>
    <t>Stockholders' Equity Attributable to Parent</t>
  </si>
  <si>
    <t>Noncontrolling interests (Note 9)</t>
  </si>
  <si>
    <t>Stockholders' Equity, Including Portion Attributable to Noncontrolling Interest</t>
  </si>
  <si>
    <t>Total Liabilities and Equity</t>
  </si>
  <si>
    <t>CONSOLIDATED BALANCE SHEET (Parenthetical) - USD ($)</t>
  </si>
  <si>
    <t>Allowance for doubtful accounts</t>
  </si>
  <si>
    <t>Common stock, par value per share</t>
  </si>
  <si>
    <t>Common stock, shares authorized</t>
  </si>
  <si>
    <t>Common stock, shares issued</t>
  </si>
  <si>
    <t>Common stock, shares outstanding</t>
  </si>
  <si>
    <t>Series B Preferred Stock [Member]</t>
  </si>
  <si>
    <t>Preferred Stock, par value</t>
  </si>
  <si>
    <t>Preferred Stock, liquidation value per share</t>
  </si>
  <si>
    <t>Preferred Stock, shares authorized</t>
  </si>
  <si>
    <t>Preferred Stock, shares issued</t>
  </si>
  <si>
    <t>Preferred Stock, shares outstanding</t>
  </si>
  <si>
    <t>Series J Preferred Stock [Member]</t>
  </si>
  <si>
    <t>Preferred Stock, liquidation preference, value</t>
  </si>
  <si>
    <t>Series K Preferred Stock [Member]</t>
  </si>
  <si>
    <t>CONSOLIDATED STATEMENT OF OPERATIONS AND COMPREHENSIVE INCOME - USD ($) $ in Thousands</t>
  </si>
  <si>
    <t>Dec. 31, 2013</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General and administrative (Note 13)</t>
  </si>
  <si>
    <t>Restructuring charge (Note 2)</t>
  </si>
  <si>
    <t>Interest expense</t>
  </si>
  <si>
    <t>Depreciation and amortization</t>
  </si>
  <si>
    <t>Total Expenses</t>
  </si>
  <si>
    <t>Nonoperating income (expense) (Notes 2 and 10)</t>
  </si>
  <si>
    <t>Income before income tax expense, equity in income of Unconsolidated Joint Ventures, and gain on dispositions, net of tax</t>
  </si>
  <si>
    <t>Income tax expense (Note 3)</t>
  </si>
  <si>
    <t>Equity in income of Unconsolidated Joint Ventures (Note 5)</t>
  </si>
  <si>
    <t>Income before gain on dispositions, net of tax</t>
  </si>
  <si>
    <t>Gain on dispositions, net of tax (Note 2)</t>
  </si>
  <si>
    <t>Net income</t>
  </si>
  <si>
    <t>Net income attributable to noncontrolling interests (Note 9)</t>
  </si>
  <si>
    <t>Net income attributable to Taubman Centers, Inc.</t>
  </si>
  <si>
    <t>Distributions to participating securities of TRG (Note 13)</t>
  </si>
  <si>
    <t>Preferred stock dividends (Note 14)</t>
  </si>
  <si>
    <t>Net income attributable to Taubman Centers, Inc. common shareowners</t>
  </si>
  <si>
    <t>Other comprehensive income (Note 19):</t>
  </si>
  <si>
    <t>Unrealized gain (loss) on interest rate instruments and other</t>
  </si>
  <si>
    <t>Cumulative translation adjustment</t>
  </si>
  <si>
    <t>Reclassification adjustment for amounts recognized in net income</t>
  </si>
  <si>
    <t>Other Comprehensive Income (Loss), Net of Tax</t>
  </si>
  <si>
    <t>Comprehensive income</t>
  </si>
  <si>
    <t>Comprehensive income attributable to noncontrolling interests</t>
  </si>
  <si>
    <t>Comprehensive income attributable to Taubman Centers, Inc.</t>
  </si>
  <si>
    <t>Basic earnings per common share (Note 16)</t>
  </si>
  <si>
    <t>Diluted earnings per common share (Note 16)</t>
  </si>
  <si>
    <t>Weighted average number of common shares outstanding – basic</t>
  </si>
  <si>
    <t>CONSOLIDATED STATEMENT OF CHANGES IN EQUITY - USD ($) $ in Thousands</t>
  </si>
  <si>
    <t>Total</t>
  </si>
  <si>
    <t>Preferred Stock [Member]</t>
  </si>
  <si>
    <t>Common Stock [Member]</t>
  </si>
  <si>
    <t>Additional Paid-in Capital [Member]</t>
  </si>
  <si>
    <t>Accumulated Other Comprehensive Income [Member]</t>
  </si>
  <si>
    <t>Accumulated Distributions in Excess of Net Income [Member]</t>
  </si>
  <si>
    <t>Noncontrolling Interest [Member]</t>
  </si>
  <si>
    <t>Balance at Dec. 31, 2012</t>
  </si>
  <si>
    <t>Balance, shares at Dec. 31, 2012</t>
  </si>
  <si>
    <t>Increase (Decrease) in Stockholders' Equity [Roll Forward]</t>
  </si>
  <si>
    <t>Issuance of stock pursuant to Continuing Offer (Notes 13, 14, and 15)</t>
  </si>
  <si>
    <t>Issuance of stock pursuant to Continuing Offer (Notes 13, 14, and 15), shares</t>
  </si>
  <si>
    <t>Issuance of Series K Preferred Stock, net of offering costs (Note 14)</t>
  </si>
  <si>
    <t>Issuance of Series K Preferred Stock, net of offering costs (Note 14), shares</t>
  </si>
  <si>
    <t>Repurchase of common stock (Note 14)</t>
  </si>
  <si>
    <t>Repurchase of common stock (Note 14), shares</t>
  </si>
  <si>
    <t>Share-based compensation under employee and director benefit plans (Note 13)</t>
  </si>
  <si>
    <t>Share-based compensation under employee and director benefit plans (Note 13), shares</t>
  </si>
  <si>
    <t>Adjustments of noncontrolling interests (Notes 2 and 9)</t>
  </si>
  <si>
    <t>Contributions from noncontrolling interests</t>
  </si>
  <si>
    <t>Dividends and distributions (Note 2)</t>
  </si>
  <si>
    <t>Noncontrolling Interest, Decrease from Distributions to Noncontrolling Interest Holders</t>
  </si>
  <si>
    <t>Balance at Dec. 31, 2013</t>
  </si>
  <si>
    <t>Balance, shares at Dec. 31, 2013</t>
  </si>
  <si>
    <t>Other, Shares</t>
  </si>
  <si>
    <t>Balance at Dec. 31, 2014</t>
  </si>
  <si>
    <t>Balance, shares at Dec. 31, 2014</t>
  </si>
  <si>
    <t>Balance at Dec. 31, 2015</t>
  </si>
  <si>
    <t>Balance, shares at Dec. 31, 2015</t>
  </si>
  <si>
    <t>CONSOLIDATED STATEMENT OF CASH FLOWS - USD ($) $ in Thousands</t>
  </si>
  <si>
    <t>Cash Flows From Operating Activities:</t>
  </si>
  <si>
    <t>Adjustments to reconcile net income to net cash provided by operating activities:</t>
  </si>
  <si>
    <t>Provision for bad debts</t>
  </si>
  <si>
    <t>Gain on dispositions (Note 2)</t>
  </si>
  <si>
    <t>Debt extinguishment costs (Note 2)</t>
  </si>
  <si>
    <t>Discontinuation of hedge accounting (Note 10)</t>
  </si>
  <si>
    <t>Income from Unconsolidated Joint Ventures in excess of distributions</t>
  </si>
  <si>
    <t>Increase (decrease) in cash attributable to changes in assets and liabilities:</t>
  </si>
  <si>
    <t>Receivables, restricted cash, deferred charges, and other assets</t>
  </si>
  <si>
    <t>Accounts payable and other liabilities</t>
  </si>
  <si>
    <t>Net Cash Provided By Operating Activities</t>
  </si>
  <si>
    <t>Cash Flows From Investing Activities:</t>
  </si>
  <si>
    <t>Additions to properties</t>
  </si>
  <si>
    <t>Cash drawn from (provided to) escrow related to center construction projects (Notes 7 and 8)</t>
  </si>
  <si>
    <t>Proceeds from dispositions, net of transaction costs (Note 2)</t>
  </si>
  <si>
    <t>Contributions to Unconsolidated Joint Ventures (Note 2)</t>
  </si>
  <si>
    <t>Distributions from Unconsolidated Joint Ventures in excess of income</t>
  </si>
  <si>
    <t>Net Cash Provided By (Used In) Investing Activities</t>
  </si>
  <si>
    <t>Cash Flows From Financing Activities:</t>
  </si>
  <si>
    <t>Payments to revolving lines of credit, net</t>
  </si>
  <si>
    <t>Debt proceeds</t>
  </si>
  <si>
    <t>Extinguishment of debt (Note 2)</t>
  </si>
  <si>
    <t>Other debt payments</t>
  </si>
  <si>
    <t>Debt issuance costs</t>
  </si>
  <si>
    <t>Repurchase of common stock</t>
  </si>
  <si>
    <t>Issuance of common stock and/or partnership units in connection with incentive plans</t>
  </si>
  <si>
    <t>Issuance of Series K Preferred Stock, net of offering costs</t>
  </si>
  <si>
    <t>Distributions to noncontrolling interests</t>
  </si>
  <si>
    <t>Distributions to participating securities of TRG (Note 2)</t>
  </si>
  <si>
    <t>Cash dividends to preferred shareowners</t>
  </si>
  <si>
    <t>Cash dividends to common shareowners (Note 2)</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Organization and Basis of Presentation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December 31, 2015 included 19 urban and suburban shopping centers operating in 10 states and Puerto Rico. Taubman Properties Asia LLC and its subsidiaries (Taubman Asia), which is the platform for the Company’s operations and developments in China and South Korea, is headquartered in Hong Kong.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Operating Partnership At December 31, 2015 and December 31, 2014 , the Operating Partnership’s equity included two classes of preferred equity (Series J and K Preferred Equity) and the net equity of the partnership unitholders (Note 14).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he partnership equity of the Operating Partnership and the Company's ownership therein are shown below: Year TRG units outstanding at December 31 TRG units owned by TCO at December 31 (1) TRG units owned by noncontrolling interests at December 31 TCO's % interest in TRG at December 31 TCO's average interest % in TRG 2015 85,295,720 60,233,561 25,062,159 71% 71% 2014 88,459,859 63,324,409 25,135,450 72 72 2013 88,271,133 63,101,614 25,169,519 71 72 (1) There is a one-for-one relationship between TRG units owned by TCO and TCO common shares outstanding; amounts in this column are equal to TCO’s common shares outstanding as of the specified dates. Outstanding voting securities of the Company at December 31, 2015 consisted of 25,044,939 shares of Series B Preferred Stock (Note 14) and 60,233,561 shares of common stock. Revenue Recognition Shopping center space is generally leased to tenants under short and intermediate term leases that are accounted for as operating leases. Minimum rents are recognized on the straight-line method. Percentage rent is accrued when lessees' specified sales targets have been met. For traditional net leases, where tenants reimburse the landlord for an allocation of reimbursable costs incurred, the Company recognizes revenue in the period the applicable costs are chargeable to tenants. For tenants paying a fixed common area maintenance charge (which typically includes fixed increases over the lease term), the Company recognizes revenue on a straight-line basis over the lease terms. Management, leasing, and development revenue is recognized as services are rendered, when fees due are determinable, and collectibility is reasonably assured. Fees for management, leasing, and development services are established under contracts and are generally based on negotiated rates, percentages of cash receipts, and/or actual costs incurred. Fixed-fee development services contracts are generally accounted for under the percentage-of-completion method, using cost to cost measurements of progress. Profits on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Other revenues, including fees paid by tenants to terminate their leases, are recognized when fees due are determinable, no further actions or services are required to be performed by the Company, and collectibility is reasonably assured. Taxes assessed by government authorities on revenue-producing transactions, such as sales, use, and value-added taxes, are primarily accounted for on a net basis on the Company’s income statement. Allowance for Doubtful Accounts and Notes The Company records a provision for losses on accounts receivable to reduce them to the amount estimated to be collectible. The Company records a provision for losses on notes receivable to reduce them to the present value of expected future cash flows discounted at the loans’ effective interest rates or the fair value of the collateral if the loans are collateral dependent. 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In the fourth quarter of 2015, the Company recognized an impairment charge on previously capitalized pre-development costs related to its enclosed regional mall project that was intended to be part of the Miami Worldcenter mixed-use, urban development in Miami, Florida (Note 5). In leasing a shopping center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the Company’s tenant allowances have been determined to be leasehold improvements. Cash and Cash Equivalents Cash equivalents consist of highly liquid investments with a maturity of 90 days or less at the date of purchase. The Company deposits cash and cash equivalents with institutions with high credit quality. From time to time, cash and cash equivalents may be in excess of FDIC insurance limits. Substantially all cash equivalents at December 31, 2015 were not insured or guaranteed by the FDIC or any other government agency and were invested across four separate financial institutions as of December 31, 2015 . The Company is required to escrow cash balances for specific uses stipulated by certain of its lenders and other various agreements. As of December 31, 2015 and December 31, 2014 , the Company’s cash balances restricted for these uses were $6.4 million and $37.5 million , respectively. As of December 31, 2015 , $4.8 million of the $6.4 million of restricted cash was required under certain debt agreements to be in escrow for a major construction project. Included in restricted cash is $5.5 million at December 31, 2015 on deposit in excess of the FDIC insured limit. Acquisitions 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The Company records goodwill when the cost of an acquired entity exceeds the net of the amounts assigned to assets acquired and liabilities assumed. Costs related to the acquisition of a controlling interest, including due diligence costs, professional fees, and other costs to effect an acquisition, are expensed as incurred. Deferred Charges and Other Assets Direct financing costs are deferred and amortized on a straight-line basis, which approximates the effective interest method, over the terms of the related agreements as a component of interest expense. Direct costs related to successful leasing activities are capitalized and amortized on a straight-line basis over the lives of the related leases. Cash expenditures for leasing costs are recognized in the Consolidated Statement of Cash Flows as operating activities. All other deferred charges are amortized on a straight-line basis over the terms of the agreements to which they relate. Share-Based Compensation Plans The cost of share-based compensation is measured at the grant date, based on the calculated fair value of the award, and is recognized over the requisite employee service period which is generally the vesting period of the grant. The Company recognizes compensation costs for awards with graded vesting schedules on a straight-line basis over the requisite service period for each separately vesting portion of the award as if the award was, in-substance, multiple awards. Interest Rate Hedging Agreements All derivatives, whether designated in hedging relationships or not, are recorded on the balance sheet at fair value. If a derivative is designated as a cash flow hedge, the effective portions of changes in the fair value of the derivative are recorded in other comprehensive income (OCI) and are recognized in the income statement when the hedged item affects income. Ineffective portions of changes in the fair value of a cash flow hedge are recognized in the Company’s income generally as interest expense (Note 10).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come Taxes The Company operates in such a manner as to qualify as a REIT under the applicable provisions of the Internal Revenue Code. To qualify as a REIT, the Company must distribute at least 90% of its REIT taxable income, determined without regard to the dividends paid deduction and excluding net capital gains, to its shareowners and meet certain other requirements. As a REIT, the Company is entitled to a dividends paid deduction for the dividends it pays to its shareowners. Therefore, the Company will generally not be subject to federal income taxes as long as it currently distributes to its shareowners an amount equal to or in excess of its taxable income. REIT qualification reduces but does not eliminate the amount of state and local taxes paid by the Company. In addition, a REIT may be subject to certain excise taxes if it engages in certain activities. No provision for federal income taxes for consolidated partnerships has been made; as such taxes are the responsibility of the individual partners. There are certain state income taxes incurred which are provided for in the Company’s financial statements. The Company has made Taxable REIT Subsidiary (TRS) elections for all of its corporate subsidiaries pursuant to section 856 (I) of the Internal Revenue Code. The TRSs are subject to corporate level income taxes, including federal, state, and certain foreign income taxes for foreign operations, which are provided for in the Company’s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 Noncontrolling Interests Noncontrolling interests in the Company are comprised of the ownership interests of (1) noncontrolling interests in the Operating Partnership and (2) the noncontrolling interests in joint ventures controlled by the Company through ownership or contractual arrangements. Consolidated net income and comprehensive income includes amounts attributable to the Company and the noncontrolling interests. Transactions that change the Company's ownership interest in a subsidiary are accounted for as equity transactions if the Company retains its controlling financial interest in the subsidiary. 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 Foreign Currency Translation The Company has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The Company's share of unrealized gains and losses resulting from the translation of the entities' financial statements are reflected in shareholders' equity as a component of Accumulated Other Comprehensive Income (Loss) in the Company's Consolidated Balance Sheet (Note 19). Discontinued Operations Prior to 2014, the Company reclassified to discontinued operations any material operations and gains or losses on disposal related to properties that are held for sale or disposed of during the period in accordance with the applicable accounting standards. In 2014 the Company early adopted Accounting Standards Update (ASU) No. 2014-08, "Reporting Discontinued Operations and Disclosures of Disposals of Components of an Entity" issued by the Financial Accounting Standards Board (FASB). ASU No. 2014-08 changes the definition of a discontinued operation to include only those disposals of components of an entity that represent a strategic shift that has (or will have) a major effect on an entity's operations and financial results. The Company applied the revised definition to all disposals on a prospective basis beginning January 1, 2014. 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 Segments and Related Disclosures The Company has one reportable operating segment: it owns, develops, and manages regional shopping centers. The Company has aggregated its shopping centers into this one reportable segment, as the shopping centers share similar economic characteristics and other similarities. The shopping centers are located in major metropolitan areas, have similar tenants (most of which are national chains), are operated using consistent business strategies, and are expected to exhibit similar long-term financial performance. Net Operating Income (NOI) is often used by the Company's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10% or more of the Company's revenues. Although the Company does business in China and South Korea, there are not yet any material revenues from customers or long-lived assets attributable to a country other than the United States of America. At December 31, 2015 , the Company's investments in Asia are in Unconsolidated Joint Ventures and accounted for under the equity method.</t>
  </si>
  <si>
    <t>Dispositions, Acquisition, and Developments</t>
  </si>
  <si>
    <t>Dispositions, Acquisition, and Development [Abstract]</t>
  </si>
  <si>
    <t>Dispositions, Acquisition, and Development [Text Block]</t>
  </si>
  <si>
    <t>Dispositions, Acquisition, and Developments Dispositions Sale of Centers to Starwood In October 2014, the Company completed the disposition of a portfolio of seven centers to an affiliate of the Starwood Capital Group (Starwood). The following centers (Sale Centers) were sold: MacArthur Center in Norfolk, Virginia, Stony Point Fashion Park in Richmond, Virginia, Northlake Mall in Charlotte, North Carolina, The Mall at Wellington Green in Wellington, Florida, The Shops at Willow Bend in Plano, Texas, The Mall at Partridge Creek in Clinton Township, Michigan, and Fairlane Town Center in Dearborn, Michigan. The results of the seven centers are in the Company's continuing operations for all periods prior to the October 2014 sale, pursuant to the Company's previous adoption of Accounting Standards Update (ASU) No. 2014-08, "Reporting Discontinued Operations and Disclosures of Disposals of Components of an Entity" beginning January 1, 2014. In connection with the sale, the Company received consideration of $1.4 billion . The proceeds were used to prepay or defease $623 million of property-level debt and accrued interest and to pay $51.2 million of transaction and debt extinguishment costs. The net cash proceeds were used to pay $424.3 million to shareholders and unitholders as a special dividend (Note 3). The debt extinguished consisted of four loans secured by Northlake Mall, The Mall at Wellington Green, MacArthur Center, and The Mall at Partridge Creek (Note 8). The Company recognized a gain of $629.7 million ( $606.2 million at TRG's beneficial share) as a result of the disposition of the Sale Centers. In addition, the Company recorded debt extinguishment costs of $36.4 million , ( $36.0 million at TRG's beneficial share) which were classified as Nonoperating Income (Expense) on the Consolidated Statement of Operations and Comprehensive Income. In 2014, the Company incurred $7.8 million of expenses ( $7.4 million at TRG's beneficial share) related to the discontinuation of hedge accounting on the swap previously designated to hedge the MacArthur Center note payable. In addition, the Company incurred $3.3 million of disposition costs related to the Sale Centers. These expenses were included in Nonoperating Income (Expense) on the Consolidated Statement of Operations and Comprehensive Income. As a result of the sale, the Company underwent a restructuring plan to reduce its workforce across various areas of the organization. In 2014, the Company incurred $3.7 million of expenses related to the reduction in workforce. These expenses were classified as Restructuring Charge on the Consolidated Statement of Operations and Comprehensive Income. As of December 31, 2015 , substantially all of the restructuring costs have been paid. International Plaza In January 2014, the Company sold a total of 49.9% of the Company's interests in the entity that owns International Plaza, including certain governance rights, for $499 million (excluding transaction costs), which consisted of $337 million of cash and approximately $162 million of beneficial interest in debt. The Company's ownership in the center decreased to a noncontrolling 50.1% interest, which is accounted for under the equity method subsequent to the disposition. During 2014, a gain of $368 million (net of tax of $9.7 million ) was recognized as a result of the sale. In September 2015, an adjustment of $0.4 million was made, reducing the tax recognized as a result of the sale. Arizona Mills/Oyster Bay In January 2014, the Company completed the sale of its 50% interest in Arizona Mills, an Unconsolidated Joint Venture, and land in Syosset, New York related to the former Oyster Bay project, to Simon Property Group (SPG). The consideration, excluding transaction costs, consisted of $60 million of cash and 555,150 partnership units in Simon Property Group Limited Partnership. The number of partnership units received was determined based on a value of $154.91 per unit. The fair value of the partnership units recognized for accounting purposes was $77.7 million , after considering the one -year restriction on the sale of these partnership units (Note 17). The number of partnership units subsequently increased to 590,124 , in lieu of the Company's participation in a distribution of certain partnership units of another entity by SPG and Simon Property Group Limited Partnership. The increase in the number of partnership units was neutral to the market value of the Company's holdings as of the transaction date. The Company's investment in the partnership units is classified within Deferred Charges and Other Assets on the Consolidated Balance Sheet. As a result of the sale, the Company was relieved of its $84 million share of the $167 million mortgage loan outstanding on Arizona Mills at the time of the sale. A gain of $109 million was recognized as a result of the transaction. Acquisition Purchase of U.S. Headquarters Building In February 2014, the Company purchased the U.S. headquarters building located in Bloomfield Hills, Michigan for approximately $16.1 million from an affiliate of the Taubman family. In exchange for the building, the Company assumed the $17.4 million , 5.90% fixed rate loan on the building, issued 1,431 Operating Partnership units (and a corresponding number of shares of Series B Preferred Stock), and received $1.4 million in escrowed and other cash from the affiliate. In March 2015, the Company refinanced the loan on the building (Note 8). U.S. Development International Market Place International Market Place, a 0.4 million square foot center, is under construction in Waikiki, Honolulu, Hawaii. The center will be anchored by Saks Fifth Avenue and is scheduled to open in August 2016. The Company owns a 93.5% interest in the project, which is subject to a participating ground lease. As of December 31, 2015 , the Company's capitalized costs for the project were $282.5 million ( $264.7 million at TRG's share). The Mall of San Juan The Mall of San Juan, a 0.6 million square foot center in San Juan, Puerto Rico, opened in March 2015. The center is anchored by Nordstrom and Saks Fifth Avenue. As of December 31, 2015 , the Company owned a 95% interest in the center subsequent to the acquisition of an additional 15% interest in April 2015. The additional interest was acquired at cost. In connection with the acquisition, the noncontrolling owner used $9.3 million of previously contributed capital to fund its obligation to reimburse the Company for certain shared infrastructure costs, which was classified as a reduction of the Noncontrolling interests and an offsetting reduction of Properties on the Consolidated Balance Sheet (Note 18). Asia Development CityOn.Xi'an The Company has a joint venture with Wangfujing Group Co., Ltd (Wangfujing), one of China's largest department store chains, which will own a 60% controlling interest in and manage an approximately 1.0 million square foot shopping center, CityOn.Xi'an, to be located at Xi'an Saigao City Plaza, a large-scale mixed-use development under construction in Xi'an, China. Through this joint venture, the Company will beneficially own a 30% interest in the shopping center, which is scheduled to open in April 2016. As of December 31, 2015 , the Company's share of total project costs were $107.3 million , as decreased by $3.3 million for the change in exchange rates. This investment is classified within Investment in Unconsolidated Joint Ventures on the Consolidated Balance Sheet. CityOn.Zhengzhou The Company also has a second joint venture with Wangfujing which owns a majority interest in and will manage an approximately 1.0 million square foot multi-level shopping center, CityOn.Zhengzhou, under construction in Zhengzhou, China. Through this joint venture, the Company beneficially owns a 32% interest in the shopping center, which is scheduled to open in fall 2016. As of December 31, 2015 , the Company's share of total project costs were $72.3 million , as decreased by $2.5 million for the change in exchange rates. This investment is classified within Investment in Unconsolidated Joint Ventures on the Consolidated Balance Sheet. Hanam Union Square The Company's joint venture with Shinsegae Group, South Korea's largest retailer, is developing an approximately 1.7 million square foot shopping center, Hanam Union Square, under construction in Hanam, Gyeonggi Province, South Korea, which is scheduled to open in early fall 2016. The Company has partnered with a major institution in Asia for a 49% ownership interest in Hanam Union Square. The institutional partner owns 14.7% of the project, bringing the Company's effective ownership to 34.3% . As of December 31, 2015 , the Company's share of total project costs were $207.2 million , as decreased by $12.5 million for the change in exchange rates. This investment is classified within Investment in Unconsolidated Joint Ventures on the Consolidated Balance Sheet.</t>
  </si>
  <si>
    <t>Income Taxes</t>
  </si>
  <si>
    <t>Income Tax Disclosure [Abstract]</t>
  </si>
  <si>
    <t>Income Taxes Income Tax Expense The Company’s income tax expense (benefit) for the years ended December 31, 2015 , 2014 , and 2013 consisted of the following: 2015 2014 2013 Federal current $ 1,931 $ 8,036 $ 547 Federal deferred (34 ) 1,354 632 Foreign current 628 1,300 2,193 Foreign deferred (114 ) (48 ) (116 ) State current (528 ) 1,361 230 State deferred (72 ) (3 ) (77 ) Total income tax expense $ 1,811 $ 12,000 $ 3,409 Less income tax (expense) benefit allocated to Gain on Dispositions (1) 437 (9,733 ) Income tax expense as reported on the Consolidated Statement of Operations and Comprehensive Income $ 2,248 $ 2,267 $ 3,409 (1) Amount represents the income taxes incurred as part of the Company's sale of interests in International Plaza in January 2014. The tax on the sale is classified within Gain on Dispositions, Net of Tax on the Consolidated Statement of Operations and Comprehensive Income. In September 2015, an adjustment of $0.4 million was made to reduce the tax recognized as a result of the sale. Net Operating Loss Carryforwards As of December 31, 2015 , the Company had a foreign net operating loss carryforward of $4.2 million . Of the $4.2 million , $0.2 million had a carryforward period of 10 years and the remaining had an indefinite carryforward period. Deferred Taxes Deferred tax assets and liabilities as of December 31, 2015 and 2014 were as follows: 2015 2014 Deferred tax assets: Federal $ 1,427 $ 1,382 Foreign 1,676 1,806 State 944 471 Total deferred tax assets $ 4,047 $ 3,659 Valuation allowances (1,913 ) (1,703 ) Net deferred tax assets $ 2,134 $ 1,956 Deferred tax liabilities: Federal $ 602 $ 592 Foreign 501 473 State 70 89 Total deferred tax liabilities $ 1,173 $ 1,154 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 International Plaza In November 2013, substantially all of the interest in International Plaza acquired by the Company in 2012 was transferred to a Taxable REIT Subsidiary of the Company. Prior to the transfer in November 2013, substantially all of the interest was held by a nontaxable subsidiary of the Company. No deferred taxes were recorded related to any book-tax basis differences related to this transaction because of its intercompany nature. Tax Status of Dividends Dividends declared on the Company’s common and preferred stock and their tax status are presented in the following tables. The tax status of the Company’s dividends in 2015 , 2014 , and 2013 may not be indicative of future periods. Year Dividends per common share declared Return of capital Ordinary income Long term capital gain Unrecaptured Sec. 1250 capital gain 2015 $ 2.2600 $ 0.0972 $ 2.1621 $ 0.0004 $ 0.0003 2014 4.7500 (1) 0.7057 0.0000 1.8748 (2) 2.1695 (2) 2014 2.1600 0.3208 1.7773 0.0287 (2) 0.0332 (2) 2013 2.0000 0.2636 1.7364 0.0000 0.0000 (1) Includes a special dividend of $4.75 per share of common stock declared and paid during December 2014, which was declared as a result of the Company's disposition of a portfolio of seven centers to Starwood in October 2014 (Note 2). (2) The portion of the per share common dividends paid on December 31, 2014 designated as capital gain (long term and unrecaptured Sec. 1250) dividends for tax purposes is $0.0619 per share of the $0.54 dividend and $4.0443 per share of the $4.75 dividend). Year Dividends per Series J Preferred share declared Ordinary income Long term capital gain Unrecaptured Sec. 1250 capital gain 2015 $ 1.6250 $ 1.6245 $ 0.0003 $ 0.0002 2014 1.6250 0.49072 0.52580 (1) 0.60848 (1) 2013 1.6250 1.6250 0.0000 0.0000 (1) The portion of the per share Series J preferred dividends designated as capital gain (long term and unrecaptured Sec. 1250) for tax purposes is as follows; $0.32178 per share of the $0.40625 paid on June 30, 2014, $0.40625 per share of the $0.40625 paid on September 30, 2014, and $0.40625 per share of the $0.40625 paid on December 31, 2014. Year Dividends per Series K Preferred share declared Ordinary income Long term capital gain Unrecaptured Sec. 1250 capital gain 2015 $ 1.56250 $ 1.5620 $ 0.0003 $ 0.0002 2014 1.56250 0.47185 0.50558 (1) 0.58507 (1) 2013 1.24132 1.24132 0.0000 0.0000 (1) The portion of the per share Series K preferred dividends designated as capital gain (long term and unrecaptured Sec. 1250) for tax purposes is as follows; $0.30939 per share of the $0.39063 paid on June 30, 2014, $0.39063 per share of the $0.39063 paid on September 30, 2014, and $0.39063 per share of the $0.39063 paid on December 31, 2014. Uncertain Tax Positions The Company expects no significant increases or decreases in unrecognized tax benefits due to changes in tax positions within one year of December 31, 2015 . The Company has no material interest or penalties relating to income taxes recognized in the Consolidated Statement of Operations and Comprehensive Income for the years ended December 31, 2015 , 2014 , and 2013 or in the Consolidated Balance Sheet as of December 31, 2015 and 2014 . As of December 31, 2015 , returns for the calendar years 2012 through 2015 remain subject to examination by U.S. and various state and foreign tax jurisdictions.</t>
  </si>
  <si>
    <t>Properties</t>
  </si>
  <si>
    <t>Property, Plant and Equipment [Abstract]</t>
  </si>
  <si>
    <t>Real Estate Disclosure [Text Block]</t>
  </si>
  <si>
    <t>Properties Properties at December 31, 2015 and December 31, 2014 are summarized as follows: 2015 2014 Land $ 243,870 $ 226,252 Buildings, improvements, and equipment 3,107,338 2,457,660 Construction in process and pre-development costs 362,007 578,593 $ 3,713,215 $ 3,262,505 Accumulated depreciation and amortization (1,052,027 ) (970,045 ) $ 2,661,188 $ 2,292,460 Depreciation expense for 2015 , 2014 , and 2013 was $98.8 million , $110.1 million , and $142.5 million , respectively. The charge to operations in 2015 , 2014 , and 2013 for domestic and non-U.S. pre-development activities was $4.3 million , $4.2 million , and $10.6 million , respectively.</t>
  </si>
  <si>
    <t>Investments in Unconsolidated Joint Ventures</t>
  </si>
  <si>
    <t>Equity Method Investments and Joint Ventures [Abstract]</t>
  </si>
  <si>
    <t>Investments in Unconsolidated Joint Ventures General Information 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December 31, 2015 and 2014 CityOn.Xi'an (under construction) Note 2 CityOn.Zhengzhou (under construction) Note 2 Fair Oaks 50% Hanam Union Square (under construction) Note 2 International Plaza 50.1 The Mall at Millenia 50 Stamford Town Center 50 Sunvalley 50 The Mall at University Town Center 50 Waterside Shops 50 Westfarms 79 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40 years. The Operating Partnership’s differences in bases are amortized over the useful lives or terms of the related assets and liabilities. In its Consolidated Balance Sheet, the Company separately reports its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centers. The Mall at Miami Worldcenter In 2015, the Company made a decision not to move forward with an enclosed regional mall that was intended to be part of the Miami Worldcenter mixed-use, urban development in Miami, Florida. As a result of this decision, an impairment charge of $11.8 million was recognized in the fourth quarter of 2015, which represents previously capitalized costs related to the pre-development of the enclosed mall plan. The impairment charge was recorded within Equity in Income of Unconsolidated Joint Ventures on the Consolidated Statement of Operations and Comprehensive Income. 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December 31, 2015 and December 31, 2014 excludes the balances of CityOn.Xi'an, CityOn.Zhengzhou, and Hanam Union Square which are currently under construction (Note 2). Beneficial interest is calculated based on the Operating Partnership's ownership interest in each of the Unconsolidated Joint Ventures. December 31 2015 December 31 2014 Assets: Properties $ 1,628,492 $ 1,580,926 Accumulated depreciation and amortization (589,145 ) (548,646 ) $ 1,039,347 $ 1,032,280 Cash and cash equivalents 36,047 49,765 Accounts and notes receivable, less allowance for doubtful accounts of $1,602 and $1,590 in 2015 and 2014 42,361 38,788 Deferred charges and other assets 39,562 33,200 $ 1,157,317 $ 1,154,033 Liabilities and accumulated deficiency in assets: Notes payable (1) $ 2,001,200 $ 1,989,546 Accounts payable and other liabilities 70,539 103,161 TRG's accumulated deficiency in assets (512,256 ) (525,759 ) Unconsolidated Joint Venture Partners' accumulated deficiency in assets (402,166 ) (412,915 ) $ 1,157,317 $ 1,154,033 TRG's accumulated deficiency in assets (above) $ (512,256 ) $ (525,759 ) TRG's investment in properties under construction (Note 2) 296,847 232,091 TRG basis adjustments, including elimination of intercompany profit 132,218 132,058 TCO's additional basis 53,016 54,963 Net Investment in Unconsolidated Joint Ventures $ (30,175 ) $ (106,647 ) Distributions in excess of investments in and net income of Unconsolidated Joint Ventures 464,086 476,651 Investment in Unconsolidated Joint Ventures $ 433,911 $ 370,004 (1) As the balances presented exclude those of centers under construction, the Notes Payable amount excludes the construction loans outstanding for Hanam Union Square of $52.9 million ( $18.1 million at TRG's share) and CityOn.Zhengzhou of $44.7 million ( $14.2 million at TRG's share) at December 31, 2015 . Year Ended December 31 2015 2014 2013 Revenues $ 378,280 $ 338,017 $ 294,720 Maintenance, taxes, utilities, promotion, and other operating expenses $ 118,909 $ 106,249 $ 92,901 Interest expense 85,198 74,806 68,998 Depreciation and amortization 55,318 47,377 36,644 Total operating costs $ 259,425 $ 228,432 $ 198,543 Nonoperating expense (1 ) (22 ) Net income $ 118,854 $ 109,563 $ 96,177 Net income attributable to TRG $ 65,384 $ 60,690 $ 53,166 Realized intercompany profit, net of depreciation on TRG’s basis adjustments 4,542 3,258 1,245 Depreciation of TCO's additional basis (1,946 ) (1,946 ) (1,946 ) Beneficial interest in UJV impairment charge - Miami Worldcenter (11,754 ) Equity in income of Unconsolidated Joint Ventures $ 56,226 $ 62,002 $ 52,465 Beneficial interest in Unconsolidated Joint Ventures’ operations: Revenues less maintenance, taxes, utilities, promotion, and other operating expenses $ 147,905 $ 132,652 $ 114,939 Interest expense (45,564 ) (40,416 ) (37,554 ) Depreciation and amortization (34,361 ) (30,234 ) (24,920 ) Beneficial interest in UJV impairment charge - Miami Worldcenter (11,754 ) Equity in income of Unconsolidated Joint Ventures $ 56,226 $ 62,002 $ 52,465 Related Party TRG owns a 50% general partnership interest in Sunvalley, while the other 50% is controlled by the A. Alfred Taubman Restated Revocable Trust. A. Alfred Taubman was the former Chairman of the Board and the father of Robert S. and William S. Taubman. Sunvalley is subject to a ground lease on the land, which is 50% owned through an affiliate of TRG and 50% by an entity owned and controlled by Robert S. Taubman, William S. Taubman, and Gayle Taubman Kalisman. The Manager is the manager of the Sunvalley shopping center. Other The provision for losses on accounts receivable of the Unconsolidated Joint Ventures was $0.9 million , $1.7 million , and $0.6 million for the years ended December 31, 2015 , 2014 , and 2013 , respectively. Deferred charges and other assets of $39.6 million at December 31, 2015 were comprised of leasing costs of $39.7 million , before accumulated amortization of $(17.8) million , net deferred financing costs of $7.0 million , and other net charges of $10.6 million . Deferred charges and other assets of $33.2 million at December 31, 2014 were comprised of leasing costs of $37.2 million , before accumulated amortization of $(16.6) million , net deferred financing costs of $9.6 million , and other net charges of $3.0 million . Depreciation expense on properties for 2015 , 2014 , and 2013 was $50.0 million , $40.9 million , and $35.6 million , respectively.</t>
  </si>
  <si>
    <t>Accounts and Notes Receivable</t>
  </si>
  <si>
    <t>Receivables [Abstract]</t>
  </si>
  <si>
    <t>Loans, Notes, Trade and Other Receivables Disclosure [Text Block]</t>
  </si>
  <si>
    <t>Accounts and Notes Receivable Accounts and notes receivable at December 31, 2015 and December 31, 2014 are summarized as follows: 2015 2014 Trade $ 29,559 $ 24,757 Notes 1,297 2,037 Straight-line rent and recoveries 26,665 25,378 $ 57,521 $ 52,172 Less: Allowance for doubtful accounts (2,974 ) (2,927 ) $ 54,547 $ 49,245</t>
  </si>
  <si>
    <t>Deferred Charges Other Assets</t>
  </si>
  <si>
    <t>Deferred Charges and Other Assets [Abstract]</t>
  </si>
  <si>
    <t>Deferred Charges and Other Assets [Text Block]</t>
  </si>
  <si>
    <t>Deferred Charges and Other Assets Deferred charges and other assets at December 31, 2015 and December 31, 2014 are summarized as follows: 2015 2014 Leasing costs $ 29,097 $ 27,454 Accumulated amortization (10,702 ) (10,659 ) $ 18,395 $ 16,795 In-place leases, net 8,525 11,765 Investment in SPG partnership units (Notes 2 and 17) 77,711 77,711 Deferred financing costs, net 22,693 15,815 Insurance deposit (Note 17) 14,346 13,059 Deposits 40,424 40,257 Prepaid expenses 6,622 5,496 Deferred tax asset, net 2,134 1,956 Other, net 7,324 5,581 $ 198,174 $ 188,435 As of both December 31, 2015 and December 31, 2014 , the Company had $37.0 million in restricted deposits related to its Asia investments.</t>
  </si>
  <si>
    <t>Notes Payable</t>
  </si>
  <si>
    <t>Debt Disclosure [Abstract]</t>
  </si>
  <si>
    <t>Debt Disclosure [Text Block]</t>
  </si>
  <si>
    <t>Notes Payable Notes payable at December 31, 2015 and December 31, 2014 consist of the following: 2015 2014 Stated Interest Rate Maturity Date Balance Due on Maturity Facility Amount Cherry Creek Shopping Center $ 280,000 $ 280,000 5.24% 06/08/16 $ 280,000 City Creek Center 81,756 (1) 83,189 (1) 4.37% 08/01/23 68,575 El Paseo Village 15,932 (2) 4.42% The Gardens on El Paseo 81,920 (3) 83,059 (3) 6.10% 06/11/16 81,480 Great Lakes Crossing Outlets 212,863 217,281 3.60% 01/06/23 177,038 The Mall at Green Hills 150,000 150,000 LIBOR+1.60% 12/01/18 (4) 150,000 International Market Place 92,169 (5) LIBOR + 1.75% 08/14/18 (5) 92,169 $ 330,890 The Mall of San Juan 258,250 (6) 163,779 (6) LIBOR + 2.00% 04/02/17 (6) 258,250 320,000 The Mall at Short Hills 1,000,000 3.48% 10/01/27 1,000,000 The Mall at Short Hills 540,000 5.47% U.S. Headquarters Building 12,000 LIBOR + 1.40% (7) 03/01/24 12,000 U.S. Headquarters Building 17,265 (8) 5.90% $65M Revolving Credit Facility (9) (9) LIBOR + 1.40% 04/30/16 65,000 (9) $1.1B Revolving Credit Facility (10) (11) (10) (11) LIBOR + 1.25% (10) 02/28/19 (10) 1,100,000 (10) $475M Unsecured Term Loan 475,000 (11) (12) 475,000 (11) (12) LIBOR + 1.35% (12) 02/28/19 475,000 $ 2,643,958 $ 2,025,505 (1) The Operating Partnership has provided a limited guarantee of the repayment of the City Creek Center loan, which could be triggered only upon a decline in center occupancy to a level that the Company believes is remote. (2) Balance includes purchase accounting premium adjustment of $0.1 million in 2014 for an above market interest rate upon acquisition of the center in December 2011. In October 2015, the Company paid off the mortgage note payable on El Paseo Village. (3) Balance includes purchase accounting premium adjustment of $0.4 million and $1.6 million in 2015 and 2014, respectively, for an above market interest rate upon acquisition of the center in December 2011. (4) Loan has a one-year extension option. (5) The Operating Partnership has provided an unconditional guaranty of 50% of the principal balance and all accrued but unpaid interest during the term of the loan. The principal guarantee may be reduced to 25% of the outstanding principal balance or terminated upon achievement of certain performance measures. Loan has two , one-year extension options. (6) The Operating Partnership has provided an unconditional guaranty of the principal balance and all accrued but unpaid interest during the term of the loan. Loan has two , one-year extension options. (7) Debt is swapped via a hedge at 2.09% plus a 1.40% credit spread for an effective rate of 3.49% until maturity. (8) Balance includes purchase accounting premium adjustment of $0.2 million for an above market interest rate upon acquisition of the building in February 2014 (Note 2). (9) The unused borrowing capacity at December 31, 2015 was $58.8 million , after considering $6.2 million of letters of credit outstanding on the facility. (10) TRG is the borrower under the $1.1 billion unsecured revolving credit facility with an accordion feature to increase the borrowing capacity to $1.5 billion , subject to certain conditions including having the borrowing capacity based on the unencumbered asset pool EBITDA and obtaining lender commitments. As of December 31, 2015, the Company cannot fully utilize the accordion feature unless additional assets are added to the unencumbered asset pool. The facility bears interest at a range of LIBOR plus 1.15% to LIBOR plus 1.70% and a facility fee of 0.20% to 0.30% based on the Company's total leverage ratio. The facility has a one-year extension option. The unused borrowing capacity at December 31, 2015 was $1.1 billion . (11) As of December 31, 2015 , the entities that own Beverly Center, Dolphin Mall, and Twelve Oaks Mall are guarantors under the $475 million unsecured term loan and the $1.1 billion unsecured revolving credit facility. (12) TRG is the borrower under the $475 million unsecured term loan with an accordion feature to increase the borrowing capacity to $600 million , subject to certain conditions including having the borrowing capacity based on the unencumbered asset pool EBITDA and obtaining lender commitments. As of December 31, 2015, the Company cannot fully utilize the accordion feature unless additional assets are added to the unencumbered asset pool. The loan bears interest at a range of LIBOR plus 1.35% to LIBOR plus 1.90% based on the Company's total leverage ratio. From January 2014 until maturity, the LIBOR rate is swapped to a fixed rate of 1.65% , resulting in an effective rate in the range of 3.00% to 3.55% (Note 10). Notes payable are collateralized by properties with a net book value of $1.8 billion at December 31, 2015 . The following table presents scheduled principal payments on notes payable as of December 31, 2015 : 2016 $ 367,527 2017 264,566 (1) 2018 248,731 (2) 2019 481,820 2020 7,058 Thereafter 1,273,816 Total principal maturities $ 2,643,518 Net unamortized debt premiums 440 Total notes payable $ 2,643,958 (1) Includes $258.3 million with two , one-year extension options. (2) Includes $92.2 million with two , one-year extension options and $150.0 million with a one-year extension option. 2016 Maturities The $65.0 million revolving credit facility is scheduled to mature in April 2016. The Company intends to extend the line of credit for one year upon maturity. In the second quarter of 2016, the Company expects to complete a refinancing of the loan at Cherry Creek Shopping Center prior to or upon maturity. The existing $280.0 million , 5.24% fixed rate loan is scheduled to mature in June 2016. Also, in the second quarter of 2016, the Company expects to pay off the loan on The Gardens on El Paseo at the earliest prepayment date without penalty. The existing $81.9 million , 6.10% fixed rate loan on The Gardens on El Paseo is scheduled to mature in June 2016. Debt Covenants and Guarantees Certain loan agreements contain various restrictive covenants, including the following corporate covenants on the Company’s unsecured primary revolving line of credit, unsecured term loan, and the construction facilities on The Mall at University Town Center, The Mall of San Juan, and International Market Place: a minimum net worth requirement, a maximum total leverage ratio, a maximum secured leverage ratio, a minimum fixed charge coverage ratio, a maximum recourse secured debt ratio, and a maximum payout ratio. In addition, the Company’s primary revolving line of credit and term loan have unencumbered pool covenants, which currently apply to Beverly Center, Dolphin Mall, and Twelve Oaks Mall on a combined basis. These covenants include a minimum number and minimum value of eligible unencumbered assets, a maximum unencumbered leverage ratio, a minimum unencumbered interest coverage ratio, and a minimum unencumbered asset occupancy ratio. As of December 31, 2015 , the corporate total leverage ratio was the most restrictive covenant. The Company was in compliance with all of its covenants and loan obligations as of December 31, 2015 .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 In connection with the financing of the construction facility at International Market Place, the Operating Partnership has provided an unconditional guarantee of 50% of the construction loan principal balance and all accrued but unpaid interest during the term of the loan. The Operating Partnership has also provided a guarantee as to the completion of construction of the center. The maximum amount of the construction facility is $330.9 million . The outstanding balance of the International Market Place construction financing facility as of December 31, 2015 was $92.2 million . Accrued but unpaid interest as of December 31, 2015 was $0.1 million . The principal guaranty may be reduced to 25% of the outstanding principal balance upon stabilization and achievement of certain performance measures. The principal guaranty may be released upon achievement of further restrictive performance measures. The Company believes the likelihood of a payment under the guarantees to be remote. In connection with the financing of the construction facility at The Mall at University Town Center, which is owned by an Unconsolidated Joint Venture, the Operating Partnership provided an unconditional guarantee of 25% of the construction loan principal balance and 50% of all accrued but unpaid interest during the term of the loan. The maximum amount of the construction facility is $225 million . The outstanding balance of the Mall at University Town Center construction financing facility as of December 31, 2015 was $220.7 million . Accrued but unpaid interest as of December 31, 2015 was $0.4 million . The principal guaranty may be reduced to 12.5% of the outstanding principal balance upon achievement of certain performance measures. Upon stabilization, the unconditional guaranty may be released. The Company believes the likelihood of a payment under the guarantee to be remote. In connection with the financing of the construction facility at The Mall of San Juan, the Operating Partnership has provided an unconditional guarantee of the construction loan principal balance and all accrued but unpaid interest during the term of the loan. In addition, the Operating Partnership has provided a guarantee as to the completion of the center. The maximum amount of the construction facility is $320 million . The outstanding balance of The Mall of San Juan construction financing facility as of December 31, 2015 was $258.3 million . Accrued but unpaid interest as of December 31, 2015 was $0.3 million . The Company believes the likelihood of a payment under the guarantees to be remote. In connection with the $175 million additional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December 31, 2015, the interest rate swap was in a liability position of $1.8 million and had unpaid interest of $0.2 million . The Company believes the likelihood of a payment under the guarantee to be remote. Other The Company is required to escrow cash balances for specific uses stipulated by certain of its lenders and other various agreements. As of December 31, 2015 and December 31, 2014, the Company's cash balances restricted for these uses were $6.4 million and $37.5 million , respectively. As of December 31, 2015 , $4.8 million of the $6.4 million of restricted cash was required under a certain debt agreement to be in escrow for a major construction project. Beneficial Interest in Debt and Interest Expense 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 50% ), International Market Place ( 6.5% ), and The Mall of San Juan ( 20% prior to April 2015, and subsequently 5% ), as well as the noncontrolling interests in The Mall at Wellington Green ( 10% ) and MacArthur Center ( 5% ) through the disposition of the centers in October 2014 (Note 2). At 100% At Beneficial Interest Consolidated Subsidiaries Unconsolidated Joint Ventures Consolidated Subsidiaries Unconsolidated Joint Ventures Debt as of: December 31, 2015 $ 2,643,958 $ 2,098,776 $ 2,485,055 $ 1,121,469 December 31, 2014 2,025,505 1,989,546 1,852,749 1,085,991 Capitalized interest: Year Ended December 31, 2015 $ 31,112 (1) $ 792 (2) $ 30,130 $ 543 (2) Year Ended December 31, 2014 27,255 (1) 3,121 26,227 1,578 Interest expense: Year Ended December 31, 2015 $ 63,041 $ 85,198 $ 56,076 $ 45,564 Year Ended December 31, 2014 90,803 74,806 82,702 40,416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 (2) Capitalized interest on the Asia Unconsolidated Joint Venture construction loans is presented at the Company's beneficial interest in both the Unconsolidated Joint Ventures (at 100%) and Unconsolidated Joint Ventures (at Beneficial Interest) columns.</t>
  </si>
  <si>
    <t>Noncontrolling Interests</t>
  </si>
  <si>
    <t>Noncontrolling Interest [Abstract]</t>
  </si>
  <si>
    <t>Noncontrolling Interests Redeemable Noncontrolling Interests The Company's president of Taubman Asia (the Asia President) has an ownership interest in Taubman Asia, a consolidated subsidiary. The Asia President is entitled to 10% of Taubman Asia's dividends, with 85% of his dividends being withheld as contributions to capital. These withholdings will continue until he contributes and maintains his capital consistent with a 10% ownership interest, including all capital funded by the Operating Partnership for Taubman Asia's operating and investment activities subsequent to the Asia President obtaining his ownership interest. The Operating Partnership will have a preferred investment in Taubman Asia to the extent the Asia President has not yet contributed capital commensurate with his ownership interest. This preferred investment will accrue an annual preferential return equal to the Operating Partnership's average borrowing rate (with the preferred investment and accrued return together being referred to herein as the preferred interest). The Taubman Asia operating agreement provides that so long as the Taubman Asia President is employed by Taubman Asia on April 1, 2016, then during the month ended April 30, 2016, he will have the right to exercise an option to put up to 40% of his ownership interest for cash in December 2016 at a valuation determined as of October 31, 2016. In addition,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50% (increasing to 100% as early as June 2017)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with a carrying value of zero at both December 31, 2015 and December 31, 2014 . Any adjustments to the redemption value are recorded through equity. The Company owns a 93.5% controlling interest in a joint venture that is redeveloping International Market Place in Waikiki, Honolulu, Hawaii. The 6.5%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zero at both December 31, 2015 and December 31, 2014 . Any adjustments to the redemption value are recorded through equity. Equity Balances of Nonredeemable Noncontrolling Interests The net equity balance of the nonredeemable noncontrolling interests as of December 31, 2015 and December 31, 2014 included the following: 2015 2014 Non-redeemable noncontrolling interests: Noncontrolling interests in consolidated joint ventures $ (23,569 ) $ (14,796 ) Noncontrolling interests in partnership equity of TRG 31,573 116,376 $ 8,004 $ 101,580 Income Allocable to Noncontrolling Interests Net income attributable to the noncontrolling interests for the years ended December 31, 2015 , 2014 , and 2013 included the following: 2015 2014 2013 Net income attributable to non-redeemable noncontrolling interests: Noncontrolling share of income of consolidated joint ventures $ 11,222 $ 34,239 $ 10,344 Noncontrolling share of income of TRG 47,208 350,870 46,434 $ 58,430 $ 385,109 $ 56,778 Equity Transactions The following schedule presents the effects of changes in Taubman Centers, Inc.’s ownership interest in consolidated subsidiaries on Taubman Centers, Inc.’s equity for the years ended December 31, 2015 , 2014 , and 2013 : 2015 2014 2013 Net income attributable to Taubman Centers, Inc. common shareowners $ 109,020 $ 863,857 $ 109,908 Transfers (to) from the noncontrolling interest: Increase in Taubman Centers, Inc.’s paid-in capital for the adjustments of noncontrolling interest (1) 69,521 83 15,129 Decrease in Taubman Centers, Inc.’s paid-in capital related to the acquisition of additional ownership interest in an outlet joint venture (1,050 ) Net transfers (to) from noncontrolling interests 69,521 83 14,079 Change from net income attributable to Taubman Centers, Inc. and transfers from noncontrolling interests $ 178,541 $ 863,940 $ 123,987 (1) In 2015, 2014, and 2013, adjustments of the noncontrolling interest were made as a result of changes in the Company's ownership of the Operating Partnership in connection with the Company's share-based compensation under employee and director benefit plans (Note 13), issuances of stock pursuant to the continuing offer (Note 15), redemption of the outlet joint venture partner's interest in 2013, and stock repurchases (Note 14). Finite Life Entities Accounting Standards Codification Topic 480, “Distinguishing Liabilities from Equity” establishes standards for classifying and measuring as liabilities certain financial instruments that embody obligations of the issuer and have characteristics of both liabilities and equity. At December 31, 2015 , the Company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530 million at December 31, 2015 , compared to a book value of $(23.6) million that is classified in Noncontrolling Interests in the Company’s Consolidated Balance Sheet. The fair value of the noncontrolling interest was calculated as the noncontrolling interest's ownership shares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As of December 31, 2015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35 % (1) 2.99 % (1) February 2019 Receive variable (LIBOR) /pay-fixed swap (1) 100 % 175,000 1.65 % 1.35 % (1) 3.00 % (1) February 2019 Receive variable (LIBOR) /pay-fixed swap (1) 100 % 100,000 1.64 % 1.35 % (1) 2.99 % (1) February 2019 Receive variable (LIBOR) /pay-fixed swap (2) 100 % 12,000 2.09 % 1.40 % 3.49 % March 2024 Unconsolidated Joint Ventures: Receive variable (LIBOR) /pay-fixed swap (3) 50 % 134,698 2.40 % 1.70 % 4.10 % April 2018 Receive variable (LIBOR) /pay-fixed swap (3) 50 % 134,698 2.40 % 1.70 % 4.10 % April 2018 Receive variable (LIBOR) /pay-fixed swap (4) 50.1 % 172,180 1.83 % 1.75 % 3.58 % December 2021 Receive variable (LIBOR) USD/pay-fixed KRW cross-currency interest rate swap (5)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TRG Term Loan. The credit spread on this loan can also vary within a range of 1.35% to 1.90% , depending on the Company's leverage ratio at the measurement date. (2) The notional amount on this swap is equal to the outstanding principal balance of the floating rate loan on the U.S. headquarters building. (3) The notional amount on each of these swaps is equal to 50% of the outstanding principal balance of the loan on Fair Oaks. (4) The notional amount on this swap is equal to the outstanding principal balance of the floating rate loan on International Plaza. (5) The notional amount on this swap is equal to the outstanding principal balance of the U.S. dollar construction loan for Hanam Union Square. There is a cross-currency interest rate swap to fix the interest rate on the loan and swap the related principal and interest payments from U.S. dollars to Korean Won in order to reduce the impact of fluctuations in interest rates and exchange rates on the cash flows of the joint venture. The currency swap exchange rate is 1,162.0 . Cash Flow Hedges 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OCI during the term of the hedged debt transaction. Amounts reported in AOCI related to currently outstanding interest rate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The Company expects that approximately $7.9 million of the AOCI of Taubman Centers, Inc. and the noncontrolling interests will be reclassified from AOCI and recognized as a reduction of income in the following 12 months. The following tables present the effect of derivative instruments on the Company’s Consolidated Statement of Operations and Comprehensive Income for the years ended December 31, 2015 , 2014 , and 2013 . The tables include the amount of gains or losses on outstanding derivative instruments recognized in OCI in cash flow hedging relationships and the location and amount of gains or losses reclassified from AOCI into income resulting from outstanding derivative instruments and settled derivative instruments associated with hedged debt. During the year ended December 31, 2015 , the Company had $0.3 million of hedge ineffectiveness expense related to the swaps used to hedge the TRG term loan which was recorded in Nonoperating Income (Expense) on the Consolidated Statement of Operations and Comprehensive Income. In addition, during the year ended December 31, 2015 , the Company recorded a loss of $0.2 million in Equity in Income of Unconsolidated Joint Ventures on the Consolidated Statement of Operations and Comprehensive Income related to the Hanam Union Square swap prior to its hedge inception in September 2015 and an immaterial amount of hedge ineffectiveness after hedge inception. During the year ended December 31, 2014 , the Company had an immaterial amount of hedge ineffectiveness related to the swap on MacArthur Center (prior to discontinuation of hedge accounting (Note 2)) recorded as Nonoperating Income (Expense) on the Consolidated Statement of Operations and Comprehensive Income. For the year ended December 31, 2013 , the Company did not have any hedge ineffectiveness or amounts that were excluded from the assessment of hedge effectiveness recorded in earnings. Amount of Gain or (Loss) Recognized in OCI on Derivative (Effective Portion) Location of Gain or (Loss) Reclassified from AOCI into Income (Effective Portion) Amount of Gain or (Loss) Reclassified from AOCI into Income (Effective Portion) 2015 2014 2013 2015 2014 2013 Derivatives in cash flow hedging relationships: Interest rate contracts – consolidated subsidiary (1) Nonoperating Income (Expense) (1) $ (4,880 ) Interest rate contracts – consolidated subsidiaries (1) $ (1,730 ) $ (7,362 ) $ 9,990 Interest Expense (1) $ (7,211 ) (8,663 ) $ (3,221 ) Interest rate contracts – UJVs 71 893 5,083 Equity in Income of UJVs (4,489 ) (3,186 ) (3,080 ) Cross-currency interest rate swap – UJV 12 Equity in Income of UJVs (321 ) Total derivatives in cash flow hedging relationships $ (1,647 ) $ (6,469 ) $ 15,073 $ (12,021 ) $ (16,729 ) $ (6,301 ) Realized losses on settled cash flow hedges: Interest rate contracts – consolidated subsidiary Interest Expense $ (605 ) Total realized losses on settled cash flow hedges $ — $ — $ (605 ) (1) Includes the MacArthur Center swap for the period that it was effective as a hedge until June 2014, when hedge accounting was discontinued. The Company records all derivative instruments at fair value in the Consolidated Balance Sheet. The following table presents the location and fair value of the Company’s derivative financial instruments as reported in the Consolidated Balance Sheet as of December 31, 2015 and 2014 . Fair Value Consolidated Balance Sheet Location December 31 2015 December 31 Derivatives designated as hedging instruments: Asset derivative: Interest rate contract - UJV Investment in UJVs $ 109 Total assets designated as hedging instruments $ — $ 109 Liability derivatives: Interest rate contracts – consolidated subsidiaries Accounts Payable and Accrued Liabilities $ (6,077 ) $ (4,044 ) Interest rate contracts – UJVs Investment in UJVs (4,974 ) (5,154 ) Cross-currency and interest rate swap - UJV Investment in UJVs (11 ) Total liabilities designated as hedging instruments $ (11,062 ) $ (9,198 ) Contingent Features All of the Company's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recourse indebtedness on the Company or the Operating Partnership's indebtedness. As of December 31, 2015 , the Company is not in default on any indebtedness that would trigger a credit-risk-related default on its current outstanding derivatives. As of December 31, 2015 and 2014 , the fair value of derivative instruments with credit-risk-related contingent features that are in a liability position was $11.1 million and $9.2 million , respectively. As of December 31, 2015 and 2014 , the Company was not required to post any collateral related to these agreements. If the Company breached any of these provisions it would be required to settle its obligations under the agreements at their fair value. See Note 8 regarding guarantees and Note 17 for fair value information on derivatives. MacArthur Center Swap in Connection with Starwood Disposition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In June 2014, in connection with entering into the Starwood Purchase and Sale Agreement, the Company discontinued hedge accounting on the MacArthur Center swap and accelerated the reclassification of amounts in Accumulated Other Comprehensive Income (Loss) (AOCI) to earnings as a result of it becoming probable that the center's debt would be early extinguished and the hedged interest payments would not occur. The accelerated amount was a loss of $4.9 million recorded as a component of Nonoperating Expense on the Consolidated Statement of Operations and Comprehensive Income. The Company also recorded a loss of $2.9 million to Nonoperating Income (Expense) for the year ended December 31, 2014 for changes in the fair value of this swap subsequent to the June 2014 discontinuation of hedge accounting. In October 2014, this swap was terminated and the debt was paid off with the proceeds from the sale to Starwood (Note 2). As of December 31, 2015 and December 31, 2014 , the Company does not have any derivatives not designated as hedging instruments.</t>
  </si>
  <si>
    <t>Leases</t>
  </si>
  <si>
    <t>Leases [Abstract]</t>
  </si>
  <si>
    <t>Leases Disclosure [Text Block]</t>
  </si>
  <si>
    <t>Leases Shopping center space is leased to tenants and certain anchors pursuant to lease agreements. Tenant leases typically provide for minimum rent, percentage rent, and other charges to cover certain operating costs. Future minimum rent under operating leases in effect at December 31, 2015 for operating centers assuming no new or renegotiated leases or option extensions on anchor agreements, is summarized as follows: 2016 $ 310,376 2017 284,829 2018 261,734 2019 235,118 2020 202,877 Thereafter 599,205 Certain shopping centers, as lessees, have ground and building leases expiring at various dates through the year 2104. In addition, one center has an option to extend the term for three 10 -year periods and another center has the option to extend the lease term for one additional 10 -year period. Ground rent expense is recognized on a straight-line basis over the lease terms. The Company also leases certain of its office facilities and certain equipment. Office facility and equipment leases expire at various dates through the year 2020 . Rental expense on a straight-line basis under operating leases was $15.4 million in 2015 , $12.6 million in 2014 , and $13.4 million in 2013 . Included in these amounts are related party office rental expense of $0.2 million in 2014 and $2.5 million in 2013 . The amounts were incurred prior to the Company's purchase of the U.S. headquarters building in February 2014 (Note 2), which was previously rented from an affiliate of the Taubman family. Contingent rent expense under operating leases was $1.7 million in 2014 and $1.4 million in 2013 . There was no contingent rent expense under operating leases in 2015. Payables representing straight-line rent adjustments under lease agreements were $52.6 million and $44.8 million , as of December 31, 2015 , and 2014 , respectively. The following is a schedule of future minimum rental payments required under operating leases: 2016 $ 11,716 2017 13,253 2018 13,215 2019 12,752 2020 12,036 Thereafter 746,235 The Company owns the retail space subject to a long-term participating lease at City Creek Center, a mixed-use project in Salt Lake City, Utah. City Creek Reserve, Inc. (CCRI), an affiliate of the LDS Church is the participating lessor. The Company owns 100% of the leasehold interest in the retail buildings and property. CCRI has an option to purchase the Company’s interest at fair value at various points in time over the term of the lease. In addition to the minimum rent included in the table above, the Company pays contingent rent based on the performance of the center. International Market Place, a regional mall redevelopment project located in Waikiki, Honolulu, Hawaii, is scheduled to open in August 2016. The project is subject to a long-term participating ground lease. In addition to minimum rent included in the table above, the Company will pay contingent rent based on the performance of the center.</t>
  </si>
  <si>
    <t>The Manager</t>
  </si>
  <si>
    <t>The Manager [Abstract]</t>
  </si>
  <si>
    <t>The Manager [Text Block]</t>
  </si>
  <si>
    <t>The Manager The Taubman Company LLC (the Manager), which is 99% beneficially owned by the Operating Partnership, provides property management, leasing, development, and other administrative services to the Company, the shopping centers, Taubman affiliates, and other third parties. Accounts receivable from related parties include amounts due from Unconsolidated Joint Ventures or other affiliates of the Company, primarily relating to services performed by the Manager. These receivables include certain amounts due to the Manager related to reimbursement of third party (non-affiliated) costs. The A. Alfred Taubman Restated Revocable Trust (the Revocable Trust) and certain of the Revocable Trust's affiliates receive various management services from the Manager. For such services, the Revocable Trust and affiliates paid the Manager approximately $2.9 million in both 2015 and 2014 , and $3.1 million in 2013 . These amounts are classified in Management, Leasing, and Development Services revenues within the Consolidated Statement of Operations and Comprehensive Income. Other related party transactions are described in Notes 5, 13, and 15.</t>
  </si>
  <si>
    <t>Share-Based Compensation</t>
  </si>
  <si>
    <t>Disclosure of Compensation Related Costs, Share-based Payments [Abstract]</t>
  </si>
  <si>
    <t>Share-Based Compensation and Other Employee Plans 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8.5 million Company common shares or Operating Partnership units. In addition, non-employee directors have the option to defer their compensation under a deferred compensation plan. Non-option awards granted after an amendment of the 2008 Omnibus Plan in 2010 are deducted at a ratio of 1.85 Company common shares or Operating Partnership units, while non-option awards granted prior to the amendment are deducted at a ratio of 2.85 . Options are deducted on a one-for-one basis. The amount available for future grants is adjusted when the number of contingently issuable shares or units are settled, for grants that are forfeited, and for options that expire without being exercised. Prior to the adoption of the 2008 Omnibus Plan, the Company provided share-based compensation through an incentive option plan and non-employee directors' stock grant and deferred compensation plans. The compensation cost charged to income for the Company’s share-based compensation plans was $12.1 million , $17.1 million , and $12.9 million for the years ended December 31, 2015 , 2014 , and 2013 , respectively. During the year ended December 31, 2015 , a reversal of $2.0 million of prior period share-based compensation expense was recognized upon the announcement of an executive management transition as a reduction of General and Administrative expense on the Company’s Consolidated Statement of Operations and Comprehensive Income. Compensation cost capitalized as part of properties and deferred leasing costs was $2.3 million , $2.0 million , and $1.6 million for the years ended December 31, 2015 , 2014 , and 2013 , respectively. The Company estimated the grant-date fair values of options, performance share units, and restricted share units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low turnover rate. Modification of Grants for Special Dividend In December 2014, the Company paid a special dividend of $4.75 per share of common stock to all shareholders of record as of the close of business on December 15, 2014. In connection with this special dividend, the Board of Directors approved award adjustments to all outstanding Performance Share Units (PSU) and Restricted Share Units (RSU) grants and to options that had not been exercised prior to the ex-dividend date for the special dividend to ensure that the holders were in a neutral economic position after giving effect to the payment of the special dividend. The number of units subject to each such PSU and RSU grant was increased and for option holders, the exercise price was decreased, so that each grant or option had the same intrinsic value to the holder before and after giving effect to the payment of the special dividend. The total additional compensation related to the award adjustments was approximately $4.5 million , which is being recognized over the remaining vesting periods, if any, of the grants. Amounts relating to vested options were recognized immediately. Options Options are granted to purchase units of limited partnership interest in the Operating Partnership, which are exchangeable for new shares of the Company’s stock under the Continuing Offer (Note 15). The options have ten-year contractual terms. A summary of option activity for the years ended December 31, 2015 , 2014 , and 2013 is presented below: Number of Options Weighted Average Exercise Price Weighted Average Remaining Contractual Term (in years) Range of Exercise Prices Outstanding at January 1, 2013 689,802 $ 42.50 3.8 $ 24.74 - $ 55.90 Exercised (126,366) 36.67 Outstanding at December 31, 2013 563,436 $ 43.81 2.6 $ 31.31 - $ 55.90 Exercised (42,143) 42.16 Outstanding at December 31, 2014 521,293 $ 39.20 1.6 $ 26.56 - $ 51.15 (1) Exercised (228,750) 29.72 Outstanding at December 31, 2015 292,543 $ 46.60 1.4 $ 35.50 - $ 51.15 Fully vested options at December 31, 2015 292,543 $ 46.60 1.4 (1) Range of exercise prices as of December 31, 2014 reflects adjustments to the exercise price as a result of the grant modification in December 2014. As of December 31, 2015 and 2014, all options outstanding were fully vested and there was no unrecognized compensation cost related to options. The aggregate intrinsic value (the difference between the period end stock price and the option exercise price) of in-the-money options outstanding was $8.8 million as of December 31, 2015 . The total intrinsic value of options exercised during the years ended December 31, 2015 , 2014 , and 2013 was $10.0 million , $1.4 million , and $4.8 million , respectively. Cash received from option exercises for the years ended December 31, 2015 , 2014 , and 2013 was $6.8 million , $1.8 million , and $4.6 million , respectively. Under both the prior option plan and the 2008 Omnibus Plan, vested unit options can be exercised by tendering mature units with a market value equal to the exercise price of the unit options. In 2002, Robert S. Taubman, the Company’s chief executive officer, exercised options for 3.0 million units by tendering 2.1 million mature units and deferring receipt of 0.9 million units under the unit option deferral election. As the Operating Partnership pays distributions, the deferred option units receive their proportionate share of the distributions, including the special distribution, in the form of cash payments. Under an amendment executed in January 2011, beginning in December 2017 (unless Mr. Taubman retires earlier), the deferred partnership units will be issued in ten annual installments. The deferred units are accounted for as participating securities of the Operating Partnership. In December 2014, the Company modified all outstanding option awards to ensure that holders were in a neutral economic position after giving effect to the payment of the special dividend by decreasing the exercise price of each award by $4.75 . With the exception of the decrease to the exercise price, all terms of the modified awards remained the same as the original awards. The Company estimated the incremental fair values of the modification as of the modification date using a Black-Scholes valuation model considering: the Company’s common stock price at the modification date; before and after modification exercise prices ranging from $31.31 to $55.90 and $26.56 to $51.15 , respectively; expected volatility of 13.62% to 19.14% , expected dividend yield of 2.70% , remaining contractual term (in years) of 0.46 to 3.24 , and a risk-free interest rate of 0.07% to 0.98% . Expected volatility and dividend yields are based on historical volatility and yields of the Company’s common stock, respectively. The risk-free interest rates used are based on the U.S. Treasury yield curves in effect on the modification date. Performance Share Units In 2015 , 2014 , and 2013 the Company granted PSU under the 2008 Omnibus Plan. Each PSU represents the right to receive, upon vesting, shares of the Company’s common stock ranging from 0-300% of the PSU based on the Company’s market performance relative to that of a peer group. The 2015 PSU grant includes a cash payment upon vesting equal to the aggregate cash dividends that would have been paid on such shares of common stock from the date of grant of the award to the vesting date . No dividends accumulate during the vesting period for the 2014 and 2013 grants. The vesting date is March 2018, March 2017, and March 2016, for the 2015, 2014, and 2013 grants, respectively, if continuous service has been provided, or upon retirement or certain other events (such as death or disability) if earlier. The Company estimated the value of the PSU granted in 2015 , 2014 , and 2013 using a Monte Carlo simulation, considering the Company’s common stock price at the grant date (less the present value of the expected dividends during the vesting periods for 2013 and 2014 grants), historical returns of the Company and the peer group of companies, and risk-free interest rates and measurement periods existing at the grant dates. Specific assumptions and the valuation results are shown below. PSU Grant Dates 2015 2014 2013 Risk-free interest rate 1.12% 0.70% 0.30% to 0.40% Measurement period 3 years 3 years 3 years Weighted average grant-date fair value $112.30 $93.07 $103.37 In 2013 and 2012, the Company also granted additional PSU under the 2008 Omnibus Plan that represent the right to receive, upon vesting, shares of the Company’s common stock ranging from 0-400% of the PSU based on the Company’s market performance relative to that of a peer group. The units vest in March 2017, if continuous service has been provided, or upon certain other events (such as death or disability) if earlier. No dividends accumulate during the vesting period. The Company estimated the value of the additional PSU granted in 2013 and 2012 using a Monte Carlo simulation, considering the Company’s common stock price at the grant date less the present value of the expected dividends during the vesting periods, historical returns of the Company and the peer group of companies, and risk-free interest rates and measurement periods existing at the grant dates. Specific assumptions and the valuation results are shown below. Additional PSU Grant Dates 2013 2012 Risk-free interest rate 0.46% to 0.62% 0.70% to 0.90% Measurement period 4 years 5 years Weighted average grant-date fair value $171.05 $189.23 In December 2014, the Company modified all outstanding PSU grants to ensure that holders were in a neutral economic position after giving effect to the payment of the special dividend by increasing the number of PSU granted in each award. With the exception of the number of PSU granted, all terms of the modified awards remained the same as the original awards. The Company estimated the incremental fair values of the modification as of the modification date using a Monte Carlo simulation, considering the Company’s common stock price at the modification date less the special dividend and the present value of the expected dividends during the remaining vesting periods, historical returns of the Company and the peer group of companies, a risk-free interest rate of 0.03% to 0.65% , and a measurement period of 0.24 to 2.25 years. A summary of PSU activity for the years ended December 31, 2015 , 2014 , and 2013 is presented below: Number of Performance Stock Units Weighted Average Grant Date Fair Value Outstanding at January 1, 2013 $ 262,740 $ 122.52 Granted (three-year vesting) 42,178 103.37 Granted (four-year vesting) 15,444 171.05 Forfeited (12,240 ) 140.49 Vested (73,259 ) (1) 65.29 Outstanding at December 31, 2013 $ 234,863 $ 139.18 Granted 49,157 93.07 Forfeited (771 ) 160.09 Vested (43,858 ) (1) 85.40 Special dividend adjustment (2) 15,260 57.00 Outstanding at December 31, 2014 $ 254,651 $ 132.86 Granted 50,256 112.30 Forfeited (5,854 ) 174.95 Vested (43,575 ) (1) 97.44 Outstanding at December 31, 2015 $ 255,478 $ 134.52 (1) Based on the Company's market performance relative to that of a peer group, the actual number of shares of common stock issued upon vesting during the year ended December 31, 2015 , 2014 , and 2013 equaled 0% , 172% , and 300% , respectively, of the number of PSU awards vested in the table above. (2) Represents an adjustment made to the PSU as a result of the grant modification in December 2014. The total intrinsic value of PSU vested during the years ended December 31, 2015 , 2014 , and 2013 was zero , $5.3 million , and $16.9 million , respectively. None of the PSU outstanding at December 31, 2015 were vested. As of December 31, 2015 , there was $8.4 million of total unrecognized compensation cost related to nonvested PSU outstanding. This cost is expected to be recognized over an average period of 1.54 years. Restricted Share Units In 2015, 2014 , and 2013 , RSU were issued under the 2008 Omnibus Plan and represent the right to receive upon vesting one share of the Company’s common stock. The 2015 grants also receive a cash payment upon vesting equal to the aggregate cash dividends that would have been paid on such shares of common stock from the date of grant of the award to the vesting date , while no dividends accumulate during the vesting period for the 2014 and 2013 grants. The vesting date is March 2018 , March 2017 , and March 2016 for the 2015 , 2014 , and 2013 grants, respectively, if continuous service has been provided through that period, or upon retirement or certain other events (such as death or disability) if earlier. The Company estimated the values of the RSU granted in 2015 using the Company’s common stock price at the grant date. The Company’s valuation was a grant-date fair value of $74.36 per RSU granted during 2015 . The Company estimated the value of the RSU granted in 2014 and 2013 using the Company’s common stock at the grant dates deducting the present value of expected dividends during the vesting period using a risk-free rate of 0.70% and 0.30% to 0.49% for the 2014 and 2013 grants, respectively. The result of the Company’s valuations was a weighted average grant-date fair value of $63.95 per RSU granted during 2014 and $71.67 per RSU granted during 2013 . In 2014, the Company also granted a limited number of additional RSU that represent the right to receive upon vesting one share of the Company’s common stock . The units have staggered vesting dates from March 2015 to March 2017, if continuous service has been provided through those periods, or upon retirement or certain other events (such as death or disability) if earlier. No dividends accumulate during the vesting periods. The Company estimated the value of these additional RSU using the Company's common stock price at the grant date deducting the present value of expected dividends during the vesting periods using a risk-free interest rate of 0.13% to 0.71% . The result of the Company's valuation was a weighted average grant-date fair value of $66.19 per RSU. In 2013, the Company also granted a limited number of additional RSU that represent the right to receive upon vesting one share of the Company’s common stock . The units had staggered vesting dates from March 2014 to March 2015, if continuous service had been provided through those periods, or upon retirement or certain other events (such as death or disability) if earlier. No dividends accumulated during the vesting periods. The Company estimated the value of these additional RSU using the Company's common stock price at the grant date deducting the present value of expected dividends during the vesting periods using a risk-free interest rate of 0.10% to 0.19% . The result of the Company's valuation was a weighted average grant-date fair value of $81.38 per RSU. In December 2014, the Company modified all outstanding RSU grants to ensure that holders were in a neutral economic position after giving effect to the payment of the special dividend by increasing the number of RSU granted in each award. With the exception of the number of RSU granted, all terms of the modified awards remained the same as the original awards. The Company estimated the incremental fair values of the modification as of the modification date using the Company’s common stock price at the modification date less the special dividend and the present value of the expected dividends during the remaining vesting periods using a risk free interest rate of 0.03% to 0.65% and a measurement period of 0.24 to 2.25 years. A summary of RSU activity for the years ended December 31, 2015 , 2014 , and 2013 is presented below: Number of Restricted Stock Units Weighted average Grant Date Fair Value Outstanding at January 1, 2013 $ 322,305 $ 48.19 Granted (three-year vesting) 92,103 71.67 Granted (staggered vesting) 5,197 81.38 Forfeited (11,678 ) 57.60 Vested (138,028 ) 37.03 Outstanding at December 31, 2013 $ 269,899 $ 62.00 Granted (three-year vesting) 106,540 63.95 Granted (staggered vesting) 8,505 66.19 Forfeited (4,843 ) 65.44 Vested (104,302 ) 51.96 Special dividend adjustment (1) 17,852 72.27 Outstanding at December 31, 2014 $ 293,651 $ 67.00 Granted 100,682 74.36 Forfeited (14,542 ) 69.87 Vested (96,438 ) 65.60 Outstanding at December 31, 2015 $ 283,353 $ 69.93 . (1) Represents an adjustment made to the RSU as a result of the grant modification in December 2014. Based on an analysis of historical employee turnover, the Company has made an annual forfeiture assumption of 2.00% of grants when recognizing compensation costs relating to the RSU. The total intrinsic value of RSU vested during the years ended December 31, 2015 , 2014 , and 2013 was $7.0 million , $7.4 million , and $10.6 million , respectively. None of the RSU outstanding at December 31, 2015 were vested. As of December 31, 2015 , there was $6.3 million of total unrecognized compensation cost related to nonvested RSU outstanding. This cost is expected to be recognized over an average period of 1.80 years. Non-Employee Directors’ Stock Grant and Deferred Compensation The 2008 Omnibus Plan provides a quarterly grant to each non-employee director of the Company shares of the Company's common stock based on the fair value of the Company's common stock on the last business day of the preceding quarter. The annual fair market value of the grant was $125,000 in 2015 and $120,000 in 2014 and 2013 . As of December 31, 2015 , 14,502 shares have been issued under the 2008 Omnibus Plan. Certain directors have elected to defer receipt of their shares as described below. The Non-Employee Directors’ Deferred Compensation Plan (DCP), which was approved by the Company’s Board of Directors, allows each non-employee director of the Company the right to defer the receipt of all or a portion of his or her annual director retainer until the termination of his or her service on the Company’s Board of Directors and for such deferred compensation to be denominated in restricted stock units. The number of restricted stock units received equals the deferred retainer fee divided by the fair market value of the common stock on the business day immediately before the date the director would otherwise have been entitled to receive the retainer fee. The restricted stock units represent the right to receive equivalent shares of common stock at the end of the deferral period. During the deferral period, when the Company pays cash dividends on its common stock, including special dividends, the directors’ deferral accounts will be credited with dividend equivalents on their deferred restricted stock units, payable in additional restricted stock units based on the fair market value of the Company’s common stock on the business day immediately before the record date of the applicable dividend payment. There were 128,696 restricted stock units outstanding under the DCP at December 31, 2015 . Other Employee Plan The Company has a voluntary retirement savings plan established in 1983 and amended and restated effective January 1, 2012 (the Plan). The Company believes the Plan is qualified in accordance with Section 401(k) of the Internal Revenue Code (the Code). The Company contributes an amount equal to 2% of the qualified wages of all qualified employees and matches employee contributions in excess of 2% up to 7% of qualified wages. In addition, the Company may make discretionary contributions within the limits prescribed by the Plan and imposed in the Code. The Company’s contributions and costs relating to the Plan were $2.9 million in 2015 , $3.3 million in 2014 , and $3.2 million in 2013 .</t>
  </si>
  <si>
    <t>Common and Preferred Stock and Equity of TRG</t>
  </si>
  <si>
    <t>Equity [Abstract]</t>
  </si>
  <si>
    <t>Common and Preferred Stock and Equity of TRG [Text Block]</t>
  </si>
  <si>
    <t>Common and Preferred Stock and Equity of TRG Common Stock In August 2013, the Company’s Board of Directors authorized a share repurchase program under which the Company may repurchase up to $200 million of its outstanding common stock. In March 2015, the Company's Board of Directors increased the authorization by $250 million , bringing the total authorization to $450 million . The Company plans to repurchase shares from time to time on the open market or in privately negotiated transactions or otherwise, depending on market prices and other conditions. As of December 31, 2015 , the Company cumulatively repurchased 4,247,867 shares of its common stock at an average price of $71.79 per share for a total of $304.9 million under the authorization. As of December 31, 2015 , $145.1 million remained available under the repurchase program. All shares repurchased have been cancelled. For each share of the Company’s stock repurchased, one of the Company’s Operating Partnership units was redeemed . Repurchases of common stock were financed through general corporate funds, including borrowings under existing revolving lines of credit. Preferred Stock The Company is obligated to issue to the noncontrolling partners of TRG, upon subscription, one share of Series B Non-Participating Convertible Preferred Stock (Series B Preferred Stock) for each of the Operating Partnership units held by the noncontrolling partners. Each share of Series B Preferred Stock entitles the holder to one vote on all matters submitted to the Company's shareowners. The holders of Series B Preferred Stock, voting as a class, have the right to designate up to four nominees for election as directors of the Company. On all other matters, including the election of directors, the holders of Series B Preferred Stock will vote with the holders of common stock. The holders of Series B Preferred Stock are not entitled to dividends or earnings of the Company. The Series B Preferred Stock is convertible into common stock at a ratio of 14,000 shares of Series B Preferred Stock for one share of common stock . During the years ended December 31, 2015 , 2014 , and 2013 , 72,061 shares, 35,500 shares, and 176,630 shares of Series B Preferred Stock, respectively, were converted to four shares, one share, and 10 shares of the Company’s common stock, respectively, as a result of tenders of units under the Continuing Offer (Note 15). In March 2013, the Company issued 6,800,000 shares of 6.25% Series K Preferred Stock. Net proceeds from the offering were $164.4 million , net of offering costs of $5.6 million . The Series K Preferred Stock has no stated maturity, sinking fund, or mandatory redemption requirements and generally is not convertible into any other security of the Company. The Series K Preferred Stock has a liquidation preference of $170.0 million ( $25 per share). Dividends are cumulative and are paid in arrears on the last day of each calendar quarter. The Series K Preferred Stock will be redeemable by the Company at par, $25 per share, plus accrued dividends, generally beginning in March 2018. The Company owns corresponding Series K Preferred Equity interests in the Operating Partnership that entitle the Company to income and distributions (in the form of guaranteed payments) in amounts equal to the dividends payable on the Company's Series K Preferred Stock. The Series K Preferred Stock is generally non-voting . The Company's Series K Preferred Stock ranks on parity with its Series J Preferred Stock with respect to the payment of dividends and distributions of assets upon liquidation, dissolution or winding up of its affairs.</t>
  </si>
  <si>
    <t>Commitments and Contingencies</t>
  </si>
  <si>
    <t>Commitments and Contingencies Disclosure [Abstract]</t>
  </si>
  <si>
    <t>Commitments and Contingencies Cash Tender At the time of the Company's initial public offering and acquisition of its partnership interest in the Operating Partnership in 1992, the Company entered into an agreement (as later amended and restated, the Cash Tender Agreement) with A. Alfred Taubman, as trustee of the A. Alfred Taubman Restated Revocable Trust (the Revocable Trust) and TRA Partners (now Taubman Ventures Group LLC or TVG), each of whom owned an interest in the Operating Partnership, whereby each of the revocable trust and TVG has the right to tender to the Company partnership units in the Operating Partnership (provided that the aggregate value is at least $50 million ) and cause the Company to purchase the tendered interests at a purchase price based on a market valuation of the Company on the trading date immediately preceding the date of the tender. TVG is controlled by a majority-in-interest among the Revocable Trust and entities affiliated with the children of A. Alfred Taubman (Robert S. Taubman, William S. Taubman, and Gayle Taubman Kalisman). At the election of the person making a tender, partnership units in the Operating Partnership held by members of A. Alfred Taubman’s family and partnership units held by entities in which his family members hold interests may be included in such a tender. Upon the death of A. Alfred Taubman in April 2015, the successor trustees of the trust (Robert S. Taubman, William S. Taubman and Gayle Taubman Kalisman) act on behalf of the trust.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as a freestanding written put option. As the option put price is defined by the current market price of the Company's stock at the time of tender, the fair value of the written option defined by the Cash Tender Agreement is considered to be zero . Based on a market value at December 31, 2015 of $76.72 per share for the Company's common stock, the aggregate value of interests in the Operating Partnership that may be tendered under the Cash Tender Agreement was $1.9 billion . The purchase of these interests at December 31, 2015 would have resulted in the Company owning an additional 28% interest in the Operating Partnership. Continuing Offer The Company has made a continuing, irrevocable offer to all present holders (other than certain excluded holders, currently TVG and the Revocable Trust),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one unit of the Operating Partnership interest is exchangeable for one share of the Company's common stock . Upon a tender of Operating Partnership units, the corresponding shares of Series B Preferred Stock, if any, will automatically be converted into the Company’s common stock at a ratio of 14,000 shares of Series B Preferred Stock for one share of common stock . Litigation 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that may not be covered by insurance, and not all potential losses are insured against. Other See Note 8 for the Operating Partnership's guarantees of certain notes payable, including guarantees relating to Unconsolidated Joint Ventures, Note 9 for contingent features relating to certain joint venture agreements, Note 10 for contingent features relating to derivative instruments, and Note 13 for obligations under existing share-based compensation plans.</t>
  </si>
  <si>
    <t>Earnings Per Share</t>
  </si>
  <si>
    <t>Earnings Per Share [Abstract]</t>
  </si>
  <si>
    <t>Earnings Per Share 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5), outstanding options for partnership units, PSU, RSU, deferred shares under the Non-Employee Directors’ Deferred Compensation Plan, and unissued partnership units under a unit option deferral election (Note 13).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Year Ended December 31 2015 2014 2013 Net income attributable to Taubman Centers, Inc. common shareowners (Numerator): Basic $ 109,020 $ 863,857 $ 109,908 Impact of additional ownership of TRG 398 10,933 497 Diluted $ 109,418 $ 874,790 $ 110,405 Shares (Denominator) – basic 61,389,113 63,267,800 63,591,523 Effect of dilutive securities 772,221 1,653,264 983,889 Shares (Denominator) – diluted 62,161,334 64,921,064 64,575,412 Earnings per common share - basic $ 1.78 $ 13.65 $ 1.73 Earnings per common share - diluted $ 1.76 $ 13.47 $ 1.71 The calculation of diluted earnings per share in certain periods excluded certain potential common stock including outstanding partnership units and unissued partnership units under a unit option deferral election, both of which may be exchanged for common shares of the Company under the Continuing Offer. The table below presents the potential common stock excluded from the calculation of diluted earnings per share as they were anti-dilutive in the period presented. Year Ended December 31 2015 2014 2013 Weighted average noncontrolling partnership units outstanding 4,029,934 4,351,727 4,428,624 Unissued partnership units under unit option deferral elections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 Other The Company's valuation of an insurance deposit utilizes unadjusted quoted prices determined by active markets for the specific securities the Company has invested in, and therefore falls into Level 1 of the fair value hierarchy. For assets and liabilities measured at fair value on a recurring basis, quantitative disclosure of the fair value for each major category of assets and liabilities is presented below: Fair Value Measurements as of December 31, 2015 Using Fair Value Measurements as of December 31, 2014 Using Description Quoted Prices in Active Markets for Identical Assets Significant Other Observable Inputs Quoted Prices in Active Markets for Identical Assets Significant Other Observable Inputs Insurance deposit $ 14,346 $ 13,059 Total assets $ 14,346 $ — $ 13,059 $ — Derivative interest rate contracts (Note 10) $ (6,077 ) $ (4,044 ) Total liabilities $ (6,077 ) $ (4,044 ) 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Simon Property Group Limited Partnership Units As of December 31, 2015 , the Company owned 590,124 partnership units in Simon Property Group Limited Partnership (Note 2). The fair value of the partnership units, which is derived from SPG's common stock price and therefore falls into Level 2 of the fair value hierarchy, was $114.7 million at December 31, 2015 and $105.2 million at December 31, 2014 . The partnership units were classified as Deferred Charges and Other Assets on the Consolidated Balance Sheet and had a book value of $77.7 million at both December 31, 2015 and December 31, 2014 . Notes Payable The fair value of notes payable is estimated using cash flows discounted at current market rates and therefore falls into Level 2 of the fair value hierarchy. When selecting discount rates for purposes of estimating the fair value of notes payable at December 31, 2015 and 2014 , the Company employed the credit spreads at which the debt was originally issued. For debt refinanced prior to 2010, excluding debt assumed from acquisitions, an additional 1.00% and 0.75% credit spread was added to the discount rate at December 31, 2015 and December 31, 2014 , respectively, to attempt to account for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December 31, 2015 or 2014 . To further assist financial statement users, the Company has included with its fair value disclosures an analysis of interest rate sensitivity. The estimated fair values of notes payable at December 31, 2015 and 2014 were as follows: 2015 2014 Carrying Value Fair Value Carrying Value Fair Value Notes payable $ 2,643,958 $ 2,609,582 $ 2,025,505 $ 2,056,474 The fair values of the notes payable are dependent on the interest rates used in estimating the values. An overall 1% increase in rates employed in making these estimates would have decreased the fair values of the debt shown above at December 31, 2015 by $106.1 million or 4.1%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 See Note 10 regarding additional information on derivatives.</t>
  </si>
  <si>
    <t>Cash Flow Disclosures &amp; Non-Cash Investing and Financing Activities</t>
  </si>
  <si>
    <t>Cash Flow Disclosures and Non-Cash Investing and Financing Activties [Abstract]</t>
  </si>
  <si>
    <t>Cash Flow, Supplemental Disclosures [Text Block]</t>
  </si>
  <si>
    <t>Cash Flow Disclosures and Non-Cash Investing and Financing Activities Interest paid in 2015 , 2014 , and 2013 , net of amounts capitalized of $31.1 million , $ 27.3 million , and $ 16.4 million , respectively, was $57.6 million , $ 88.5 million , and $ 128.2 million , respectively. In 2015 and 2014 , $2.6 million and $11.9 million of income taxes were paid, respectively. Income tax payments in 2013 were immaterial. The following non-cash investing and financing activities occurred during 2015 , 2014 , and 2013 . 2015 2014 2013 Recapitalization of The Mall of San Juan joint venture (Note 2) $ 9,296 Receipt of Simon Property Group Limited Partnership units in connection with the sale of Arizona Mills (Note 2) $ 77,711 Issuance of TRG partnership units in connection with the purchase of the U.S. headquarters building (Note 2) 91 Assumption of debt in connection with the purchase of the U.S. headquarters building (Note 2) 18,215 Issuance of a note receivable in connection with the sale of peripheral land $ 7,411 Other non-cash additions to properties 104,494 24,315 14,030 Other non-cash additions to properties primarily represent accrued construction and tenant allowance costs. Various assets and liabilities were also adjusted upon the disposition of interests in International Plaza and the deconsolidation of the Company's remaining interest (Note 2).</t>
  </si>
  <si>
    <t>Accumulated Other Comprehensive Income</t>
  </si>
  <si>
    <t>Accumulated Other Comprehensive Income (Loss), Net of Tax [Abstract]</t>
  </si>
  <si>
    <t>Comprehensive Income (Loss) Note [Text Block]</t>
  </si>
  <si>
    <t xml:space="preserve">Accumulated Other Comprehensive Income Changes in the balance of each component of Accumulated Other Comprehensive Income (AOCI) for the years ended December 31, 2015 , 2014 , and 2013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3 $ 1,888 $ (23,952 ) $ (22,064 ) $ 756 $ 1,739 $ 2,495 Other comprehensive income before reclassifications 3,150 6,117 9,267 1,257 2,700 3,957 Amounts reclassified from AOCI 3,875 3,875 1,708 1,708 Net current period other comprehensive income 3,150 9,992 13,142 1,257 4,408 5,665 Adjustments due to changes in ownership 2 6 8 (2 ) (6 ) (8 ) December 31, 2013 $ 5,040 $ (13,954 ) $ (8,914 ) $ 2,011 $ 6,141 $ 8,152 Other comprehensive income (loss) before reclassifications (5,148 ) (12,783 ) (17,931 ) (2,045 ) (5,221 ) (7,266 ) Amounts reclassified from AOCI 11,747 11,747 4,982 4,982 Net current period other comprehensive income (loss) (5,148 ) (1,036 ) (6,184 ) (2,045 ) (239 ) (2,284 ) Adjustments due to changes in ownership 7 23 30 (7 ) (23 ) (30 ) December 31, 2014 $ (101 ) $ (14,967 ) $ (15,068 ) $ (41 ) $ 5,879 $ 5,838 Other comprehensive income (loss) before reclassifications (10,790 ) (9,653 ) (20,443 ) (4,489 ) (4,015 ) (8,504 ) Amounts reclassified from AOCI 8,489 8,489 3,532 3,532 Net current period other comprehensive income (loss) (10,790 ) (1,164 ) (11,954 ) (4,489 ) (483 ) (4,972 ) Adjustments due to changes in ownership 1 (199 ) (198 ) (1 ) 199 198 December 31, 2015 $ (10,890 ) $ (16,330 ) $ (27,220 ) $ (4,531 ) $ 5,595 $ 1,064 The following table presents reclassifications out of AOCI for the year ended December 31, 2015 : Details about AOCI Components Amounts reclassified from AOCI Affected line item in Consolidated Statement of Operations and Comprehensive Income Losses on interest rate instruments and other: Realized loss on interest rate contracts - consolidated subsidiaries $ 7,211 Interest Expense Realized loss on interest rate contracts - UJVs 4,489 Equity in Income in UJVs Realized loss on cross-currency interest rate contract - UJV 321 Equity in Income in UJVs Total reclassifications for the period $ 12,021 The following table presents reclassifications out of AOCI for the year ended December 31, 2014: Details about AOCI Components Amounts reclassified from AOCI Affected line item in Consolidated Statement of Operations and Comprehensive Income Losses on interest rate instruments and other: Discontinuation of hedge accounting - consolidated subsidiary $ 4,880 Nonoperating Income (Expense) Realized loss on interest rate contracts - consolidated subsidiaries 8,663 Interest Expense Realized loss on interest rate contracts - UJVs 3,186 Equity in Income of UJVs Total reclassifications for the period $ 16,729 The following table presents reclassifications out of AOCI for the year ended December 31, 2013: Details about AOCI Components Amounts reclassified from AOCI Affected line item in Consolidated Statement of Operations and Comprehensive Income (Gains)/losses on interest rate instruments and other: Realized loss on interest rate contracts - consolidated subsidiaries $ 3,826 Interest Expense Realized loss on interest rate contracts - UJVs 3,080 Equity in Income of UJVs Realized gain on sale of securities (1,323 ) Nonoperating Income (Expense) Total reclassifications for the period $ 5,583 </t>
  </si>
  <si>
    <t>Quarterly Financial Data (Unaudited)</t>
  </si>
  <si>
    <t>Quarterly Financial Data [Abstract]</t>
  </si>
  <si>
    <t>Quarterly Financial Information [Text Block]</t>
  </si>
  <si>
    <t>Quarterly Financial Data (Unaudited) The following is a summary of quarterly results of operations for 2015 and 2014 : 2015 First Quarter Second Quarter Third Quarter Fourth Quarter Revenues $ 128,989 $ 131,973 $ 139,983 $ 156,227 Equity in income of Unconsolidated Joint Ventures 17,075 14,004 15,219 9,928 Net income 51,000 42,333 52,629 46,595 Net income attributable to TCO common shareowners 29,622 23,230 30,422 25,746 Earnings per common share – basic $ 0.47 $ 0.38 $ 0.50 $ 0.43 Earnings per common share – diluted $ 0.47 $ 0.37 $ 0.50 $ 0.42 2014 First Quarter Second Quarter Third Quarter Fourth Quarter Revenues $ 174,778 $ 169,985 $ 176,044 $ 158,322 Equity in income of Unconsolidated Joint Ventures 12,068 14,675 14,479 20,780 Net income 526,157 39,054 56,637 656,274 Net income attributable to TCO common shareowners 369,125 21,344 33,682 439,706 Earnings per common share – basic $ 5.84 $ 0.34 $ 0.53 $ 6.94 Earnings per common share – diluted $ 5.74 $ 0.33 $ 0.53 $ 6.86 During the fourth quarter of 2015, an impairment charge of $11.8 million was recognized, which represents previously capitalized costs related to the pre-development of the Miami Worldcenter enclosed mall project. The impairment charge was recorded within Equity in Income of Unconsolidated Joint Ventures on the Consolidated Statement of Operations and Comprehensive Income. During the first quarter of 2014, the Company recognized a $476.9 million gain, net of tax, from the dispositions of interests in International Plaza, Arizona Mills, and land in Syosset, New York related to the former Oyster Bay project. Subsequent to the disposition, International Plaza was accounted for as an Unconsolidated Joint Venture and included in Equity in income of Unconsolidated Joint Ventures. During the fourth quarter of 2014, the Company recognized a $629.7 million gain on the dispositions of the seven centers to Starwood. Also in the fourth quarter as a result of the Starwood disposition, the Company recognized an expense charge of $36.4 million related to the loss on extinguishment of debt at MacArthur Center, Northlake Mall, The Mall at Partridge Creek, and The Mall at Wellington Green.</t>
  </si>
  <si>
    <t>New Accounting Pronouncements (Notes)</t>
  </si>
  <si>
    <t>New Accounting Pronouncements, Policy [Abstract]</t>
  </si>
  <si>
    <t>New Accounting Pronouncements, Policy [Policy Text Block]</t>
  </si>
  <si>
    <t>New Accounting Pronouncements In May 2014, the Financial Accounting Standards Board (FASB) issued ASU No. 2014-09 ,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inancial Accounting Standards Board issued ASU No. 2015-14, which deferred the effective date of ASU No. 2014-09 one year to annual reporting periods beginning after December 15, 2017 for public entities. ASU No. 2015-14 permits public entities to adopt ASU No. 2014-09 early, but not before the original effective date of annual periods beginning after December 15, 2016. ASU No. 2014-09 may be applied either retrospectively or as a cumulative effect adjustment as of the date of adoption. The Company is currently evaluating the application of this ASU and its effect on the Company's financial position and results of operations. In February 2015, the FASB issued ASU No. 2015-02, “Amendments to the Consolidation Analysis.” This standard amends certain guidance applicable to the consolidation of various legal entities, including variable interest entities. The Company has evaluated the application of this ASU and concluded that the effect of the ASU on the Company's consolidated financial statements will not be material upon its adoption on January 1, 2016. In January 2016, the FASB issued ASU No. 2016-01,”Recognition and Measurement of Financial Assets and Financial Liabilities,” which addresses certain aspects of recognition, measurement, presentation, and disclosure of financial instruments. Amongst its changes, ASU No. 2016-01 requires an entity to measure equity investments at fair value through net income, except for those that result in consolidation or are accounted for under the equity method of accounting. ASU No. 2016-01 is effective for financial statements issued for fiscal years and interim periods beginning after December 15, 2017. The Company is currently evaluating application of this ASU and its effect on the Company’s financial position and results of operations.</t>
  </si>
  <si>
    <t>Valuation and Qualifying Accounts</t>
  </si>
  <si>
    <t>Valuation and Qualifying Accounts [Abstract]</t>
  </si>
  <si>
    <t>Schedule II VALUATION AND QUALIFYING ACCOUNTS For the years ended December 31, 2015 , 2014 , and 2013 (in thousands) Additions Balance at beginning of year Charged to costs and expenses Charged to other accounts Write-offs Transfers, net Balance at end of year Year Ended December 31, 2015 Allowance for doubtful receivables $ 2,927 $ 1,994 $ (1,947 ) $ 2,974 Year Ended December 31, 2014 Allowance for doubtful receivables $ 1,934 $ 2,900 $ (1,145 ) $ (762 ) (1) $ 2,927 Year Ended December 31, 2013 Allowance for doubtful receivables $ 3,424 $ 489 $ (1,979 ) $ 1,934 (1) Amount represents balances associated with portfolio of seven centers sold to Starwood that were sold in the fourth quarter of 2014. See accompanying report of independent registered public accounting firm.</t>
  </si>
  <si>
    <t>Real Estate and Accumulated Depreciation</t>
  </si>
  <si>
    <t>SEC Schedule III, Real Estate and Accumulated Depreciation Disclosure [Abstract]</t>
  </si>
  <si>
    <t>Schedule III TAUBMAN CENTERS, INC. REAL ESTATE AND ACCUMULATED DEPRECIATION December 31, 2015 (in thousands) Initial Cost to Company Gross Amount at Which Carried at Close of Period Land Buildings, Improvements, and Equipment Cost Capitalized Subsequent to Acquisition Land BI&amp;E Total Accumulated Depreciation (A/D) Total Cost Net of A/D Encumbrances Year Opened / Expanded Year Acquired Depreciable Life Shopping Centers: Beverly Center Los Angeles, CA $ 209,093 $ 97,215 $ 306,308 $ 306,308 $ 178,118 $ 128,190 1982 40 years Cherry Creek Shopping Center Denver, CO 99,087 201,697 300,784 300,784 146,871 153,913 $ 280,000 1990 / 1998 / 2015 40 years City Creek Shopping Center Salt Lake City, UT 75,229 1,410 76,639 76,639 10,166 66,473 81,756 2012 30 years Dolphin Mall, Miami, FL $ 34,881 222,301 128,586 $ 34,881 350,887 385,768 108,844 276,924 2001 / 2007 / 2015 50 years The Gardens on El Paseo/ El Paseo Village Palm Desert, CA 23,500 131,858 6,388 23,500 138,246 161,746 15,999 145,747 81,920 (1) 1998 / 2010 2011 40 Years / 48 Years Great Lakes Crossing Outlets Auburn Hills, MI 15,506 188,773 44,133 15,506 232,906 248,412 123,108 125,304 212,863 1998 50 years The Mall at Green Hills Nashville, TN 48,551 332,261 32,808 48,551 365,069 413,620 42,437 371,183 150,000 1955 / 2011 2011 40 years The Mall of San Juan San Juan, PR 17,617 496,645 17,617 496,645 514,262 14,081 500,181 258,250 2015 50 years The Mall at Short Hills Short Hills, NJ 25,114 167,595 170,626 25,114 338,221 363,335 185,033 178,302 1,000,000 1980 / 1994 / 1995 / 2011 40 years Taubman Prestige Outlets Chesterfield Chesterfield, MO 16,079 108,934 3,988 16,079 112,922 129,001 12,677 116,324 2013 50 years Twelve Oaks Mall Novi, MI 25,410 190,455 91,686 25,410 282,141 307,551 153,518 154,033 1977 / 1978 / 2007 / 2008 50 years Other: Office Facilities 5,123 12,519 34,419 5,123 46,938 52,061 29,354 22,707 12,000 2014 35 years Peripheral Land 28,120 28,120 28,120 28,120 Construction in Process and Development - pre-construction costs 6,920 119,780 235,307 6,920 355,087 362,007 362,007 92,169 Assets under CDD Obligations 3,969 58,512 3,969 58,512 62,481 31,054 31,427 Other 1,120 1,120 1,120 767 353 Total $ 250,790 $ 2,414,162 $ 1,048,263 $ 250,790 $ 3,462,425 $ 3,713,215 (2) $ 1,052,027 $ 2,661,188 Schedule III The changes in total real estate assets and accumulated depreciation for the years ended December 31, 2015 , 2014 , and 2013 are as follows: TAUBMAN CENTERS, INC. REAL ESTATE AND ACCUMULATED DEPRECIATION December 31, 2015 (in thousands) Total Real Estate Assets Accumulated Depreciation 2015 2014 2013 2015 2014 2013 Balance, beginning of year $ 3,262,505 $ 4,485,090 $ 4,246,000 Balance, beginning of year $ (970,045 ) $ (1,516,982 ) $ (1,395,876 ) Acquisitions 17,642 (3) Depreciation (98,846 ) (110,129 ) (142,458 ) New development and improvements 466,307 448,462 280,972 Disposals/Write-offs 16,864 530,916 (4) 21,352 Disposals/Write-offs (15,597 ) (1,308,529 ) (4) (35,964 ) Transfers (In)/Out 126,150 (5) Transfers In/(Out) (380,160 ) (5) (5,918 ) Balance, end of year $ (1,052,027 ) $ (970,045 ) $ (1,516,982 ) Balance, end of year $ 3,713,215 $ 3,262,505 $ 4,485,090 (1) Balance includes a purchase accounting premium of $0.4 million for the mortgage note on The Gardens on El Paseo. (2) The unaudited aggregate cost for federal income tax purposes as of December 31, 2015 was $3.521 billion . (3) Primarily represents the book value of the Company's acquisition of the U.S. Headquarters building in February 2014 (Note 2). (4) Primarily represents the book balances of the Sale Centers that were sold to Starwood in the fourth quarter of 2014 (Note 2). (5) Primarily represents the book balances of International Plaza. In January 2014, the Company sold a total of 49.9% of its interests in the entity that owns International Plaza. The disposition decreased the Company's ownership in the center to a noncontrolling 50.1% interest. Subsequent to the disposition, International Plaza is accounted for as an Unconsolidated Joint Venture. See accompanying report of independent registered public accounting firm.</t>
  </si>
  <si>
    <t>Summary of Significant Accounting Policies (Policies)</t>
  </si>
  <si>
    <t>Consolidation, policy</t>
  </si>
  <si>
    <t>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t>
  </si>
  <si>
    <t>Operating Partnership Ownership [Table Text Block]</t>
  </si>
  <si>
    <t>The Operating Partnership At December 31, 2015 and December 31, 2014 , the Operating Partnership’s equity included two classes of preferred equity (Series J and K Preferred Equity) and the net equity of the partnership unitholders (Note 14).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he partnership equity of the Operating Partnership and the Company's ownership therein are shown below: Year TRG units outstanding at December 31 TRG units owned by TCO at December 31 (1) TRG units owned by noncontrolling interests at December 31 TCO's % interest in TRG at December 31 TCO's average interest % in TRG 2015 85,295,720 60,233,561 25,062,159 71% 71% 2014 88,459,859 63,324,409 25,135,450 72 72 2013 88,271,133 63,101,614 25,169,519 71 72 (1) There is a one-for-one relationship between TRG units owned by TCO and TCO common shares outstanding; amounts in this column are equal to TCO’s common shares outstanding as of the specified dates.</t>
  </si>
  <si>
    <t>Business Description and Basis of Presentation [Text Block]</t>
  </si>
  <si>
    <t>Organization and Basis of Presentation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December 31, 2015 included 19 urban and suburban shopping centers operating in 10 states and Puerto Rico. Taubman Properties Asia LLC and its subsidiaries (Taubman Asia), which is the platform for the Company’s operations and developments in China and South Korea, is headquartered in Hong Kong.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Operating Partnership At December 31, 2015 and December 31, 2014 , the Operating Partnership’s equity included two classes of preferred equity (Series J and K Preferred Equity) and the net equity of the partnership unitholders (Note 14).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he partnership equity of the Operating Partnership and the Company's ownership therein are shown below: Year TRG units outstanding at December 31 TRG units owned by TCO at December 31 (1) TRG units owned by noncontrolling interests at December 31 TCO's % interest in TRG at December 31 TCO's average interest % in TRG 2015 85,295,720 60,233,561 25,062,159 71% 71% 2014 88,459,859 63,324,409 25,135,450 72 72 2013 88,271,133 63,101,614 25,169,519 71 72 (1) There is a one-for-one relationship between TRG units owned by TCO and TCO common shares outstanding; amounts in this column are equal to TCO’s common shares outstanding as of the specified dates. Outstanding voting securities of the Company at December 31, 2015 consisted of 25,044,939 shares of Series B Preferred Stock (Note 14) and 60,233,561 shares of common stock.</t>
  </si>
  <si>
    <t>Revenue Recognition, Policy [Policy Text Block]</t>
  </si>
  <si>
    <t>Revenue Recognition Shopping center space is generally leased to tenants under short and intermediate term leases that are accounted for as operating leases. Minimum rents are recognized on the straight-line method. Percentage rent is accrued when lessees' specified sales targets have been met. For traditional net leases, where tenants reimburse the landlord for an allocation of reimbursable costs incurred, the Company recognizes revenue in the period the applicable costs are chargeable to tenants. For tenants paying a fixed common area maintenance charge (which typically includes fixed increases over the lease term), the Company recognizes revenue on a straight-line basis over the lease terms. Management, leasing, and development revenue is recognized as services are rendered, when fees due are determinable, and collectibility is reasonably assured. Fees for management, leasing, and development services are established under contracts and are generally based on negotiated rates, percentages of cash receipts, and/or actual costs incurred. Fixed-fee development services contracts are generally accounted for under the percentage-of-completion method, using cost to cost measurements of progress. Profits on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Other revenues, including fees paid by tenants to terminate their leases, are recognized when fees due are determinable, no further actions or services are required to be performed by the Company, and collectibility is reasonably assured. Taxes assessed by government authorities on revenue-producing transactions, such as sales, use, and value-added taxes, are primarily accounted for on a net basis on the Company’s income statement.</t>
  </si>
  <si>
    <t>Receivables, Policy [Policy Text Block]</t>
  </si>
  <si>
    <t>Allowance for Doubtful Accounts and Notes The Company records a provision for losses on accounts receivable to reduce them to the amount estimated to be collectible. The Company records a provision for losses on notes receivable to reduce them to the present value of expected future cash flows discounted at the loans’ effective interest rates or the fair value of the collateral if the loans are collateral dependent.</t>
  </si>
  <si>
    <t>Property, Plant and Equipment, Policy [Policy Text Block]</t>
  </si>
  <si>
    <t>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In the fourth quarter of 2015, the Company recognized an impairment charge on previously capitalized pre-development costs related to its enclosed regional mall project that was intended to be part of the Miami Worldcenter mixed-use, urban development in Miami, Florida (Note 5). In leasing a shopping center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the Company’s tenant allowances have been determined to be leasehold improvements.</t>
  </si>
  <si>
    <t>Cash and Cash Equivalents, Policy [Policy Text Block]</t>
  </si>
  <si>
    <t>Cash and Cash Equivalents Cash equivalents consist of highly liquid investments with a maturity of 90 days or less at the date of purchase. The Company deposits cash and cash equivalents with institutions with high credit quality. From time to time, cash and cash equivalents may be in excess of FDIC insurance limits. Substantially all cash equivalents at December 31, 2015 were not insured or guaranteed by the FDIC or any other government agency and were invested across four separate financial institutions as of December 31, 2015 .</t>
  </si>
  <si>
    <t>Business Combinations Policy [Policy Text Block]</t>
  </si>
  <si>
    <t>Acquisitions 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The Company records goodwill when the cost of an acquired entity exceeds the net of the amounts assigned to assets acquired and liabilities assumed. Costs related to the acquisition of a controlling interest, including due diligence costs, professional fees, and other costs to effect an acquisition, are expensed as incurred.</t>
  </si>
  <si>
    <t>Deferred Charges, Policy [Policy Text Block]</t>
  </si>
  <si>
    <t>Deferred Charges and Other Assets Direct financing costs are deferred and amortized on a straight-line basis, which approximates the effective interest method, over the terms of the related agreements as a component of interest expense. Direct costs related to successful leasing activities are capitalized and amortized on a straight-line basis over the lives of the related leases. Cash expenditures for leasing costs are recognized in the Consolidated Statement of Cash Flows as operating activities. All other deferred charges are amortized on a straight-line basis over the terms of the agreements to which they relate.</t>
  </si>
  <si>
    <t>Share-based Compensation, Option and Incentive Plans Policy [Policy Text Block]</t>
  </si>
  <si>
    <t>Share-Based Compensation Plans The cost of share-based compensation is measured at the grant date, based on the calculated fair value of the award, and is recognized over the requisite employee service period which is generally the vesting period of the grant. The Company recognizes compensation costs for awards with graded vesting schedules on a straight-line basis over the requisite service period for each separately vesting portion of the award as if the award was, in-substance, multiple awards.</t>
  </si>
  <si>
    <t>Income Tax, Policy [Policy Text Block]</t>
  </si>
  <si>
    <t>Income Taxes The Company operates in such a manner as to qualify as a REIT under the applicable provisions of the Internal Revenue Code. To qualify as a REIT, the Company must distribute at least 90% of its REIT taxable income, determined without regard to the dividends paid deduction and excluding net capital gains, to its shareowners and meet certain other requirements. As a REIT, the Company is entitled to a dividends paid deduction for the dividends it pays to its shareowners. Therefore, the Company will generally not be subject to federal income taxes as long as it currently distributes to its shareowners an amount equal to or in excess of its taxable income. REIT qualification reduces but does not eliminate the amount of state and local taxes paid by the Company. In addition, a REIT may be subject to certain excise taxes if it engages in certain activities. No provision for federal income taxes for consolidated partnerships has been made; as such taxes are the responsibility of the individual partners. There are certain state income taxes incurred which are provided for in the Company’s financial statements. The Company has made Taxable REIT Subsidiary (TRS) elections for all of its corporate subsidiaries pursuant to section 856 (I) of the Internal Revenue Code. The TRSs are subject to corporate level income taxes, including federal, state, and certain foreign income taxes for foreign operations, which are provided for in the Company’s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t>
  </si>
  <si>
    <t>Derivatives, Methods of Accounting, Hedging Derivatives [Policy Text Block]</t>
  </si>
  <si>
    <t>Interest Rate Hedging Agreements All derivatives, whether designated in hedging relationships or not, are recorded on the balance sheet at fair value. If a derivative is designated as a cash flow hedge, the effective portions of changes in the fair value of the derivative are recorded in other comprehensive income (OCI) and are recognized in the income statement when the hedged item affects income. Ineffective portions of changes in the fair value of a cash flow hedge are recognized in the Company’s income generally as interest expense (Note 10).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t>
  </si>
  <si>
    <t>Noncontrolling Interests [Policy Text Block]</t>
  </si>
  <si>
    <t>Noncontrolling Interests Noncontrolling interests in the Company are comprised of the ownership interests of (1) noncontrolling interests in the Operating Partnership and (2) the noncontrolling interests in joint ventures controlled by the Company through ownership or contractual arrangements. Consolidated net income and comprehensive income includes amounts attributable to the Company and the noncontrolling interests. Transactions that change the Company's ownership interest in a subsidiary are accounted for as equity transactions if the Company retains its controlling financial interest in the subsidiary. 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t>
  </si>
  <si>
    <t>Foreign Currency Transactions and Translations Policy [Policy Text Block]</t>
  </si>
  <si>
    <t xml:space="preserve">Foreign Currency Translation The Company has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The Company's share of unrealized gains and losses resulting from the translation of the entities' financial statements are reflected in shareholders' equity as a component of Accumulated Other Comprehensive Income (Loss) in the Company's Consolidated Balance Sheet (Note 19). </t>
  </si>
  <si>
    <t>Discontinued Operations, Policy [Policy Text Block]</t>
  </si>
  <si>
    <t xml:space="preserve">Discontinued Operations Prior to 2014, the Company reclassified to discontinued operations any material operations and gains or losses on disposal related to properties that are held for sale or disposed of during the period in accordance with the applicable accounting standards. In 2014 the Company early adopted Accounting Standards Update (ASU) No. 2014-08, "Reporting Discontinued Operations and Disclosures of Disposals of Components of an Entity" issued by the Financial Accounting Standards Board (FASB). ASU No. 2014-08 changes the definition of a discontinued operation to include only those disposals of components of an entity that represent a strategic shift that has (or will have) a major effect on an entity's operations and financial results. The Company applied the revised definition to all disposals on a prospective basis beginning January 1, 2014. </t>
  </si>
  <si>
    <t>Use of Estimates, Policy [Policy Text Block]</t>
  </si>
  <si>
    <t>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 Reporting Disclosure [Text Block]</t>
  </si>
  <si>
    <t>Segments and Related Disclosures The Company has one reportable operating segment: it owns, develops, and manages regional shopping centers. The Company has aggregated its shopping centers into this one reportable segment, as the shopping centers share similar economic characteristics and other similarities. The shopping centers are located in major metropolitan areas, have similar tenants (most of which are national chains), are operated using consistent business strategies, and are expected to exhibit similar long-term financial performance. Net Operating Income (NOI) is often used by the Company's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10% or more of the Company's revenues. Although the Company does business in China and South Korea, there are not yet any material revenues from customers or long-lived assets attributable to a country other than the United States of America. At December 31, 2015 , the Company's investments in Asia are in Unconsolidated Joint Ventures and accounted for under the equity method</t>
  </si>
  <si>
    <t>Summary of Significant Accounting Policies (Tables)</t>
  </si>
  <si>
    <t>Income Taxes (Tables)</t>
  </si>
  <si>
    <t>Income tax expense (benefit)</t>
  </si>
  <si>
    <t>The Company’s income tax expense (benefit) for the years ended December 31, 2015 , 2014 , and 2013 consisted of the following: 2015 2014 2013 Federal current $ 1,931 $ 8,036 $ 547 Federal deferred (34 ) 1,354 632 Foreign current 628 1,300 2,193 Foreign deferred (114 ) (48 ) (116 ) State current (528 ) 1,361 230 State deferred (72 ) (3 ) (77 ) Total income tax expense $ 1,811 $ 12,000 $ 3,409 Less income tax (expense) benefit allocated to Gain on Dispositions (1) 437 (9,733 ) Income tax expense as reported on the Consolidated Statement of Operations and Comprehensive Income $ 2,248 $ 2,267 $ 3,409 (1) Amount represents the income taxes incurred as part of the Company's sale of interests in International Plaza in January 2014. The tax on the sale is classified within Gain on Dispositions, Net of Tax on the Consolidated Statement of Operations and Comprehensive Income. In September 2015, an adjustment of $0.4 million was made to reduce the tax recognized as a result of the sale.</t>
  </si>
  <si>
    <t>Deferred tax assets and liabilities</t>
  </si>
  <si>
    <t>Deferred tax assets and liabilities as of December 31, 2015 and 2014 were as follows: 2015 2014 Deferred tax assets: Federal $ 1,427 $ 1,382 Foreign 1,676 1,806 State 944 471 Total deferred tax assets $ 4,047 $ 3,659 Valuation allowances (1,913 ) (1,703 ) Net deferred tax assets $ 2,134 $ 1,956 Deferred tax liabilities: Federal $ 602 $ 592 Foreign 501 473 State 70 89 Total deferred tax liabilities $ 1,173 $ 1,154</t>
  </si>
  <si>
    <t>Tax Status of Dividends, Common Stock [Table Text Block]</t>
  </si>
  <si>
    <t xml:space="preserve">Year Dividends per common share declared Return of capital Ordinary income Long term capital gain Unrecaptured Sec. 1250 capital gain 2015 $ 2.2600 $ 0.0972 $ 2.1621 $ 0.0004 $ 0.0003 2014 4.7500 (1) 0.7057 0.0000 1.8748 (2) 2.1695 (2) 2014 2.1600 0.3208 1.7773 0.0287 (2) 0.0332 (2) 2013 2.0000 0.2636 1.7364 0.0000 0.0000 (1) Includes a special dividend of $4.75 per share of common stock declared and paid during December 2014, which was declared as a result of the Company's disposition of a portfolio of seven centers to Starwood in October 2014 (Note 2). (2) The portion of the per share common dividends paid on December 31, 2014 designated as capital gain (long term and unrecaptured Sec. 1250) dividends for tax purposes is $0.0619 per share of the $0.54 dividend and $4.0443 per share of the $4.75 dividend). </t>
  </si>
  <si>
    <t>Tax Status of Dividends, Series J [Table Text Block]</t>
  </si>
  <si>
    <t>Year Dividends per Series J Preferred share declared Ordinary income Long term capital gain Unrecaptured Sec. 1250 capital gain 2015 $ 1.6250 $ 1.6245 $ 0.0003 $ 0.0002 2014 1.6250 0.49072 0.52580 (1) 0.60848 (1) 2013 1.6250 1.6250 0.0000 0.0000 (1) The portion of the per share Series J preferred dividends designated as capital gain (long term and unrecaptured Sec. 1250) for tax purposes is as follows; $0.32178 per share of the $0.40625 paid on June 30, 2014, $0.40625 per share of the $0.40625 paid on September 30, 2014, and $0.40625 per share of the $0.40625 paid on December 31, 2014.</t>
  </si>
  <si>
    <t>Tax Status of Dividends, Series K [Table Text Block]</t>
  </si>
  <si>
    <t>Year Dividends per Series K Preferred share declared Ordinary income Long term capital gain Unrecaptured Sec. 1250 capital gain 2015 $ 1.56250 $ 1.5620 $ 0.0003 $ 0.0002 2014 1.56250 0.47185 0.50558 (1) 0.58507 (1) 2013 1.24132 1.24132 0.0000 0.0000 (1) The portion of the per share Series K preferred dividends designated as capital gain (long term and unrecaptured Sec. 1250) for tax purposes is as follows; $0.30939 per share of the $0.39063 paid on June 30, 2014, $0.39063 per share of the $0.39063 paid on September 30, 2014, and $0.39063 per share of the $0.39063 paid on December 31, 2014.</t>
  </si>
  <si>
    <t>Properties (Tables)</t>
  </si>
  <si>
    <t>Schedule of Real Estate Properties [Table Text Block]</t>
  </si>
  <si>
    <t>Properties at December 31, 2015 and December 31, 2014 are summarized as follows: 2015 2014 Land $ 243,870 $ 226,252 Buildings, improvements, and equipment 3,107,338 2,457,660 Construction in process and pre-development costs 362,007 578,593 $ 3,713,215 $ 3,262,505 Accumulated depreciation and amortization (1,052,027 ) (970,045 ) $ 2,661,188 $ 2,292,460</t>
  </si>
  <si>
    <t>Investments in Unconsolidated Joint Ventures (Tables)</t>
  </si>
  <si>
    <t>Beneficial Interests In Joint Ventures</t>
  </si>
  <si>
    <t>Shopping Center Ownership as of December 31, 2015 and 2014 CityOn.Xi'an (under construction) Note 2 CityOn.Zhengzhou (under construction) Note 2 Fair Oaks 50% Hanam Union Square (under construction) Note 2 International Plaza 50.1 The Mall at Millenia 50 Stamford Town Center 50 Sunvalley 50 The Mall at University Town Center 50 Waterside Shops 50 Westfarms 79</t>
  </si>
  <si>
    <t>Equity Method Investment Summarized Financial Information Text Block</t>
  </si>
  <si>
    <t xml:space="preserve"> December 31 2015 December 31 2014 Assets: Properties $ 1,628,492 $ 1,580,926 Accumulated depreciation and amortization (589,145 ) (548,646 ) $ 1,039,347 $ 1,032,280 Cash and cash equivalents 36,047 49,765 Accounts and notes receivable, less allowance for doubtful accounts of $1,602 and $1,590 in 2015 and 2014 42,361 38,788 Deferred charges and other assets 39,562 33,200 $ 1,157,317 $ 1,154,033 Liabilities and accumulated deficiency in assets: Notes payable (1) $ 2,001,200 $ 1,989,546 Accounts payable and other liabilities 70,539 103,161 TRG's accumulated deficiency in assets (512,256 ) (525,759 ) Unconsolidated Joint Venture Partners' accumulated deficiency in assets (402,166 ) (412,915 ) $ 1,157,317 $ 1,154,033 TRG's accumulated deficiency in assets (above) $ (512,256 ) $ (525,759 ) TRG's investment in properties under construction (Note 2) 296,847 232,091 TRG basis adjustments, including elimination of intercompany profit 132,218 132,058 TCO's additional basis 53,016 54,963 Net Investment in Unconsolidated Joint Ventures $ (30,175 ) $ (106,647 ) Distributions in excess of investments in and net income of Unconsolidated Joint Ventures 464,086 476,651 Investment in Unconsolidated Joint Ventures $ 433,911 $ 370,004 (1) As the balances presented exclude those of centers under construction, the Notes Payable amount excludes the construction loans outstanding for Hanam Union Square of $52.9 million ( $18.1 million at TRG's share) and CityOn.Zhengzhou of $44.7 million ( $14.2 million at TRG's share) at December 31, 2015 . Year Ended December 31 2015 2014 2013 Revenues $ 378,280 $ 338,017 $ 294,720 Maintenance, taxes, utilities, promotion, and other operating expenses $ 118,909 $ 106,249 $ 92,901 Interest expense 85,198 74,806 68,998 Depreciation and amortization 55,318 47,377 36,644 Total operating costs $ 259,425 $ 228,432 $ 198,543 Nonoperating expense (1 ) (22 ) Net income $ 118,854 $ 109,563 $ 96,177 Net income attributable to TRG $ 65,384 $ 60,690 $ 53,166 Realized intercompany profit, net of depreciation on TRG’s basis adjustments 4,542 3,258 1,245 Depreciation of TCO's additional basis (1,946 ) (1,946 ) (1,946 ) Beneficial interest in UJV impairment charge - Miami Worldcenter (11,754 ) Equity in income of Unconsolidated Joint Ventures $ 56,226 $ 62,002 $ 52,465 Beneficial interest in Unconsolidated Joint Ventures’ operations: Revenues less maintenance, taxes, utilities, promotion, and other operating expenses $ 147,905 $ 132,652 $ 114,939 Interest expense (45,564 ) (40,416 ) (37,554 ) Depreciation and amortization (34,361 ) (30,234 ) (24,920 ) Beneficial interest in UJV impairment charge - Miami Worldcenter (11,754 ) Equity in income of Unconsolidated Joint Ventures $ 56,226 $ 62,002 $ 52,465</t>
  </si>
  <si>
    <t>Accounts and Notes Receivable (Tables)</t>
  </si>
  <si>
    <t>Schedule of Accounts, Notes, Loans and Financing Receivable [Table Text Block]</t>
  </si>
  <si>
    <t>Accounts and notes receivable at December 31, 2015 and December 31, 2014 are summarized as follows: 2015 2014 Trade $ 29,559 $ 24,757 Notes 1,297 2,037 Straight-line rent and recoveries 26,665 25,378 $ 57,521 $ 52,172 Less: Allowance for doubtful accounts (2,974 ) (2,927 ) $ 54,547 $ 49,245</t>
  </si>
  <si>
    <t>Deferred Charges Other Assets (Tables)</t>
  </si>
  <si>
    <t>Deferred Charges and Other Assets [Table Text Block]</t>
  </si>
  <si>
    <t>Deferred charges and other assets at December 31, 2015 and December 31, 2014 are summarized as follows: 2015 2014 Leasing costs $ 29,097 $ 27,454 Accumulated amortization (10,702 ) (10,659 ) $ 18,395 $ 16,795 In-place leases, net 8,525 11,765 Investment in SPG partnership units (Notes 2 and 17) 77,711 77,711 Deferred financing costs, net 22,693 15,815 Insurance deposit (Note 17) 14,346 13,059 Deposits 40,424 40,257 Prepaid expenses 6,622 5,496 Deferred tax asset, net 2,134 1,956 Other, net 7,324 5,581 $ 198,174 $ 188,435</t>
  </si>
  <si>
    <t>Notes Payable (Tables)</t>
  </si>
  <si>
    <t>Mortgage Notes Payable [Table Text Block]</t>
  </si>
  <si>
    <t xml:space="preserve">Notes payable at December 31, 2015 and December 31, 2014 consist of the following: 2015 2014 Stated Interest Rate Maturity Date Balance Due on Maturity Facility Amount Cherry Creek Shopping Center $ 280,000 $ 280,000 5.24% 06/08/16 $ 280,000 City Creek Center 81,756 (1) 83,189 (1) 4.37% 08/01/23 68,575 El Paseo Village 15,932 (2) 4.42% The Gardens on El Paseo 81,920 (3) 83,059 (3) 6.10% 06/11/16 81,480 Great Lakes Crossing Outlets 212,863 217,281 3.60% 01/06/23 177,038 The Mall at Green Hills 150,000 150,000 LIBOR+1.60% 12/01/18 (4) 150,000 International Market Place 92,169 (5) LIBOR + 1.75% 08/14/18 (5) 92,169 $ 330,890 The Mall of San Juan 258,250 (6) 163,779 (6) LIBOR + 2.00% 04/02/17 (6) 258,250 320,000 The Mall at Short Hills 1,000,000 3.48% 10/01/27 1,000,000 The Mall at Short Hills 540,000 5.47% U.S. Headquarters Building 12,000 LIBOR + 1.40% (7) 03/01/24 12,000 U.S. Headquarters Building 17,265 (8) 5.90% $65M Revolving Credit Facility (9) (9) LIBOR + 1.40% 04/30/16 65,000 (9) $1.1B Revolving Credit Facility (10) (11) (10) (11) LIBOR + 1.25% (10) 02/28/19 (10) 1,100,000 (10) $475M Unsecured Term Loan 475,000 (11) (12) 475,000 (11) (12) LIBOR + 1.35% (12) 02/28/19 475,000 $ 2,643,958 $ 2,025,505 (1) The Operating Partnership has provided a limited guarantee of the repayment of the City Creek Center loan, which could be triggered only upon a decline in center occupancy to a level that the Company believes is remote. (2) Balance includes purchase accounting premium adjustment of $0.1 million in 2014 for an above market interest rate upon acquisition of the center in December 2011. In October 2015, the Company paid off the mortgage note payable on El Paseo Village. (3) Balance includes purchase accounting premium adjustment of $0.4 million and $1.6 million in 2015 and 2014, respectively, for an above market interest rate upon acquisition of the center in December 2011. (4) Loan has a one-year extension option. (5) The Operating Partnership has provided an unconditional guaranty of 50% of the principal balance and all accrued but unpaid interest during the term of the loan. The principal guarantee may be reduced to 25% of the outstanding principal balance or terminated upon achievement of certain performance measures. Loan has two , one-year extension options. (6) The Operating Partnership has provided an unconditional guaranty of the principal balance and all accrued but unpaid interest during the term of the loan. Loan has two , one-year extension options. (7) Debt is swapped via a hedge at 2.09% plus a 1.40% credit spread for an effective rate of 3.49% until maturity. (8) Balance includes purchase accounting premium adjustment of $0.2 million for an above market interest rate upon acquisition of the building in February 2014 (Note 2). (9) The unused borrowing capacity at December 31, 2015 was $58.8 million , after considering $6.2 million of letters of credit outstanding on the facility. (10) TRG is the borrower under the $1.1 billion unsecured revolving credit facility with an accordion feature to increase the borrowing capacity to $1.5 billion , subject to certain conditions including having the borrowing capacity based on the unencumbered asset pool EBITDA and obtaining lender commitments. As of December 31, 2015, the Company cannot fully utilize the accordion feature unless additional assets are added to the unencumbered asset pool. The facility bears interest at a range of LIBOR plus 1.15% to LIBOR plus 1.70% and a facility fee of 0.20% to 0.30% based on the Company's total leverage ratio. The facility has a one-year extension option. The unused borrowing capacity at December 31, 2015 was $1.1 billion . (11) As of December 31, 2015 , the entities that own Beverly Center, Dolphin Mall, and Twelve Oaks Mall are guarantors under the $475 million unsecured term loan and the $1.1 billion unsecured revolving credit facility. (12) TRG is the borrower under the $475 million unsecured term loan with an accordion feature to increase the borrowing capacity to $600 million , subject to certain conditions including having the borrowing capacity based on the unencumbered asset pool EBITDA and obtaining lender commitments. As of December 31, 2015, the Company cannot fully utilize the accordion feature unless additional assets are added to the unencumbered asset pool. The loan bears interest at a range of LIBOR plus 1.35% to LIBOR plus 1.90% based on the Company's total leverage ratio. From January 2014 until maturity, the LIBOR rate is swapped to a fixed rate of 1.65% , resulting in an effective rate in the range of 3.00% to 3.55% (Note 10). </t>
  </si>
  <si>
    <t>Schedule of Future Minimum Principal Payments for Notes Payable [Table Text Block]</t>
  </si>
  <si>
    <t xml:space="preserve">The following table presents scheduled principal payments on notes payable as of December 31, 2015 : 2016 $ 367,527 2017 264,566 (1) 2018 248,731 (2) 2019 481,820 2020 7,058 Thereafter 1,273,816 Total principal maturities $ 2,643,518 Net unamortized debt premiums 440 Total notes payable $ 2,643,958 (1) Includes $258.3 million with two , one-year extension options. (2) Includes $92.2 million with two , one-year extension options and $150.0 million with a one-year extension option. </t>
  </si>
  <si>
    <t>Operating Partnership's beneficial interest</t>
  </si>
  <si>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 50% ), International Market Place ( 6.5% ), and The Mall of San Juan ( 20% prior to April 2015, and subsequently 5% ), as well as the noncontrolling interests in The Mall at Wellington Green ( 10% ) and MacArthur Center ( 5% ) through the disposition of the centers in October 2014 (Note 2). At 100% At Beneficial Interest Consolidated Subsidiaries Unconsolidated Joint Ventures Consolidated Subsidiaries Unconsolidated Joint Ventures Debt as of: December 31, 2015 $ 2,643,958 $ 2,098,776 $ 2,485,055 $ 1,121,469 December 31, 2014 2,025,505 1,989,546 1,852,749 1,085,991 Capitalized interest: Year Ended December 31, 2015 $ 31,112 (1) $ 792 (2) $ 30,130 $ 543 (2) Year Ended December 31, 2014 27,255 (1) 3,121 26,227 1,578 Interest expense: Year Ended December 31, 2015 $ 63,041 $ 85,198 $ 56,076 $ 45,564 Year Ended December 31, 2014 90,803 74,806 82,702 40,416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 (2) Capitalized interest on the Asia Unconsolidated Joint Venture construction loans is presented at the Company's beneficial interest in both the Unconsolidated Joint Ventures (at 100%) and Unconsolidated Joint Ventures (at Beneficial Interest) columns.</t>
  </si>
  <si>
    <t>Noncontrolling Interests (Tables)</t>
  </si>
  <si>
    <t>Net equity balance of noncontrolling interests</t>
  </si>
  <si>
    <t>Equity Balances of Nonredeemable Noncontrolling Interests The net equity balance of the nonredeemable noncontrolling interests as of December 31, 2015 and December 31, 2014 included the following: 2015 2014 Non-redeemable noncontrolling interests: Noncontrolling interests in consolidated joint ventures $ (23,569 ) $ (14,796 ) Noncontrolling interests in partnership equity of TRG 31,573 116,376 $ 8,004 $ 101,580</t>
  </si>
  <si>
    <t>Net income (loss) attributable to noncontrolling interests</t>
  </si>
  <si>
    <t>Income Allocable to Noncontrolling Interests Net income attributable to the noncontrolling interests for the years ended December 31, 2015 , 2014 , and 2013 included the following: 2015 2014 2013 Net income attributable to non-redeemable noncontrolling interests: Noncontrolling share of income of consolidated joint ventures $ 11,222 $ 34,239 $ 10,344 Noncontrolling share of income of TRG 47,208 350,870 46,434 $ 58,430 $ 385,109 $ 56,778</t>
  </si>
  <si>
    <t>Effects of changes in ownership interest in consolidated subsidiaries on equity</t>
  </si>
  <si>
    <t>Equity Transactions The following schedule presents the effects of changes in Taubman Centers, Inc.’s ownership interest in consolidated subsidiaries on Taubman Centers, Inc.’s equity for the years ended December 31, 2015 , 2014 , and 2013 : 2015 2014 2013 Net income attributable to Taubman Centers, Inc. common shareowners $ 109,020 $ 863,857 $ 109,908 Transfers (to) from the noncontrolling interest: Increase in Taubman Centers, Inc.’s paid-in capital for the adjustments of noncontrolling interest (1) 69,521 83 15,129 Decrease in Taubman Centers, Inc.’s paid-in capital related to the acquisition of additional ownership interest in an outlet joint venture (1,050 ) Net transfers (to) from noncontrolling interests 69,521 83 14,079 Change from net income attributable to Taubman Centers, Inc. and transfers from noncontrolling interests $ 178,541 $ 863,940 $ 123,987 (1) In 2015, 2014, and 2013, adjustments of the noncontrolling interest were made as a result of changes in the Company's ownership of the Operating Partnership in connection with the Company's share-based compensation under employee and director benefit plans (Note 13), issuances of stock pursuant to the continuing offer (Note 15), redemption of the outlet joint venture partner's interest in 2013, and stock repurchases (Note 14)</t>
  </si>
  <si>
    <t>Derivative and Hedging Activities (Tables)</t>
  </si>
  <si>
    <t>Interest rate derivatives designated as cash flow hedges</t>
  </si>
  <si>
    <t>As of December 31, 2015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35 % (1) 2.99 % (1) February 2019 Receive variable (LIBOR) /pay-fixed swap (1) 100 % 175,000 1.65 % 1.35 % (1) 3.00 % (1) February 2019 Receive variable (LIBOR) /pay-fixed swap (1) 100 % 100,000 1.64 % 1.35 % (1) 2.99 % (1) February 2019 Receive variable (LIBOR) /pay-fixed swap (2) 100 % 12,000 2.09 % 1.40 % 3.49 % March 2024 Unconsolidated Joint Ventures: Receive variable (LIBOR) /pay-fixed swap (3) 50 % 134,698 2.40 % 1.70 % 4.10 % April 2018 Receive variable (LIBOR) /pay-fixed swap (3) 50 % 134,698 2.40 % 1.70 % 4.10 % April 2018 Receive variable (LIBOR) /pay-fixed swap (4) 50.1 % 172,180 1.83 % 1.75 % 3.58 % December 2021 Receive variable (LIBOR) USD/pay-fixed KRW cross-currency interest rate swap (5)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TRG Term Loan. The credit spread on this loan can also vary within a range of 1.35% to 1.90% , depending on the Company's leverage ratio at the measurement date. (2) The notional amount on this swap is equal to the outstanding principal balance of the floating rate loan on the U.S. headquarters building. (3) The notional amount on each of these swaps is equal to 50% of the outstanding principal balance of the loan on Fair Oaks. (4) The notional amount on this swap is equal to the outstanding principal balance of the floating rate loan on International Plaza. (5) The notional amount on this swap is equal to the outstanding principal balance of the U.S. dollar construction loan for Hanam Union Square. There is a cross-currency interest rate swap to fix the interest rate on the loan and swap the related principal and interest payments from U.S. dollars to Korean Won in order to reduce the impact of fluctuations in interest rates and exchange rates on the cash flows of the joint venture. The currency swap exchange rate is 1,162.0 .</t>
  </si>
  <si>
    <t>Effect of derivative instruments on the Consolidated Statement of Operations and Comprehensive Income</t>
  </si>
  <si>
    <t>During the year ended December 31, 2015 , the Company had $0.3 million of hedge ineffectiveness expense related to the swaps used to hedge the TRG term loan which was recorded in Nonoperating Income (Expense) on the Consolidated Statement of Operations and Comprehensive Income. In addition, during the year ended December 31, 2015 , the Company recorded a loss of $0.2 million in Equity in Income of Unconsolidated Joint Ventures on the Consolidated Statement of Operations and Comprehensive Income related to the Hanam Union Square swap prior to its hedge inception in September 2015 and an immaterial amount of hedge ineffectiveness after hedge inception. During the year ended December 31, 2014 , the Company had an immaterial amount of hedge ineffectiveness related to the swap on MacArthur Center (prior to discontinuation of hedge accounting (Note 2)) recorded as Nonoperating Income (Expense) on the Consolidated Statement of Operations and Comprehensive Income. For the year ended December 31, 2013 , the Company did not have any hedge ineffectiveness or amounts that were excluded from the assessment of hedge effectiveness recorded in earnings. Amount of Gain or (Loss) Recognized in OCI on Derivative (Effective Portion) Location of Gain or (Loss) Reclassified from AOCI into Income (Effective Portion) Amount of Gain or (Loss) Reclassified from AOCI into Income (Effective Portion) 2015 2014 2013 2015 2014 2013 Derivatives in cash flow hedging relationships: Interest rate contracts – consolidated subsidiary (1) Nonoperating Income (Expense) (1) $ (4,880 ) Interest rate contracts – consolidated subsidiaries (1) $ (1,730 ) $ (7,362 ) $ 9,990 Interest Expense (1) $ (7,211 ) (8,663 ) $ (3,221 ) Interest rate contracts – UJVs 71 893 5,083 Equity in Income of UJVs (4,489 ) (3,186 ) (3,080 ) Cross-currency interest rate swap – UJV 12 Equity in Income of UJVs (321 ) Total derivatives in cash flow hedging relationships $ (1,647 ) $ (6,469 ) $ 15,073 $ (12,021 ) $ (16,729 ) $ (6,301 ) Realized losses on settled cash flow hedges: Interest rate contracts – consolidated subsidiary Interest Expense $ (605 ) Total realized losses on settled cash flow hedges $ — $ — $ (605 ) (1) Includes the MacArthur Center swap for the period that it was effective as a hedge until June 2014, when hedge accounting was discontinued.</t>
  </si>
  <si>
    <t>Location and fair value of derivative instruments as reported in the Consolidated Balance Sheet</t>
  </si>
  <si>
    <t>The Company records all derivative instruments at fair value in the Consolidated Balance Sheet. The following table presents the location and fair value of the Company’s derivative financial instruments as reported in the Consolidated Balance Sheet as of December 31, 2015 and 2014 . Fair Value Consolidated Balance Sheet Location December 31 2015 December 31 Derivatives designated as hedging instruments: Asset derivative: Interest rate contract - UJV Investment in UJVs $ 109 Total assets designated as hedging instruments $ — $ 109 Liability derivatives: Interest rate contracts – consolidated subsidiaries Accounts Payable and Accrued Liabilities $ (6,077 ) $ (4,044 ) Interest rate contracts – UJVs Investment in UJVs (4,974 ) (5,154 ) Cross-currency and interest rate swap - UJV Investment in UJVs (11 ) Total liabilities designated as hedging instruments $ (11,062 ) $ (9,198 )</t>
  </si>
  <si>
    <t>Leases (Tables)</t>
  </si>
  <si>
    <t>Operating Leased Assets [Line Items]</t>
  </si>
  <si>
    <t>Schedule of Future Minimum Rental Payments for Operating Leases [Table Text Block]</t>
  </si>
  <si>
    <t>Future minimum rent under operating leases in effect at December 31, 2015 for operating centers assuming no new or renegotiated leases or option extensions on anchor agreements, is summarized as follows: 2016 $ 310,376 2017 284,829 2018 261,734 2019 235,118 2020 202,877 Thereafter 599,205</t>
  </si>
  <si>
    <t>Operating Leases of Lessee Disclosure [Table Text Block]</t>
  </si>
  <si>
    <t>The following is a schedule of future minimum rental payments required under operating leases: 2016 $ 11,716 2017 13,253 2018 13,215 2019 12,752 2020 12,036 Thereafter 746,235</t>
  </si>
  <si>
    <t>Share-Based Compensation (Tables)</t>
  </si>
  <si>
    <t>Share-based Compensation Arrangement by Share-based Payment Award [Line Items]</t>
  </si>
  <si>
    <t>Schedule of Share-based Compensation, Stock Options, Activity [Table Text Block]</t>
  </si>
  <si>
    <t>A summary of option activity for the years ended December 31, 2015 , 2014 , and 2013 is presented below: Number of Options Weighted Average Exercise Price Weighted Average Remaining Contractual Term (in years) Range of Exercise Prices Outstanding at January 1, 2013 689,802 $ 42.50 3.8 $ 24.74 - $ 55.90 Exercised (126,366) 36.67 Outstanding at December 31, 2013 563,436 $ 43.81 2.6 $ 31.31 - $ 55.90 Exercised (42,143) 42.16 Outstanding at December 31, 2014 521,293 $ 39.20 1.6 $ 26.56 - $ 51.15 (1) Exercised (228,750) 29.72 Outstanding at December 31, 2015 292,543 $ 46.60 1.4 $ 35.50 - $ 51.15 Fully vested options at December 31, 2015 292,543 $ 46.60 1.4 (1) Range of exercise prices as of December 31, 2014 reflects adjustments to the exercise price as a result of the grant modification in December 2014.</t>
  </si>
  <si>
    <t>Schedule of Valuation Assumptions [Table Text Block]</t>
  </si>
  <si>
    <t>The Company estimated the value of the PSU granted in 2015 , 2014 , and 2013 using a Monte Carlo simulation, considering the Company’s common stock price at the grant date (less the present value of the expected dividends during the vesting periods for 2013 and 2014 grants), historical returns of the Company and the peer group of companies, and risk-free interest rates and measurement periods existing at the grant dates. Specific assumptions and the valuation results are shown below. PSU Grant Dates 2015 2014 2013 Risk-free interest rate 1.12% 0.70% 0.30% to 0.40% Measurement period 3 years 3 years 3 years Weighted average grant-date fair value $112.30 $93.07 $103.37</t>
  </si>
  <si>
    <t>Schedule of Valuation Assumptions, Additional Grants [Table Text Block]</t>
  </si>
  <si>
    <t>The Company estimated the value of the additional PSU granted in 2013 and 2012 using a Monte Carlo simulation, considering the Company’s common stock price at the grant date less the present value of the expected dividends during the vesting periods, historical returns of the Company and the peer group of companies, and risk-free interest rates and measurement periods existing at the grant dates. Specific assumptions and the valuation results are shown below. Additional PSU Grant Dates 2013 2012 Risk-free interest rate 0.46% to 0.62% 0.70% to 0.90% Measurement period 4 years 5 years Weighted average grant-date fair value $171.05 $189.23</t>
  </si>
  <si>
    <t>Schedule of Nonvested Performance-based Units Activity [Table Text Block]</t>
  </si>
  <si>
    <t>A summary of PSU activity for the years ended December 31, 2015 , 2014 , and 2013 is presented below: Number of Performance Stock Units Weighted Average Grant Date Fair Value Outstanding at January 1, 2013 $ 262,740 $ 122.52 Granted (three-year vesting) 42,178 103.37 Granted (four-year vesting) 15,444 171.05 Forfeited (12,240 ) 140.49 Vested (73,259 ) (1) 65.29 Outstanding at December 31, 2013 $ 234,863 $ 139.18 Granted 49,157 93.07 Forfeited (771 ) 160.09 Vested (43,858 ) (1) 85.40 Special dividend adjustment (2) 15,260 57.00 Outstanding at December 31, 2014 $ 254,651 $ 132.86 Granted 50,256 112.30 Forfeited (5,854 ) 174.95 Vested (43,575 ) (1) 97.44 Outstanding at December 31, 2015 $ 255,478 $ 134.52 (1) Based on the Company's market performance relative to that of a peer group, the actual number of shares of common stock issued upon vesting during the year ended December 31, 2015 , 2014 , and 2013 equaled 0% , 172% , and 300% , respectively, of the number of PSU awards vested in the table above. (2) Represents an adjustment made to the PSU as a result of the grant modification in December 2014.</t>
  </si>
  <si>
    <t>Schedule of Nonvested Restricted Stock Units Activity [Table Text Block]</t>
  </si>
  <si>
    <t>A summary of RSU activity for the years ended December 31, 2015 , 2014 , and 2013 is presented below: Number of Restricted Stock Units Weighted average Grant Date Fair Value Outstanding at January 1, 2013 $ 322,305 $ 48.19 Granted (three-year vesting) 92,103 71.67 Granted (staggered vesting) 5,197 81.38 Forfeited (11,678 ) 57.60 Vested (138,028 ) 37.03 Outstanding at December 31, 2013 $ 269,899 $ 62.00 Granted (three-year vesting) 106,540 63.95 Granted (staggered vesting) 8,505 66.19 Forfeited (4,843 ) 65.44 Vested (104,302 ) 51.96 Special dividend adjustment (1) 17,852 72.27 Outstanding at December 31, 2014 $ 293,651 $ 67.00 Granted 100,682 74.36 Forfeited (14,542 ) 69.87 Vested (96,438 ) 65.60 Outstanding at December 31, 2015 $ 283,353 $ 69.93 . (1) Represents an adjustment made to the RSU as a result of the grant modification in December 2014.</t>
  </si>
  <si>
    <t>Earnings Per Share (Tables)</t>
  </si>
  <si>
    <t>Basic and diluted earnings per share</t>
  </si>
  <si>
    <t xml:space="preserve"> Year Ended December 31 2015 2014 2013 Net income attributable to Taubman Centers, Inc. common shareowners (Numerator): Basic $ 109,020 $ 863,857 $ 109,908 Impact of additional ownership of TRG 398 10,933 497 Diluted $ 109,418 $ 874,790 $ 110,405 Shares (Denominator) – basic 61,389,113 63,267,800 63,591,523 Effect of dilutive securities 772,221 1,653,264 983,889 Shares (Denominator) – diluted 62,161,334 64,921,064 64,575,412 Earnings per common share - basic $ 1.78 $ 13.65 $ 1.73 Earnings per common share - diluted $ 1.76 $ 13.47 $ 1.71</t>
  </si>
  <si>
    <t>Schedule of Antidilutive Securities Excluded from Computation of Earnings Per Share [Table Text Block]</t>
  </si>
  <si>
    <t xml:space="preserve"> Year Ended December 31 2015 2014 2013 Weighted average noncontrolling partnership units outstanding 4,029,934 4,351,727 4,428,624 Unissued partnership units under unit option deferral elections 871,262 871,262</t>
  </si>
  <si>
    <t>Fair Value Disclosures (Table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December 31, 2015 Using Fair Value Measurements as of December 31, 2014 Using Description Quoted Prices in Active Markets for Identical Assets Significant Other Observable Inputs Quoted Prices in Active Markets for Identical Assets Significant Other Observable Inputs Insurance deposit $ 14,346 $ 13,059 Total assets $ 14,346 $ — $ 13,059 $ — Derivative interest rate contracts (Note 10) $ (6,077 ) $ (4,044 ) Total liabilities $ (6,077 ) $ (4,044 )</t>
  </si>
  <si>
    <t>Fair Value, by Balance Sheet Grouping [Table Text Block]</t>
  </si>
  <si>
    <t>The estimated fair values of notes payable at December 31, 2015 and 2014 were as follows: 2015 2014 Carrying Value Fair Value Carrying Value Fair Value Notes payable $ 2,643,958 $ 2,609,582 $ 2,025,505 $ 2,056,474</t>
  </si>
  <si>
    <t>Cash Flow Disclosures &amp; Non-Cash Investing and Financing Activities (Tables)</t>
  </si>
  <si>
    <t>Schedule of Cash Flow, Supplemental Disclosures [Table Text Block]</t>
  </si>
  <si>
    <t>The following non-cash investing and financing activities occurred during 2015 , 2014 , and 2013 . 2015 2014 2013 Recapitalization of The Mall of San Juan joint venture (Note 2) $ 9,296 Receipt of Simon Property Group Limited Partnership units in connection with the sale of Arizona Mills (Note 2) $ 77,711 Issuance of TRG partnership units in connection with the purchase of the U.S. headquarters building (Note 2) 91 Assumption of debt in connection with the purchase of the U.S. headquarters building (Note 2) 18,215 Issuance of a note receivable in connection with the sale of peripheral land $ 7,411 Other non-cash additions to properties 104,494 24,315 14,030</t>
  </si>
  <si>
    <t>Accumulated Other Comprehensive Income (Tables)</t>
  </si>
  <si>
    <t>Schedule of Accumulated Other Comprehensive Income (Loss) [Table Text Block]</t>
  </si>
  <si>
    <t>Changes in the balance of each component of Accumulated Other Comprehensive Income (AOCI) for the years ended December 31, 2015 , 2014 , and 2013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3 $ 1,888 $ (23,952 ) $ (22,064 ) $ 756 $ 1,739 $ 2,495 Other comprehensive income before reclassifications 3,150 6,117 9,267 1,257 2,700 3,957 Amounts reclassified from AOCI 3,875 3,875 1,708 1,708 Net current period other comprehensive income 3,150 9,992 13,142 1,257 4,408 5,665 Adjustments due to changes in ownership 2 6 8 (2 ) (6 ) (8 ) December 31, 2013 $ 5,040 $ (13,954 ) $ (8,914 ) $ 2,011 $ 6,141 $ 8,152 Other comprehensive income (loss) before reclassifications (5,148 ) (12,783 ) (17,931 ) (2,045 ) (5,221 ) (7,266 ) Amounts reclassified from AOCI 11,747 11,747 4,982 4,982 Net current period other comprehensive income (loss) (5,148 ) (1,036 ) (6,184 ) (2,045 ) (239 ) (2,284 ) Adjustments due to changes in ownership 7 23 30 (7 ) (23 ) (30 ) December 31, 2014 $ (101 ) $ (14,967 ) $ (15,068 ) $ (41 ) $ 5,879 $ 5,838 Other comprehensive income (loss) before reclassifications (10,790 ) (9,653 ) (20,443 ) (4,489 ) (4,015 ) (8,504 ) Amounts reclassified from AOCI 8,489 8,489 3,532 3,532 Net current period other comprehensive income (loss) (10,790 ) (1,164 ) (11,954 ) (4,489 ) (483 ) (4,972 ) Adjustments due to changes in ownership 1 (199 ) (198 ) (1 ) 199 198 December 31, 2015 $ (10,890 ) $ (16,330 ) $ (27,220 ) $ (4,531 ) $ 5,595 $ 1,064</t>
  </si>
  <si>
    <t>Reclassification out of Accumulated Other Comprehensive Income [Table Text Block]</t>
  </si>
  <si>
    <t xml:space="preserve">The following table presents reclassifications out of AOCI for the year ended December 31, 2015 : Details about AOCI Components Amounts reclassified from AOCI Affected line item in Consolidated Statement of Operations and Comprehensive Income Losses on interest rate instruments and other: Realized loss on interest rate contracts - consolidated subsidiaries $ 7,211 Interest Expense Realized loss on interest rate contracts - UJVs 4,489 Equity in Income in UJVs Realized loss on cross-currency interest rate contract - UJV 321 Equity in Income in UJVs Total reclassifications for the period $ 12,021 The following table presents reclassifications out of AOCI for the year ended December 31, 2014: Details about AOCI Components Amounts reclassified from AOCI Affected line item in Consolidated Statement of Operations and Comprehensive Income Losses on interest rate instruments and other: Discontinuation of hedge accounting - consolidated subsidiary $ 4,880 Nonoperating Income (Expense) Realized loss on interest rate contracts - consolidated subsidiaries 8,663 Interest Expense Realized loss on interest rate contracts - UJVs 3,186 Equity in Income of UJVs Total reclassifications for the period $ 16,729 The following table presents reclassifications out of AOCI for the year ended December 31, 2013: Details about AOCI Components Amounts reclassified from AOCI Affected line item in Consolidated Statement of Operations and Comprehensive Income (Gains)/losses on interest rate instruments and other: Realized loss on interest rate contracts - consolidated subsidiaries $ 3,826 Interest Expense Realized loss on interest rate contracts - UJVs 3,080 Equity in Income of UJVs Realized gain on sale of securities (1,323 ) Nonoperating Income (Expense) Total reclassifications for the period $ 5,583 </t>
  </si>
  <si>
    <t>Quarterly Financial Data (Unaudited) (Tables)</t>
  </si>
  <si>
    <t>Schedule of Quarterly Financial Information [Table Text Block]</t>
  </si>
  <si>
    <t xml:space="preserve"> 2015 First Quarter Second Quarter Third Quarter Fourth Quarter Revenues $ 128,989 $ 131,973 $ 139,983 $ 156,227 Equity in income of Unconsolidated Joint Ventures 17,075 14,004 15,219 9,928 Net income 51,000 42,333 52,629 46,595 Net income attributable to TCO common shareowners 29,622 23,230 30,422 25,746 Earnings per common share – basic $ 0.47 $ 0.38 $ 0.50 $ 0.43 Earnings per common share – diluted $ 0.47 $ 0.37 $ 0.50 $ 0.42</t>
  </si>
  <si>
    <t xml:space="preserve"> 2014 First Quarter Second Quarter Third Quarter Fourth Quarter Revenues $ 174,778 $ 169,985 $ 176,044 $ 158,322 Equity in income of Unconsolidated Joint Ventures 12,068 14,675 14,479 20,780 Net income 526,157 39,054 56,637 656,274 Net income attributable to TCO common shareowners 369,125 21,344 33,682 439,706 Earnings per common share – basic $ 5.84 $ 0.34 $ 0.53 $ 6.94 Earnings per common share – diluted $ 5.74 $ 0.33 $ 0.53 $ 6.86</t>
  </si>
  <si>
    <t>Valuation and Qualifying Accounts (Tables)</t>
  </si>
  <si>
    <t>Valuation and Qualifying Accounts Disclosure [Line Items]</t>
  </si>
  <si>
    <t>Schedule of Valuation and Qualifying Accounts Disclosure [Text Block]</t>
  </si>
  <si>
    <t>Real Estate and Accumulated Depreciation (Tables)</t>
  </si>
  <si>
    <t>SEC Schedule III, Real Estate and Accumulated Depreciation [Line Items]</t>
  </si>
  <si>
    <t>SEC Schedule III, Real Estate and Accumulated Depreciation Disclosure [Text Block]</t>
  </si>
  <si>
    <t>Summary of Significant Accounting Policies (Details) $ in Thousands</t>
  </si>
  <si>
    <t>Dec. 31, 2015USD ($)</t>
  </si>
  <si>
    <t>Dec. 31, 2014USD ($)</t>
  </si>
  <si>
    <t>Schedule of Equity Method Investments [Line Items]</t>
  </si>
  <si>
    <t>Number of urban and suburban shopping centers in the Company's owned portfolio</t>
  </si>
  <si>
    <t>Number of states in which the Company has shopping centers</t>
  </si>
  <si>
    <t>Real Estate and Accumulated Depreciation, Life Used for Depreciation, Range, Low</t>
  </si>
  <si>
    <t>Real Estate and Accumulated Depreciation, Life Used for Depreciation, Range, High</t>
  </si>
  <si>
    <t>Number of days, or less, to maturity for a highly liquid investment to be considered a cash equivalent</t>
  </si>
  <si>
    <t>Number Of Financial Institutions In Which Majority of Cash Invested In</t>
  </si>
  <si>
    <t>four</t>
  </si>
  <si>
    <t>Restricted Cash and Cash Equivalents</t>
  </si>
  <si>
    <t>Cash in escrow related to construction projects</t>
  </si>
  <si>
    <t>Restricted Cash, Uninsured Amount</t>
  </si>
  <si>
    <t>Real Estate Investment Trust, required distribution</t>
  </si>
  <si>
    <t>90.00%</t>
  </si>
  <si>
    <t>Number of Reportable Segments</t>
  </si>
  <si>
    <t>Percentage of revenues of which no single retail company exceeds</t>
  </si>
  <si>
    <t>10.00%</t>
  </si>
  <si>
    <t>Westfarms [Member]</t>
  </si>
  <si>
    <t>Equity Method Investment, Ownership Percentage</t>
  </si>
  <si>
    <t>79.00%</t>
  </si>
  <si>
    <t>International Plaza [Member]</t>
  </si>
  <si>
    <t>50.10%</t>
  </si>
  <si>
    <t>Summary of Significant Accounting Policies (Operating Partnership) (Details) - shares</t>
  </si>
  <si>
    <t>The Operating Partnership [Abstract]</t>
  </si>
  <si>
    <t>Number Of Classes Of Preferred Equity</t>
  </si>
  <si>
    <t>two</t>
  </si>
  <si>
    <t>Number of Operating Partnership units outstanding (in shares)</t>
  </si>
  <si>
    <t>Number Of Operating Partnership Units Outstanding Owned By Company</t>
  </si>
  <si>
    <t>Number of Operating Partnership units outstanding owned by noncontrolling interests</t>
  </si>
  <si>
    <t>Noncontrolling Interest, Ownership Percentage by Parent</t>
  </si>
  <si>
    <t>71.00%</t>
  </si>
  <si>
    <t>72.00%</t>
  </si>
  <si>
    <t>Average ownership percentage of the Company in the Operating Partnership (in hundredths)</t>
  </si>
  <si>
    <t>Relationship between TRG units owned by TCO and TCO common shares outstanding</t>
  </si>
  <si>
    <t>one-for-one</t>
  </si>
  <si>
    <t>Dispositions, Acquisition, and Developments (Details) $ / shares in Units, $ in Thousands, ft² in Millions</t>
  </si>
  <si>
    <t>3 Months Ended</t>
  </si>
  <si>
    <t>Dec. 31, 2015USD ($)ft²</t>
  </si>
  <si>
    <t>Dec. 31, 2014USD ($)$ / sharesshares</t>
  </si>
  <si>
    <t>Dispositions, Acquisition, and Development [Line Items]</t>
  </si>
  <si>
    <t>Gain (Loss) on Sale of Properties, Net of Applicable Income Taxes</t>
  </si>
  <si>
    <t>Gains (Losses) on Extinguishment of Debt</t>
  </si>
  <si>
    <t>Restructuring and Related Cost, Cost Incurred to Date</t>
  </si>
  <si>
    <t>Gain (Loss) on Sale of Properties, Applicable Income Taxes</t>
  </si>
  <si>
    <t>Investment in SPG partnership units (Notes 2 and 17)</t>
  </si>
  <si>
    <t>Construction in process</t>
  </si>
  <si>
    <t>Noncash or Part Noncash Disposition, Interest Sold</t>
  </si>
  <si>
    <t>49.90%</t>
  </si>
  <si>
    <t>Noncash or Part Noncash Divestiture, Total Consideration Received</t>
  </si>
  <si>
    <t>Proceeds from Divestiture of Real Estate Partnership, net of Transaction Costs</t>
  </si>
  <si>
    <t>Noncash or Part Noncash Divestiture, Amount of Consideration Received</t>
  </si>
  <si>
    <t>Arizona Mills Member</t>
  </si>
  <si>
    <t>50.00%</t>
  </si>
  <si>
    <t>SPG Units [Member]</t>
  </si>
  <si>
    <t>Number of Partnership Units Received as Part of Consideration in Connection with Sale of Equity Method Investment and Other Assets, Original Number of Units Received, Prior to Equity Transaction | shares</t>
  </si>
  <si>
    <t>Value of Partnership Unit Received in Connection with Disposition | $ / shares</t>
  </si>
  <si>
    <t>Restriction Period on Sale of Partnership Units Received, years</t>
  </si>
  <si>
    <t>one</t>
  </si>
  <si>
    <t>Number of Partnership Units Received as Part of Consideration in Connection with Sale of Equity Method Investment and Other Assets, total units after equity transaction | shares</t>
  </si>
  <si>
    <t>Arizona Mills and Oyster Bay [Domain]</t>
  </si>
  <si>
    <t>International Market Place [Member]</t>
  </si>
  <si>
    <t>Area of Real Estate Property | ft²</t>
  </si>
  <si>
    <t>93.50%</t>
  </si>
  <si>
    <t>Construction in Progress, Gross, Company's Share</t>
  </si>
  <si>
    <t>The Mall of San Juan [Member]</t>
  </si>
  <si>
    <t>95.00%</t>
  </si>
  <si>
    <t>Joint Venture Acquisition, Interest Acquired</t>
  </si>
  <si>
    <t>15.00%</t>
  </si>
  <si>
    <t>Recapitalization of The Mall of San Juan Joint Venture</t>
  </si>
  <si>
    <t>CityOn.Xi'an [Member]</t>
  </si>
  <si>
    <t>30.00%</t>
  </si>
  <si>
    <t>Company’s Share of Project Costs in Equity Method Investments</t>
  </si>
  <si>
    <t>Joint Venture, Ownership Percentage</t>
  </si>
  <si>
    <t>60.00%</t>
  </si>
  <si>
    <t>Increase (Decrease) in Project Costs Due to Foreign Currency Rate Change</t>
  </si>
  <si>
    <t>CityOn.Zhengzhou [Member]</t>
  </si>
  <si>
    <t>32.00%</t>
  </si>
  <si>
    <t>Hanam Union Square [Member]</t>
  </si>
  <si>
    <t>34.30%</t>
  </si>
  <si>
    <t>49.00%</t>
  </si>
  <si>
    <t>Outside Partner, Ownership Percentage</t>
  </si>
  <si>
    <t>14.70%</t>
  </si>
  <si>
    <t>U.S. Headquarters Building [Member]</t>
  </si>
  <si>
    <t>Net Consideration Paid to Acquire U.S. Headquarters Building</t>
  </si>
  <si>
    <t>Noncash or Part Noncash Acquisition, Debt Assumed</t>
  </si>
  <si>
    <t>Debt Instrument, Interest Rate, Stated Percentage</t>
  </si>
  <si>
    <t>5.90%</t>
  </si>
  <si>
    <t>Business Acquisition, Equity Interest Issued or Issuable, Number of Shares | shares</t>
  </si>
  <si>
    <t>Restricted and Other Cash Proceeds Received as Part of the Acquisition of the U.S. Headquarters Building</t>
  </si>
  <si>
    <t>Starwood Transaction [Member]</t>
  </si>
  <si>
    <t>Number of centers disposed</t>
  </si>
  <si>
    <t>seven</t>
  </si>
  <si>
    <t>Proceeds from Sale of Real Estate</t>
  </si>
  <si>
    <t>Repayments of Other Long-term Debt</t>
  </si>
  <si>
    <t>Transaction and Debt Extinguishment Costs Incurred</t>
  </si>
  <si>
    <t>Number of Loans Defeased or Assumed</t>
  </si>
  <si>
    <t>Gain (Loss) on Sale of Properties, Net of Applicable Income Taxes, At Beneficial Interest</t>
  </si>
  <si>
    <t>Gain (Loss) on Debt Extinguishment, At Beneficial Interest</t>
  </si>
  <si>
    <t>Gain (Loss) on Discontinuation of Cash Flow Hedge Due to Forecasted Transaction Probable of Not Occurring, Inclusive of the Adjustment to Fair Value</t>
  </si>
  <si>
    <t>Gain (Loss) on Discontinuation of Cash Flow Hedge Due to Forecasted Transaction Probable of Not Occurring, Inclusive of Adjustments to Fair Value, At Beneficial Interest</t>
  </si>
  <si>
    <t>Disposition Costs Incurred</t>
  </si>
  <si>
    <t>Special Dividend [Member] | Starwood Transaction [Member]</t>
  </si>
  <si>
    <t>Dividends, Cash</t>
  </si>
  <si>
    <t>Income Taxes (Details) - USD ($) $ / shares in Units, $ in Thousands</t>
  </si>
  <si>
    <t>Sep. 30, 2014</t>
  </si>
  <si>
    <t>Jun. 30, 2014</t>
  </si>
  <si>
    <t>Income tax expense (benefit) [Abstract]</t>
  </si>
  <si>
    <t>Federal current</t>
  </si>
  <si>
    <t>Federal deferred</t>
  </si>
  <si>
    <t>Foreign current</t>
  </si>
  <si>
    <t>Foreign deferred</t>
  </si>
  <si>
    <t>State current</t>
  </si>
  <si>
    <t>State deferred</t>
  </si>
  <si>
    <t>Total income tax expense</t>
  </si>
  <si>
    <t>Less income tax (expense) benefit allocated to Gain on Dispositions (1)</t>
  </si>
  <si>
    <t>Income tax expense as reported on the Consolidated Statement of Operations and Comprehensive Income</t>
  </si>
  <si>
    <t>Deferred tax assets:</t>
  </si>
  <si>
    <t>Deferred Tax Assets, Gross</t>
  </si>
  <si>
    <t>Deferred Tax Assets, Valuation Allowance</t>
  </si>
  <si>
    <t>Deferred Tax Assets, Net of Valuation Allowance</t>
  </si>
  <si>
    <t>Deferred tax liabilities:</t>
  </si>
  <si>
    <t>Deferred Tax Liabilities, Net</t>
  </si>
  <si>
    <t>Common Stock, Dividends, Per Share, Declared</t>
  </si>
  <si>
    <t>Common Stock, Dividends, Per Share, Designated as Capital Gain</t>
  </si>
  <si>
    <t>Common Stock, Dividends, Per Share, Designated as Return of Capital</t>
  </si>
  <si>
    <t>Common Stock, Dividends, Per Share, Designated as Ordinary Income</t>
  </si>
  <si>
    <t>Common Stock, Dividends, Per Share, Designated as Long Term Capital Gain</t>
  </si>
  <si>
    <t>Common Stock, Dividends, Per Share, Designated as Unrecaptured Sec. 1250 Capital Gain</t>
  </si>
  <si>
    <t>Domestic Tax Authority [Member]</t>
  </si>
  <si>
    <t>Foreign Country [Member]</t>
  </si>
  <si>
    <t>Operating Loss Carryforwards</t>
  </si>
  <si>
    <t>Deferred Tax Assets, Operating Loss Carryforwards, Subject to Expiration</t>
  </si>
  <si>
    <t>Operating Loss Carryforwards, Expiration Dates</t>
  </si>
  <si>
    <t>State and Local Jurisdiction [Member]</t>
  </si>
  <si>
    <t>Preferred Stock, Dividends Per Share, Declared</t>
  </si>
  <si>
    <t>Preferred Stock, Dividends Per Share, Designated as Ordinary Income</t>
  </si>
  <si>
    <t>Preferred Stock, Dividends, Per Share, Designated as Long Term Capital Gain</t>
  </si>
  <si>
    <t>Preferred Stock, Dividends Per Share, Designated as Unrecaptured Sec. 1250 Capital Gain</t>
  </si>
  <si>
    <t>Special Dividend [Member]</t>
  </si>
  <si>
    <t>Common Stock, Special Dividend, Per Share, Designated as Capital Gain</t>
  </si>
  <si>
    <t>Properties (Details) - USD ($) $ in Thousands</t>
  </si>
  <si>
    <t>Property, Plant and Equipment [Line Items]</t>
  </si>
  <si>
    <t>Land</t>
  </si>
  <si>
    <t>Buildings, improvements, and equipment</t>
  </si>
  <si>
    <t>Construction in process and pre-development costs</t>
  </si>
  <si>
    <t>Real Estate Investment Property, at Cost</t>
  </si>
  <si>
    <t>Real Estate Accumulated Depreciation, Depreciation Expense</t>
  </si>
  <si>
    <t>Pre-development activities expense</t>
  </si>
  <si>
    <t>Investments in Unconsolidated Joint Ventures (Details) - USD ($) $ in Thousands</t>
  </si>
  <si>
    <t>Depreciable basis (in years) of Company's additional basis</t>
  </si>
  <si>
    <t>40 years</t>
  </si>
  <si>
    <t>Equity of certain joint ventures</t>
  </si>
  <si>
    <t>less than zero</t>
  </si>
  <si>
    <t>Equity Method Investment, Other than Temporary Impairment</t>
  </si>
  <si>
    <t>Equity Method Investment, Provision for Loan and Lease Losses</t>
  </si>
  <si>
    <t>Equity Method Investment Summarized Financial Information Deferred Charges Other Assets</t>
  </si>
  <si>
    <t>Deferred Costs, Leasing, Gross</t>
  </si>
  <si>
    <t>Equity Method Investment, Summarized Financial Information, Deferred Costs, Leasing, Accumulated Amortization</t>
  </si>
  <si>
    <t>Equity Method Investment, Summarized Financial Information, Deferred Finance Costs, Net</t>
  </si>
  <si>
    <t>Equity Method Investment, Summarized Financial Information, Other Deferred Costs, Net</t>
  </si>
  <si>
    <t>Equity Method Investment, Summarized Financial Information, Depreciation Expense</t>
  </si>
  <si>
    <t>Fair Oaks [Member]</t>
  </si>
  <si>
    <t>The Mall at Millenia [Member]</t>
  </si>
  <si>
    <t>Stamford Town Center [Member]</t>
  </si>
  <si>
    <t>Sunvalley [Member]</t>
  </si>
  <si>
    <t>The Mall at University Town Center [Member]</t>
  </si>
  <si>
    <t>Waterside Shops [Member]</t>
  </si>
  <si>
    <t>Sunvalley Land [Member]</t>
  </si>
  <si>
    <t>Investments in Unconsolidated Joint Ventures (Combined Financial Information Balance Sheet) (Details) - USD ($) $ in Thousands</t>
  </si>
  <si>
    <t>Properties, net</t>
  </si>
  <si>
    <t>Allowance For Doubtful Accounts, Unconsolidated Joint Ventures</t>
  </si>
  <si>
    <t>Accounts and notes receivable, less allowance for doubtful accounts of $1,602 and $1,590 in 2015 and 2014</t>
  </si>
  <si>
    <t>Deferred charges and other assets</t>
  </si>
  <si>
    <t>Liabilities and accumulated deficiency in assets:</t>
  </si>
  <si>
    <t>Notes payable (1)</t>
  </si>
  <si>
    <t>TRG's accumulated deficiency in assets</t>
  </si>
  <si>
    <t>Unconsolidated Joint Venture Partners' accumulated deficiency in assets</t>
  </si>
  <si>
    <t>Equity Method Investment, Summarized Financial Information, Liabilities and Equity</t>
  </si>
  <si>
    <t>TRG's investment in properties under construction (Note 2)</t>
  </si>
  <si>
    <t>TRG basis adjustments, including elimination of intercompany profit</t>
  </si>
  <si>
    <t>TCO's additional basis</t>
  </si>
  <si>
    <t>Net Investment in Unconsolidated Joint Ventures</t>
  </si>
  <si>
    <t>Distributions in excess of investments in and net income of Unconsolidated Joint Ventures</t>
  </si>
  <si>
    <t>Investment in Unconsolidated Joint Ventures</t>
  </si>
  <si>
    <t>Construction Loan</t>
  </si>
  <si>
    <t>Construction Loan, At Beneficial Interest</t>
  </si>
  <si>
    <t>Investments in Unconsolidated Joint Ventures (Combined Financial Information Income Statement) (Details) - USD ($) $ in Thousands</t>
  </si>
  <si>
    <t>Sep. 30, 2015</t>
  </si>
  <si>
    <t>Mar. 31, 2015</t>
  </si>
  <si>
    <t>Mar. 31, 2014</t>
  </si>
  <si>
    <t>Equity method investment, summarized financial information, income statement [Abstract]</t>
  </si>
  <si>
    <t>Revenues</t>
  </si>
  <si>
    <t>Maintenance, taxes, utilities, promotion, and other operating expenses</t>
  </si>
  <si>
    <t>Total operating costs</t>
  </si>
  <si>
    <t>Nonoperating expense</t>
  </si>
  <si>
    <t>Net income attributable to TRG</t>
  </si>
  <si>
    <t>Realized intercompany profit, net of depreciation on TRG’s basis adjustments</t>
  </si>
  <si>
    <t>Depreciation of TCO's additional basis</t>
  </si>
  <si>
    <t>Beneficial interest in UJV impairment charge - Miami Worldcenter</t>
  </si>
  <si>
    <t>Equity in income of Unconsolidated Joint Ventures</t>
  </si>
  <si>
    <t>Beneficial interest in Unconsolidated Joint Ventures’ operations:</t>
  </si>
  <si>
    <t>Revenues less maintenance, taxes, utilities, promotion, and other operating expenses</t>
  </si>
  <si>
    <t>Accounts and Notes Receivable (Details) - USD ($)</t>
  </si>
  <si>
    <t>Accounts, Notes, Loans and Financing Receivable [Line Items]</t>
  </si>
  <si>
    <t>Trade</t>
  </si>
  <si>
    <t>Notes</t>
  </si>
  <si>
    <t>Straight-line rent and recoveries</t>
  </si>
  <si>
    <t>Total Receivables, Gross</t>
  </si>
  <si>
    <t>Less: Allowance for doubtful accounts</t>
  </si>
  <si>
    <t>Accounts and Notes Receivable, Net</t>
  </si>
  <si>
    <t>Deferred Charges Other Assets (Details) - USD ($) $ in Thousands</t>
  </si>
  <si>
    <t>Leasing costs</t>
  </si>
  <si>
    <t>Accumulated amortization</t>
  </si>
  <si>
    <t>Deferred Costs, Leasing, Net</t>
  </si>
  <si>
    <t>In-place leases, net</t>
  </si>
  <si>
    <t>Deferred financing costs, net</t>
  </si>
  <si>
    <t>Insurance deposit (Note 17)</t>
  </si>
  <si>
    <t>Deposits</t>
  </si>
  <si>
    <t>Prepaid expenses</t>
  </si>
  <si>
    <t>Deferred tax asset, net</t>
  </si>
  <si>
    <t>Other, net</t>
  </si>
  <si>
    <t>Deferred Costs and Other Assets</t>
  </si>
  <si>
    <t>Deposit Assets, Foreign</t>
  </si>
  <si>
    <t>Notes Payable (Details) - USD ($) $ in Thousands</t>
  </si>
  <si>
    <t>Debt Instrument [Line Item]</t>
  </si>
  <si>
    <t>Debt Instrument, Unamortized Premium</t>
  </si>
  <si>
    <t>Debt Instrument, Collateral Amou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Total principal maturities</t>
  </si>
  <si>
    <t>Debt covenants and guarantees [Abstract]</t>
  </si>
  <si>
    <t>Other Restrictions on Payment of Dividends</t>
  </si>
  <si>
    <t>At 100% [Abstract]</t>
  </si>
  <si>
    <t>Equity Method investment, Summarized Financial Information, Noncurrent Liabilities, Excluding Centers Under Development</t>
  </si>
  <si>
    <t>Capitalized interest, consolidated subsidiaries at 100%</t>
  </si>
  <si>
    <t>Capitalized interest, unconsolidated joint ventures at 100% (Asia Unconsolidated Joint Venture Construction Loans at Beneficial Interest)</t>
  </si>
  <si>
    <t>Interest expense, consolidated subsidiaries at 100%</t>
  </si>
  <si>
    <t>Interest Expense, unconsolidated joint ventures, at 100%</t>
  </si>
  <si>
    <t>At beneficial interest [Abstract]</t>
  </si>
  <si>
    <t>Debt, consoldi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Secondary Line of Credit [Member]</t>
  </si>
  <si>
    <t>Debt Instrument, Interest Rate Terms</t>
  </si>
  <si>
    <t>LIBOR + 1.40%</t>
  </si>
  <si>
    <t>Debt Instrument, Maturity Date</t>
  </si>
  <si>
    <t>Apr. 30,
		2016</t>
  </si>
  <si>
    <t>Line of Credit Facility, Maximum Borrowing Capacity</t>
  </si>
  <si>
    <t>Line of Credit Facility, Expected Extension Term, Number of Years</t>
  </si>
  <si>
    <t>one year</t>
  </si>
  <si>
    <t>Line of Credit Facility, Remaining Borrowing Capacity</t>
  </si>
  <si>
    <t>Letters of Credit Outstanding, Amount</t>
  </si>
  <si>
    <t>Line of Credit [Member]</t>
  </si>
  <si>
    <t>LIBOR + 1.25%</t>
  </si>
  <si>
    <t>Feb. 28,
		2019</t>
  </si>
  <si>
    <t>Length Of Extension Option</t>
  </si>
  <si>
    <t>one-year</t>
  </si>
  <si>
    <t>Line of Credit Facility, Maximum Borrowing Capacity Including Accordion Feature</t>
  </si>
  <si>
    <t>Debt Instrument, Description of Variable Rate Basis</t>
  </si>
  <si>
    <t>LIBOR</t>
  </si>
  <si>
    <t>Unsecured Debt [Member]</t>
  </si>
  <si>
    <t>Unsecured Debt</t>
  </si>
  <si>
    <t>LIBOR + 1.35%</t>
  </si>
  <si>
    <t>Balance Due on Maturity</t>
  </si>
  <si>
    <t>Derivative, Fixed Interest Rate</t>
  </si>
  <si>
    <t>1.65%</t>
  </si>
  <si>
    <t>Cherry Creek Shopping Center [Member]</t>
  </si>
  <si>
    <t>5.24%</t>
  </si>
  <si>
    <t>Jun. 8,
		2016</t>
  </si>
  <si>
    <t>Beneficial Interest in Debt and Interest Expense [Abstract]</t>
  </si>
  <si>
    <t>Percentage of noncontrolling interests (in hundredths)</t>
  </si>
  <si>
    <t>City Creek Center [Member]</t>
  </si>
  <si>
    <t>4.37%</t>
  </si>
  <si>
    <t>Aug. 1,
		2023</t>
  </si>
  <si>
    <t>El Paseo Village [Member]</t>
  </si>
  <si>
    <t>4.42%</t>
  </si>
  <si>
    <t>The Gardens on El Paseo [Member]</t>
  </si>
  <si>
    <t>6.10%</t>
  </si>
  <si>
    <t>Jun. 11,
		2016</t>
  </si>
  <si>
    <t>Great Lakes Crossing Outlets [Member]</t>
  </si>
  <si>
    <t>3.60%</t>
  </si>
  <si>
    <t>Jan. 6,
		2023</t>
  </si>
  <si>
    <t>The Mall at Green Hills [Member]</t>
  </si>
  <si>
    <t>LIBOR+1.60%</t>
  </si>
  <si>
    <t>Dec. 1,
		2018</t>
  </si>
  <si>
    <t>LIBOR + 1.75%</t>
  </si>
  <si>
    <t>Aug. 14,
		2018</t>
  </si>
  <si>
    <t>Construction Facility, Maximum Borrowing Capacity</t>
  </si>
  <si>
    <t>Number of Extension Options</t>
  </si>
  <si>
    <t>Unconditional Guaranty Liability, Principal Balance, Percent</t>
  </si>
  <si>
    <t>Unconditional Guaranty Liability, Interest, Percent</t>
  </si>
  <si>
    <t>100.00%</t>
  </si>
  <si>
    <t>Unconditional Guaranty Liability Upon Achievement of Performance Inventives, Principal Balance, Percent,</t>
  </si>
  <si>
    <t>25.00%</t>
  </si>
  <si>
    <t>Interest Payable</t>
  </si>
  <si>
    <t>6.50%</t>
  </si>
  <si>
    <t>LIBOR + 2.00%</t>
  </si>
  <si>
    <t>Apr. 2,
		2017</t>
  </si>
  <si>
    <t>5.00%</t>
  </si>
  <si>
    <t>20.00%</t>
  </si>
  <si>
    <t>The Mall at Short Hills [Member]</t>
  </si>
  <si>
    <t>3.48%</t>
  </si>
  <si>
    <t>5.47%</t>
  </si>
  <si>
    <t>Oct. 1,
		2027</t>
  </si>
  <si>
    <t>Derivative, Net Liability Position, Aggregate Fair Value</t>
  </si>
  <si>
    <t>Company's Percentage Share of Derivative Guarantee</t>
  </si>
  <si>
    <t>Mall At Wellington Green [Member]</t>
  </si>
  <si>
    <t>MacArthur Center Member</t>
  </si>
  <si>
    <t>12.50%</t>
  </si>
  <si>
    <t>Minimum [Member] | Line of Credit [Member]</t>
  </si>
  <si>
    <t>Debt Instrument, Basis Spread on Variable Rate</t>
  </si>
  <si>
    <t>1.15%</t>
  </si>
  <si>
    <t>Line of Credit Facility, Commitment Fee Percentage</t>
  </si>
  <si>
    <t>0.20%</t>
  </si>
  <si>
    <t>Minimum [Member] | Unsecured Debt [Member]</t>
  </si>
  <si>
    <t>1.35%</t>
  </si>
  <si>
    <t>Total Swapped Rate On Loan</t>
  </si>
  <si>
    <t>3.00%</t>
  </si>
  <si>
    <t>Maximum [Member] | Line of Credit [Member]</t>
  </si>
  <si>
    <t>1.70%</t>
  </si>
  <si>
    <t>0.30%</t>
  </si>
  <si>
    <t>Maximum [Member] | Unsecured Debt [Member]</t>
  </si>
  <si>
    <t>1.90%</t>
  </si>
  <si>
    <t>3.55%</t>
  </si>
  <si>
    <t>Mar. 1,
		2024</t>
  </si>
  <si>
    <t>1.40%</t>
  </si>
  <si>
    <t>2.09%</t>
  </si>
  <si>
    <t>3.49%</t>
  </si>
  <si>
    <t>Consolidated Properties [Member]</t>
  </si>
  <si>
    <t>Noncontrolling Interests (Details) - USD ($)</t>
  </si>
  <si>
    <t>Temporary Equity Disclosure [Abstract]</t>
  </si>
  <si>
    <t>Non-redeemable noncontrolling interests:</t>
  </si>
  <si>
    <t>Noncontrolling interests in consolidated joint ventures</t>
  </si>
  <si>
    <t>Noncontrolling interests in partnership equity of TRG</t>
  </si>
  <si>
    <t>Total Noncontrolling interests</t>
  </si>
  <si>
    <t>Net income (loss) attributable to noncontrolling interests:</t>
  </si>
  <si>
    <t>Noncontrolling share of income of consolidated joint ventures</t>
  </si>
  <si>
    <t>Noncontrolling share of income of TRG</t>
  </si>
  <si>
    <t>Net income (loss) attributable to non-redeemable noncontrolling interests</t>
  </si>
  <si>
    <t>Effects of changes in ownership interest in consolidated subsidiaries on equity [Abstract]</t>
  </si>
  <si>
    <t>Net income attributable to TCO common shareowners</t>
  </si>
  <si>
    <t>Transfers (to) from the noncontrolling interest:</t>
  </si>
  <si>
    <t>Increase in Taubman Centers, Inc.’s paid-in capital for the adjustments of noncontrolling interest (1)</t>
  </si>
  <si>
    <t>Change from net income attributable to Taubman Centers, Inc. and transfers from noncontrolling interests</t>
  </si>
  <si>
    <t>Decrease in Taubman Centers, Inc.’s paid-in capital related to the acquisition of additional ownership interest in an outlet joint venture</t>
  </si>
  <si>
    <t>Net transfers (to) from noncontrolling interests</t>
  </si>
  <si>
    <t>Taubman Asia Member</t>
  </si>
  <si>
    <t>Percentage of dividends to which the President is entitled (in hundredths)</t>
  </si>
  <si>
    <t>Percentage of President's dividends withheld as contributions to capital (in hundredths)</t>
  </si>
  <si>
    <t>85.00%</t>
  </si>
  <si>
    <t>Temporary Equity, Redemption Percentage</t>
  </si>
  <si>
    <t>40.00%</t>
  </si>
  <si>
    <t>Temporary Equity, Redemption Percentage 2014 to as Early as June 2017.</t>
  </si>
  <si>
    <t>Temporary Equity, Redemption Percentage beginning as early as June 2017</t>
  </si>
  <si>
    <t>Temporary Equity, Carrying Amount, Attributable to Noncontrolling Interest</t>
  </si>
  <si>
    <t>Finite Life Entities [Member]</t>
  </si>
  <si>
    <t>Finite Life Entities [Abstract]</t>
  </si>
  <si>
    <t>Terminaton date of partnership agreement</t>
  </si>
  <si>
    <t>Jan. 1,
		2083</t>
  </si>
  <si>
    <t>Estimated fair value of noncontrolling interests in finite life entities</t>
  </si>
  <si>
    <t>Derivative and Hedging Activities (Interest Rate Derivatives Designated as Cash Flow Hedges) (Details) ₩ in Thousands, $ in Thousands</t>
  </si>
  <si>
    <t>Dec. 31, 2015KRW (₩)</t>
  </si>
  <si>
    <t>Interest Rate Cash Flow Hedges [Abstract]</t>
  </si>
  <si>
    <t>Consolidated Subsidiaries Interest Rate Swap 1 [Domain]</t>
  </si>
  <si>
    <t>Notional amount</t>
  </si>
  <si>
    <t>Swap rate (in hundredths)</t>
  </si>
  <si>
    <t>1.64%</t>
  </si>
  <si>
    <t>Credit spread on the loan (in hundredths)</t>
  </si>
  <si>
    <t>Total swapped rate on loan (in hundredths)</t>
  </si>
  <si>
    <t>2.99%</t>
  </si>
  <si>
    <t>Derivative, Maturity Date</t>
  </si>
  <si>
    <t>Feb. 1,
		2019</t>
  </si>
  <si>
    <t>Derivative, Lower Range of Basis Spread on Variable Rate</t>
  </si>
  <si>
    <t>Derivative, Higher Range of Basis Spread on Variable Rate</t>
  </si>
  <si>
    <t>Consolidated Subsidiaries Interest Rate Swap 2 [Domain]</t>
  </si>
  <si>
    <t>Consolidated Subsidiaries Interest Rate Swap 3 [Domain]</t>
  </si>
  <si>
    <t>Consolidated Subsidiaries Interest Rate Swap 4 [Domain]</t>
  </si>
  <si>
    <t>Unconsolidated Joint Ventures Interest Rate Swap 1 [Member]</t>
  </si>
  <si>
    <t>2.40%</t>
  </si>
  <si>
    <t>4.10%</t>
  </si>
  <si>
    <t>Apr. 1,
		2018</t>
  </si>
  <si>
    <t>Unconsolidated Joint Ventures Interest Rate Swap2 Member</t>
  </si>
  <si>
    <t>Unconsolidated Joint Ventures Interest Rate Swap3 [Member]</t>
  </si>
  <si>
    <t>1.83%</t>
  </si>
  <si>
    <t>1.75%</t>
  </si>
  <si>
    <t>3.58%</t>
  </si>
  <si>
    <t>Dec. 1,
		2021</t>
  </si>
  <si>
    <t>Unconsolidated Joint Ventures Interest Rate Swap 4 [Member]</t>
  </si>
  <si>
    <t>1.52%</t>
  </si>
  <si>
    <t>1.60%</t>
  </si>
  <si>
    <t>3.12%</t>
  </si>
  <si>
    <t>Sep. 1,
		2020</t>
  </si>
  <si>
    <t>Swapped Foreign Currency Exchange Rate</t>
  </si>
  <si>
    <t>London Interbank Offered Rate (LIBOR) [Member] | Consolidated Subsidiaries Interest Rate Swap 1 [Domain]</t>
  </si>
  <si>
    <t>one-month LIBOR</t>
  </si>
  <si>
    <t>London Interbank Offered Rate (LIBOR) [Member] | Consolidated Subsidiaries Interest Rate Swap 2 [Domain]</t>
  </si>
  <si>
    <t>London Interbank Offered Rate (LIBOR) [Member] | Consolidated Subsidiaries Interest Rate Swap 3 [Domain]</t>
  </si>
  <si>
    <t>Gain (Loss) on Discontinuation of Cash Flow Hedge Due to Forecasted Transaction Probable of Not Occurring, Net</t>
  </si>
  <si>
    <t>Derivative, Loss on Derivative</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lassified from Accumulated OCI into Income, Effective Portion, Net</t>
  </si>
  <si>
    <t>Realized losses on settled cash flow hedges</t>
  </si>
  <si>
    <t>Cash Flow Hedging [Member] | Other Comprehensive Income (Loss) [Member]</t>
  </si>
  <si>
    <t>Amount of gain or (loss) recognized in OCI on derivative (effective portion)</t>
  </si>
  <si>
    <t>Consolidated Properties [Member] | Cash Flow Hedging [Member] | Interest Rate Contract [Member] | Other Comprehensive Income (Loss) [Member]</t>
  </si>
  <si>
    <t>Consolidated Properties [Member] | Cash Flow Hedging [Member] | Interest Rate Contract [Member] | Nonoperating Income (Expense) [Member]</t>
  </si>
  <si>
    <t>Consolidated Properties [Member] | Cash Flow Hedging [Member] | Interest Rate Contract [Member] | Interest expense [Member]</t>
  </si>
  <si>
    <t>Unconsolidated Properties [Member] | Cash Flow Hedging [Member] | Interest Rate Contract [Member] | Other Comprehensive Income (Loss)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Loss) [Member]</t>
  </si>
  <si>
    <t>Unconsolidated Properties [Member] | Cash Flow Hedging [Member] | Cross Currency Interest Rate Contract [Member] | Equity Method Investments [Member]</t>
  </si>
  <si>
    <t>Derivative, Net Hedge Ineffectiveness Gain (Loss)</t>
  </si>
  <si>
    <t>Equity Method Investments [Member] | Hanam Union Square [Member]</t>
  </si>
  <si>
    <t>Derivative and Hedging Activities (Location and Fair Value of Derivative Instruments as Reported in the Consoiidated Balance Sheet) (Details) - USD ($) $ in Thousands</t>
  </si>
  <si>
    <t>Location and fair value of derivative instruments as reported in the Consolidated Balance Sheet [Abstract]</t>
  </si>
  <si>
    <t>Interest rate contract</t>
  </si>
  <si>
    <t>Total liability derivatives designated as hedging instruments</t>
  </si>
  <si>
    <t>Interest Rate Contracts Ujvs Member | Equity Method Investments [Member]</t>
  </si>
  <si>
    <t>Default Option, Range, Minimum [Member]</t>
  </si>
  <si>
    <t>Contingent features [Abstract]</t>
  </si>
  <si>
    <t>Interest Rate Recourse Provisions</t>
  </si>
  <si>
    <t>Default Option, Range, Maximum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Leases (Details) - USD ($) $ in Thousands</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Number of centers with option to extend lease term for three 10-year periods</t>
  </si>
  <si>
    <t>Number of centers with option to extend lease term for one 10-year period</t>
  </si>
  <si>
    <t>Lessee Leasing Arrangements, Operating Leases, Renewal Term</t>
  </si>
  <si>
    <t>10 years</t>
  </si>
  <si>
    <t>Operating Leases, Rent Expense</t>
  </si>
  <si>
    <t>Related Party Transaction, Expenses from Transactions with Related Party</t>
  </si>
  <si>
    <t>Operating Leases, Rent Expense, Contingent Rentals</t>
  </si>
  <si>
    <t>Payables representing straightline rent adjustments under lease agree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pany's ownership in leasehold interest</t>
  </si>
  <si>
    <t>The Manager (Details) - USD ($) $ in Millions</t>
  </si>
  <si>
    <t>Related Party Transaction, Revenues from Transactions with Related Party</t>
  </si>
  <si>
    <t>Operating Partnership [Member]</t>
  </si>
  <si>
    <t>Beneficial ownership percentage, Operating Partnership</t>
  </si>
  <si>
    <t>99.00%</t>
  </si>
  <si>
    <t>Share-Based Compensation (Details)</t>
  </si>
  <si>
    <t>Dec. 31, 2015USD ($)Rate$ / sharesshares</t>
  </si>
  <si>
    <t>Dec. 31, 2013USD ($)$ / sharesshares</t>
  </si>
  <si>
    <t>Dec. 31, 2012$ / sharesshares</t>
  </si>
  <si>
    <t>Share-based compensation, allocation and classification in financial statements [Abstract]</t>
  </si>
  <si>
    <t>Compensation cost charged to income for the Company's share-based compensation plans | $</t>
  </si>
  <si>
    <t>Reversal of Prior Period Share Based Compensation Expense | $</t>
  </si>
  <si>
    <t>Compensation cost capitalized as part of properties and deferred leasing costs | $</t>
  </si>
  <si>
    <t>Share-based Compensation Arrangement by Share-based Payment Award, Plan Modification, Incremental Compensation Cost | $</t>
  </si>
  <si>
    <t>2008 Omnibus Plan [Member]</t>
  </si>
  <si>
    <t>Deferred compensation arrangements [Abstract]</t>
  </si>
  <si>
    <t>Aggregate number of Company common shares or Operating Partnership units approved for awards under the 2008 Omnibus Plan, original (in shares)</t>
  </si>
  <si>
    <t>The ratio at which non-option awards granted after the May 2010 amendment are deducted from the shares available for grant | Rate</t>
  </si>
  <si>
    <t>The ratio at which non-option awards granted prior to the May 2010 amendment are deducted from the shares available for grant | Rate</t>
  </si>
  <si>
    <t>The ratio at which options awards granted are deducted from the shares available for grant</t>
  </si>
  <si>
    <t>Employee Stock Option [Member]</t>
  </si>
  <si>
    <t>Share-based Compensation Arrangement by Share-based Payment Award, Options, Outstanding, Weighted Average Remaining Contractual Term</t>
  </si>
  <si>
    <t>1 year 4 months 24 days</t>
  </si>
  <si>
    <t>1 year 7 months 6 days</t>
  </si>
  <si>
    <t>2 years 7 months 6 days</t>
  </si>
  <si>
    <t>3 years 9 months 18 days</t>
  </si>
  <si>
    <t>Summary of option activity, additional disclosures [Abstract]</t>
  </si>
  <si>
    <t>Share-based Compensation Arrangement by Share-based Payment Award, Terms of Award</t>
  </si>
  <si>
    <t>ten-year</t>
  </si>
  <si>
    <t>Summary of option activity [Roll Forward]</t>
  </si>
  <si>
    <t>Outstanding options at beginning of period (in shares)</t>
  </si>
  <si>
    <t>Exercised, Number of Options</t>
  </si>
  <si>
    <t>Outstanding options at end of period (in shares)</t>
  </si>
  <si>
    <t>Outstanding at beginning of period, weighted average exercise price (in dollars per share) | $ / shares</t>
  </si>
  <si>
    <t>Exercised, weighted average exercise price (in dollars per share) | $ / shares</t>
  </si>
  <si>
    <t>Outstanding at end of period, weighted average exercise price (in dollars per share) | $ / shares</t>
  </si>
  <si>
    <t>Share-based Compensation, Shares Authorized under Stock Option Plans, Exercise Price Range, Lower Range Limit | $ / shares</t>
  </si>
  <si>
    <t>Share-based Compensation, Shares Authorized under Stock Option Plans, Exercise Price Range, Upper Range Limit | $ / shares</t>
  </si>
  <si>
    <t>Fully vested options, number (in shares)</t>
  </si>
  <si>
    <t>Fully vested options, weighted average exercise price (in dollars per share) | $ / shares</t>
  </si>
  <si>
    <t>Fully vested options, weighted average remaining contractual term (in years)</t>
  </si>
  <si>
    <t>Employee Service Share-based Compensation, Nonvested Awards, Compensation Not yet Recognized, Stock Options | $</t>
  </si>
  <si>
    <t>Aggregate intrinsic value of in-the-money options outstanding | $</t>
  </si>
  <si>
    <t>Total intrinsic value of options exercised during the period | $</t>
  </si>
  <si>
    <t>Cash received from options exercised during the period | $</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ten</t>
  </si>
  <si>
    <t>2014 Option Modification [Domain]</t>
  </si>
  <si>
    <t>Common Stock, Dividends, Per Share, Cash Paid | $ / shares</t>
  </si>
  <si>
    <t>Share-based Compensation Arrangement by Share-based Payment Award, Fair Value Assumptions, Expected Volatility Rate, Minimum</t>
  </si>
  <si>
    <t>13.62%</t>
  </si>
  <si>
    <t>Share-based Compensation Arrangement by Share-based Payment Award, Fair Value Assumptions, Expected Volatility Rate, Maximum</t>
  </si>
  <si>
    <t>19.14%</t>
  </si>
  <si>
    <t>Share-based Compensation Arrangement by Share-based Payment Award, Fair Value Assumptions, Expected Dividend Rate</t>
  </si>
  <si>
    <t>2.70%</t>
  </si>
  <si>
    <t>Performance Shares [Member]</t>
  </si>
  <si>
    <t>Summary of non-option activity, additional disclosures [Abstract]</t>
  </si>
  <si>
    <t>Share-based Compensation Arrangement by Share-based Payment Award, Description</t>
  </si>
  <si>
    <t>Each PSU represents the right to receive, upon vesting, shares of the Company’s common stock ranging from 0-300% of the PSU based on the Company’s market performance relative to that of a peer group. The 2015 PSU grant includes a cash payment upon vesting equal to the aggregate cash dividends that would have been paid on such shares of common stock from the date of grant of the award to the vesting date</t>
  </si>
  <si>
    <t>Each PSU represents the right to receive, upon vesting, shares of the Company’s common stock ranging from 0-300% of the PSU based on the Company’s market performance relative to that of a peer group. No dividends accumulate during the vesting period.</t>
  </si>
  <si>
    <t xml:space="preserve">Each PSU represents the right to receive, upon vesting, shares of the Company’s common stock ranging from 0-300% of the PSU based on the Company’s market performance relative to that of a peer group. No dividends accumulate during the vesting period.
</t>
  </si>
  <si>
    <t>Share-based Compensation Arrangement by Share-based Payment Award, Fair Value Assumptions, Risk Free Interest Rate</t>
  </si>
  <si>
    <t>1.12%</t>
  </si>
  <si>
    <t>0.70%</t>
  </si>
  <si>
    <t>Share-based Compensation Arrangement by Share-based Payment Award, Award Vesting Period</t>
  </si>
  <si>
    <t>3 years</t>
  </si>
  <si>
    <t>Share-based Compensation Arrangement By Share-based Payment Award, Equity Instruments Other Than Options, Vested At End Of Period</t>
  </si>
  <si>
    <t>Share-based Compensation Arrangement by Share-based Payment Award, Equity Instruments Other than Options, Aggregate Intrinsic Value, Vested | $</t>
  </si>
  <si>
    <t>Employee Service Share-based Compensation, Nonvested Awards, Total Compensation Cost Not yet Recognized | $</t>
  </si>
  <si>
    <t>Employee Service Share-based Compensation, Nonvested Awards, Total Compensation Cost Not yet Recognized, Period for Recognition</t>
  </si>
  <si>
    <t>1 year 6 months 15 days</t>
  </si>
  <si>
    <t>Summary of non-option activity [Roll Forward]</t>
  </si>
  <si>
    <t>Outstanding at beginning of period (in shares)</t>
  </si>
  <si>
    <t>Granted (in shares)</t>
  </si>
  <si>
    <t>Forfeited (in shares)</t>
  </si>
  <si>
    <t>Outstanding at end of period (in shares)</t>
  </si>
  <si>
    <t>Outstanding at beginning of period, weighted average grant date fair value (in dollars per share) | $ / shares</t>
  </si>
  <si>
    <t>Granted, weighted average grant date fair value (in dollars per share) | $ / shares</t>
  </si>
  <si>
    <t>Forfeited, weighted average grant date fair value (in dollars per share) | $ / shares</t>
  </si>
  <si>
    <t>Share-based Compensation Arrangement by Share-based Payment Award, Equity Instruments Other than Options, Vested in Period</t>
  </si>
  <si>
    <t>Vested, weighted average grant date fair value (in dollars per share) | $ / shares</t>
  </si>
  <si>
    <t>Outstanding at end of period, weighted average grant date fair value (in dollars per share) | $ / shares</t>
  </si>
  <si>
    <t>Right to Receive Upon Vesting Shares of Common Stock as Percentage of PSU, Actual Vested During Period</t>
  </si>
  <si>
    <t>0.00%</t>
  </si>
  <si>
    <t>172.00%</t>
  </si>
  <si>
    <t>300.00%</t>
  </si>
  <si>
    <t>2014 PSU Grant Modification [Domain]</t>
  </si>
  <si>
    <t>Share-based Compensation Arrangement by Share-based Payment Award, Fair Value Assumptions, Risk Free Interest Rate, Minimum</t>
  </si>
  <si>
    <t>0.03%</t>
  </si>
  <si>
    <t>Share-based Compensation Arrangement by Share-based Payment Award, Fair Value Assumptions, Risk Free Interest Rate, Maximum</t>
  </si>
  <si>
    <t>0.65%</t>
  </si>
  <si>
    <t>Restricted Stock Units (RSUs) [Member]</t>
  </si>
  <si>
    <t>represent the right to receive upon vesting one share of the Company’s common stock. The 2015 grants also receive a cash payment upon vesting equal to the aggregate cash dividends that would have been paid on such shares of common stock from the date of grant of the award to the vesting date</t>
  </si>
  <si>
    <t>Represent the right to receive upon vesting one share of the Company’s common stock. No dividends accumulate during the vesting period.</t>
  </si>
  <si>
    <t xml:space="preserve">Represent the right to receive upon vesting one share of the Company’s common stock. No dividends accumulate during the vesting period.
</t>
  </si>
  <si>
    <t>Share-based Compensation Arrangement by Share-based Payment Award, Equity Instruments Other than Options, Forfeiture Assumption</t>
  </si>
  <si>
    <t>2.00%</t>
  </si>
  <si>
    <t>1 year 9 months 18 days</t>
  </si>
  <si>
    <t>2014 RSU Grant Modification [Domain]</t>
  </si>
  <si>
    <t>Non-Employee Directors' Deferred Compensation Plan [Member]</t>
  </si>
  <si>
    <t>Non-Employee Directors' Stock Grant And Deferred Compensation [Abstract]</t>
  </si>
  <si>
    <t>Share-based Compensation Arrangement by Share-based Payment Award, Compensation Cost | $</t>
  </si>
  <si>
    <t>Share-based Compensation Arrangement by Share-based Payment Award, Equity, Instruments Other than Options, Outstanding</t>
  </si>
  <si>
    <t>Share-based Compensation Arrangement by Share-based Payment Award, Non-Option Equity Instruments, Outstanding, Number</t>
  </si>
  <si>
    <t>Other Employee Plans [Member]</t>
  </si>
  <si>
    <t>Defined Contribution Plan, Cost Recognized | $</t>
  </si>
  <si>
    <t>Minimum [Member] | 2014 Option Modification [Domain]</t>
  </si>
  <si>
    <t>0.07%</t>
  </si>
  <si>
    <t>Share-based Compensation Arrangement by Share-based Payment Award, Vesting Period</t>
  </si>
  <si>
    <t>Minimum [Member] | 2014 PSU Grant Modification [Domain]</t>
  </si>
  <si>
    <t>Minimum [Member] | 2014 RSU Grant Modification [Domain]</t>
  </si>
  <si>
    <t>Minimum [Member] | Other Employee Plans [Member]</t>
  </si>
  <si>
    <t>Defined Contribution Plan, Contribution Percent</t>
  </si>
  <si>
    <t>Maximum [Member] | 2014 Option Modification [Domain]</t>
  </si>
  <si>
    <t>0.98%</t>
  </si>
  <si>
    <t>Maximum [Member] | 2014 PSU Grant Modification [Domain]</t>
  </si>
  <si>
    <t>Maximum [Member] | 2014 RSU Grant Modification [Domain]</t>
  </si>
  <si>
    <t>Maximum [Member] | Other Employee Plans [Member]</t>
  </si>
  <si>
    <t>7.00%</t>
  </si>
  <si>
    <t>Share-based Compensation Award, Tranche One [Member] | Performance Shares [Member]</t>
  </si>
  <si>
    <t>0.40%</t>
  </si>
  <si>
    <t>Share-based Compensation Award, Tranche One [Member] | Restricted Stock Units (RSUs) [Member]</t>
  </si>
  <si>
    <t>0.49%</t>
  </si>
  <si>
    <t>2014 RSU Grant Modification [Domain] | Restricted Stock Units (RSUs) [Member]</t>
  </si>
  <si>
    <t>Share-based Compensation Award, Tranche Two [Member] | Performance Shares [Member]</t>
  </si>
  <si>
    <t>represent the right to receive, upon vesting, shares of the Company’s common stock ranging from 0-400% of the PSU based on the Company’s market performance relative to that of a peer group. No dividends accumulate during the vesting period.</t>
  </si>
  <si>
    <t>0.46%</t>
  </si>
  <si>
    <t>0.62%</t>
  </si>
  <si>
    <t>0.90%</t>
  </si>
  <si>
    <t>4 years</t>
  </si>
  <si>
    <t>5 years</t>
  </si>
  <si>
    <t>Share-based Compensation Award, Tranche Two [Member] | Restricted Stock Units (RSUs) [Member]</t>
  </si>
  <si>
    <t>represent the right to receive upon vesting one share of the Company’s common stock</t>
  </si>
  <si>
    <t>0.13%</t>
  </si>
  <si>
    <t>0.10%</t>
  </si>
  <si>
    <t>0.71%</t>
  </si>
  <si>
    <t>0.19%</t>
  </si>
  <si>
    <t>Preferred Stock, Voting Rights</t>
  </si>
  <si>
    <t>Each share of Series B Preferred Stock entitles the holder to one vote on all matters submitted to the Company's shareowners. The holders of Series B Preferred Stock, voting as a class, have the right to designate up to four nominees for election as directors of the Company. On all other matters, including the election of directors, the holders of Series B Preferred Stock will vote with the holders of common stock.</t>
  </si>
  <si>
    <t>Common and Preferred Stock and Equity of TRG (Details) - USD ($)</t>
  </si>
  <si>
    <t>Class of Stock [Line Items]</t>
  </si>
  <si>
    <t>Stock Repurchase Program, Authorized Amount</t>
  </si>
  <si>
    <t>Stock Repurchase, Additional Authorization</t>
  </si>
  <si>
    <t>Stock Repurchased and Retired Since Program Inception, shares</t>
  </si>
  <si>
    <t>Stock Acquired and Retired Since Program Inception, Average Cost Per Share</t>
  </si>
  <si>
    <t>Stock Repurchased And Retired, Total Shares Repurchased, Value</t>
  </si>
  <si>
    <t>Stock Repurchase Program, Remaining Authorized Repurchase Amount</t>
  </si>
  <si>
    <t>Common Stock, Terms of Conversion</t>
  </si>
  <si>
    <t>For each share of the Company’s stock repurchased, one of the Company’s Operating Partnership units was redeemed</t>
  </si>
  <si>
    <t>Preferred Stock, Number of Shares, Par Value and Other Disclosures [Abstract]</t>
  </si>
  <si>
    <t>Preferred Stock Issued During Period, Value, New Issues</t>
  </si>
  <si>
    <t>Convertible Preferred Stock, Issuance In Correlation With Issuance of Partnership Units</t>
  </si>
  <si>
    <t xml:space="preserve"> one share of Series B Non-Participating Convertible Preferred Stock (Series B Preferred Stock) for each of the Operating Partnership units held by the noncontrolling partners.</t>
  </si>
  <si>
    <t>Convertible Preferred Stock, Terms of Conversion</t>
  </si>
  <si>
    <t>ratio of 14,000 shares of Series B Preferred Stock for one share of common stock</t>
  </si>
  <si>
    <t>Conversion of Stock, Number of shares of Common Stock issued from the conversion of Series B Preferred Stock</t>
  </si>
  <si>
    <t>Conversion of Stock, Shares Converted</t>
  </si>
  <si>
    <t>The Series K Preferred Stock is generally non-voting</t>
  </si>
  <si>
    <t>Issuance of Series K Preferred Stock, net of offering costs, shares</t>
  </si>
  <si>
    <t>Preferred Stock, Dividend Rate, Percentage</t>
  </si>
  <si>
    <t>6.25%</t>
  </si>
  <si>
    <t>Adjustments to Additional Paid in Capital, Stock Issued, Issuance Costs</t>
  </si>
  <si>
    <t>Preferred Stock, Redemption Price Per Share</t>
  </si>
  <si>
    <t>Commitments and Contingencies (Details) - USD ($) $ / shares in Units, $ in Millions</t>
  </si>
  <si>
    <t>Cash tender [Abstract]</t>
  </si>
  <si>
    <t>Minimum aggregate value of Operating Partnership units to be tendered</t>
  </si>
  <si>
    <t>Fair Value of Written Option, Cash Tender Agreement</t>
  </si>
  <si>
    <t>zero</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unit of the Operating Partnership interest is exchangeable for one share of the Company's common stock</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partnership units outstanding</t>
  </si>
  <si>
    <t>Antidilutive securities excluded from computation of earnings per share [Line Items]</t>
  </si>
  <si>
    <t>Anti-dilutive effect (in shares)</t>
  </si>
  <si>
    <t>Unissued partnership units under unit option deferral elections</t>
  </si>
  <si>
    <t>Fair Value Disclosures (Fair Value Assets and Liabilities Measured on Recurring Basis) (Details) - USD ($) $ in Thousands</t>
  </si>
  <si>
    <t>Fair Value, Inputs, Level 1 [Member]</t>
  </si>
  <si>
    <t>Assets and liabilities measured at fair value on a recurring basis [Abstract]</t>
  </si>
  <si>
    <t>Insurance deposit</t>
  </si>
  <si>
    <t>Total assets</t>
  </si>
  <si>
    <t>Fair Value, Inputs, Level 2 [Member]</t>
  </si>
  <si>
    <t>Derivative interest rate contract (Note 10)</t>
  </si>
  <si>
    <t>Total liabilities</t>
  </si>
  <si>
    <t>Fair Value Disclosures (Details) - USD ($) $ in Thousands</t>
  </si>
  <si>
    <t>Fair Value, Assets and Liabilities Measured on Nonrecurring Basis, Financial Statement Captions [Line Items]</t>
  </si>
  <si>
    <t>Investment in SPG partnership units</t>
  </si>
  <si>
    <t>Number of Partnership Units Received as Part of Consideration in Connection with Sale of Equity Method Investment and Other Assets, total units after equity transaction</t>
  </si>
  <si>
    <t>SPG Units [Member] | Fair Value, Inputs, Level 2 [Member]</t>
  </si>
  <si>
    <t>Partnership Units Received as Part of Consideration in Connection with Sale of Equity Method Investment and Other Assets, Fair Value at Reporting Date</t>
  </si>
  <si>
    <t>Fair Value Disclosures (Estimated Fair Value of Notes Payable) (Details) - USD ($) $ in Thousands</t>
  </si>
  <si>
    <t>Estimated fair values of notes payable [Abstract]</t>
  </si>
  <si>
    <t>Fair Value, Inputs, Level 2 [Member] | Consolidated Properties [Member]</t>
  </si>
  <si>
    <t>Notes payable, fair value disclosure</t>
  </si>
  <si>
    <t>Additional Credit Spread Included In Discount Rate To Estimate Fair Value Of Notes Payable</t>
  </si>
  <si>
    <t>1.00%</t>
  </si>
  <si>
    <t>0.75%</t>
  </si>
  <si>
    <t>Notes Payable Fair Values Hypothetical Percent Increase In Interest Rates</t>
  </si>
  <si>
    <t>Impact Of Overall One Percent Increase In Interest Rates Decrease In Fair Values Of Notes Payable</t>
  </si>
  <si>
    <t>Impact Of Overall One Percent Increase In Interest Rates Decrease In Fair Values Of Notes Payable Percent</t>
  </si>
  <si>
    <t>Cash Flow Disclosures &amp; Non-Cash Investing and Financing Activities (Details) - USD ($) $ in Thousands</t>
  </si>
  <si>
    <t>Interest Costs Capitalized</t>
  </si>
  <si>
    <t>Interest Paid, Net</t>
  </si>
  <si>
    <t>Income Taxes Paid, Net</t>
  </si>
  <si>
    <t>Issuance of TRG partnership units in connection with the purchase of the U.S. headquarters building (Note 2)</t>
  </si>
  <si>
    <t>Assumption of debt in connection with the purchase of the U.S. headquarters building (Note 2)</t>
  </si>
  <si>
    <t>Financing receivable, gross</t>
  </si>
  <si>
    <t>Other non-cash additions to properties</t>
  </si>
  <si>
    <t>Land [Member]</t>
  </si>
  <si>
    <t>Recapitalization of The Mall of San Juan joint venture (Note 2)</t>
  </si>
  <si>
    <t>Receipt of Simon Property Group Limited Partnership units in connection with the sale of Arizona Mills (Note 2)</t>
  </si>
  <si>
    <t>Accumulated Other Comprehensive Income (Details) - USD ($) $ in Thousands</t>
  </si>
  <si>
    <t>Dec. 31, 2012</t>
  </si>
  <si>
    <t>Accumulated Other Comprehensive Income (Loss) [Line Items]</t>
  </si>
  <si>
    <t>Accumulated Other Comprehensive Income (Loss),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CI, before Reclassifications, Net of Tax, Attributable to Parent</t>
  </si>
  <si>
    <t>Cumulative Translation Adjustment, Net of Tax, Period Increase (Decrease)</t>
  </si>
  <si>
    <t>Other Comprehensive Income (Loss), Derivatives Qualifying as Hedges, Net of Tax, Portion Attributable to Parent</t>
  </si>
  <si>
    <t>Other Comprehensive Income (Loss), Net of Tax, Portion Attributable to Parent</t>
  </si>
  <si>
    <t>OtherComprehensiveIncomeLossAdjustmentForeignCurrencyAttributableTo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Comprehensive Income (Loss), Net of Tax, Including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Available-for-sale Securities, Gross Realized Gains</t>
  </si>
  <si>
    <t>Amount of gain/loss on cross-currency interest rate contract reclassified from AOCI for Unconsolidated Joint Ventures</t>
  </si>
  <si>
    <t>Quarterly Financial Data (Unaudited) (Details) - USD ($) $ / shares in Units, $ in Thousands</t>
  </si>
  <si>
    <t>Equity Method Investment Summarized Financial Information Asset Impairment Charge</t>
  </si>
  <si>
    <t>Miami Worldcenter [Member]</t>
  </si>
  <si>
    <t>International Plaza, Arizona Mills, and Oyster Bay [Domain]</t>
  </si>
  <si>
    <t>Valuation and Qualifying Accounts (Details) - Allowance for doubtful receivables [Member] - USD ($) $ in Thousands</t>
  </si>
  <si>
    <t>Movement in Valuation Allowances and Reserves [Roll Forward]</t>
  </si>
  <si>
    <t>Balance at beginning of year</t>
  </si>
  <si>
    <t>Charged to costs and expenses</t>
  </si>
  <si>
    <t>Write-offs</t>
  </si>
  <si>
    <t>Transfers, net</t>
  </si>
  <si>
    <t>Balance at end of year</t>
  </si>
  <si>
    <t>Real Estate and Accumulated Depreciation (Details) - USD ($) $ in Thousands</t>
  </si>
  <si>
    <t>Real Estate and Accumulated Depreciation [Line Items]</t>
  </si>
  <si>
    <t>Land, Initial Cost of Company</t>
  </si>
  <si>
    <t>Buildings, Improvements, and Equipment, Initial Cost to Company</t>
  </si>
  <si>
    <t>Cost Capitalized Subsequent to Acquisition</t>
  </si>
  <si>
    <t>Land, Gross Amount at Which Carried at Close of Period</t>
  </si>
  <si>
    <t>Buildings, Improvements, and Equipment, Gross Amount at Which Carried at Close of Period</t>
  </si>
  <si>
    <t>Total, Gross Amount at Which Carried at Close of Period</t>
  </si>
  <si>
    <t>Accumulated Depreciation (A/D)</t>
  </si>
  <si>
    <t>Beverly Center [Member]</t>
  </si>
  <si>
    <t>SEC Schedule III, Real Estate and Accumulated Depreciation, Date of Opening / Expansion(s)</t>
  </si>
  <si>
    <t>Depreciable Life</t>
  </si>
  <si>
    <t>Encumbrances</t>
  </si>
  <si>
    <t>1990 / 1998 / 2015</t>
  </si>
  <si>
    <t>30 years</t>
  </si>
  <si>
    <t>Dolphin Mall [Member]</t>
  </si>
  <si>
    <t>2001 / 2007 / 2015</t>
  </si>
  <si>
    <t>50 years</t>
  </si>
  <si>
    <t>The Gardens on El Paseo and El Paseo Village [Member]</t>
  </si>
  <si>
    <t>SEC Schedule III, Real Estate and Accumulated Depreciation, Date Acquired</t>
  </si>
  <si>
    <t>Dec. 28,
		2011</t>
  </si>
  <si>
    <t>48 years</t>
  </si>
  <si>
    <t>1955 / 2011</t>
  </si>
  <si>
    <t>1980 / 1994 / 1995 / 2011</t>
  </si>
  <si>
    <t>Taubman Prestige Outlets Chesterfield [Member]</t>
  </si>
  <si>
    <t>Twelve Oaks Mall [Member]</t>
  </si>
  <si>
    <t>1977 / 1978 / 2007 / 2008</t>
  </si>
  <si>
    <t>Construction In Process And Development Pre Construction Costs [Member]</t>
  </si>
  <si>
    <t>Assets under CDD Obligations [Member]</t>
  </si>
  <si>
    <t>Office Facilities [Member]</t>
  </si>
  <si>
    <t>Feb. 28,
		2014</t>
  </si>
  <si>
    <t>35 years</t>
  </si>
  <si>
    <t>Peripheral Land [Member]</t>
  </si>
  <si>
    <t>Other Property [Member]</t>
  </si>
  <si>
    <t>Real Estate and Accumulated Depreciation Changes in Total Real Estate Assets and Accumulated Depreciation (Details) - USD ($) $ in Thousands</t>
  </si>
  <si>
    <t>Reconciliation of Carrying Amount of Real Estate Investments [Roll Forward]</t>
  </si>
  <si>
    <t>Balance, beginning of year</t>
  </si>
  <si>
    <t>Acquisitions</t>
  </si>
  <si>
    <t>New development and improvements</t>
  </si>
  <si>
    <t>Disposals/Write-offs</t>
  </si>
  <si>
    <t>Transfers In/(Out)</t>
  </si>
  <si>
    <t>Balance, end of year</t>
  </si>
  <si>
    <t>Reconciliation of Real Estate Accumulated Depreciation [Roll Forward]</t>
  </si>
  <si>
    <t>Depreciation</t>
  </si>
  <si>
    <t>Transfers (In)/Out</t>
  </si>
  <si>
    <t>Tax Basis of Investments, Cost for Income Tax Purposes</t>
  </si>
</sst>
</file>

<file path=xl/styles.xml><?xml version="1.0" encoding="utf-8"?>
<styleSheet xmlns="http://schemas.openxmlformats.org/spreadsheetml/2006/main">
  <numFmts count="11">
    <numFmt formatCode="_(&quot;$ &quot;#,##0.00_);_(&quot;$ &quot;(#,##0.00)" numFmtId="165"/>
    <numFmt formatCode="_(&quot;$ &quot;#,##0.0_);_(&quot;$ &quot;(#,##0.0)" numFmtId="166"/>
    <numFmt formatCode="_(&quot;$ &quot;#,##0_);_(&quot;$ &quot;(#,##0)" numFmtId="167"/>
    <numFmt formatCode="_(&quot;$ &quot;#,##0.000_);_(&quot;$ &quot;(#,##0.000)" numFmtId="168"/>
    <numFmt formatCode="#,##0.0_);(#,##0.0)" numFmtId="169"/>
    <numFmt formatCode="_(&quot;$ &quot;#,##0.0000_);_(&quot;$ &quot;(#,##0.0000)" numFmtId="170"/>
    <numFmt formatCode="#,##0.0000_);(#,##0.0000)" numFmtId="171"/>
    <numFmt formatCode="_(&quot;$ &quot;#,##0.00000_);_(&quot;$ &quot;(#,##0.00000)" numFmtId="172"/>
    <numFmt formatCode="#,##0.00000_);(#,##0.00000)" numFmtId="173"/>
    <numFmt formatCode="_(&quot;₩ &quot;#,##0_);_(&quot;₩ &quot;(#,##0)" numFmtId="174"/>
    <numFmt formatCode="_(&quot;December &quot;#,##0_);_(&quot;Decembe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9031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60236681</v>
      </c>
    </row>
    <row r="14" spans="1:4">
      <c s="4" r="A14" t="s">
        <v>23</v>
      </c>
      <c s="4" r="B14" t="s">
        <v>24</v>
      </c>
    </row>
    <row r="15" spans="1:4">
      <c s="4" r="A15" t="s">
        <v>25</v>
      </c>
      <c s="4" r="B15" t="s">
        <v>26</v>
      </c>
    </row>
    <row r="16" spans="1:4">
      <c s="4" r="A16" t="s">
        <v>27</v>
      </c>
      <c s="4" r="B16" t="s">
        <v>24</v>
      </c>
    </row>
    <row r="17" spans="1:4">
      <c s="4" r="A17" t="s">
        <v>28</v>
      </c>
      <c s="7" r="B17" t="n">
        <v>76.72</v>
      </c>
      <c s="7" r="D17" t="n">
        <v>69.5</v>
      </c>
    </row>
    <row r="18" spans="1:4">
      <c s="4" r="A18" t="s">
        <v>29</v>
      </c>
      <c s="8" r="D18" t="n">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9" r="B3" t="n">
        <v>3713215</v>
      </c>
      <c s="9" r="C3" t="n">
        <v>3262505</v>
      </c>
    </row>
    <row r="4" spans="1:3">
      <c s="4" r="A4" t="s">
        <v>34</v>
      </c>
      <c s="6" r="B4" t="n">
        <v>-1052027</v>
      </c>
      <c s="6" r="C4" t="n">
        <v>-970045</v>
      </c>
    </row>
    <row r="5" spans="1:3">
      <c s="4" r="A5" t="s">
        <v>35</v>
      </c>
      <c s="6" r="B5" t="n">
        <v>2661188</v>
      </c>
      <c s="6" r="C5" t="n">
        <v>2292460</v>
      </c>
    </row>
    <row r="6" spans="1:3">
      <c s="4" r="A6" t="s">
        <v>36</v>
      </c>
      <c s="6" r="B6" t="n">
        <v>433911</v>
      </c>
      <c s="6" r="C6" t="n">
        <v>370004</v>
      </c>
    </row>
    <row r="7" spans="1:3">
      <c s="4" r="A7" t="s">
        <v>37</v>
      </c>
      <c s="6" r="B7" t="n">
        <v>206635</v>
      </c>
      <c s="6" r="C7" t="n">
        <v>276423</v>
      </c>
    </row>
    <row r="8" spans="1:3">
      <c s="4" r="A8" t="s">
        <v>38</v>
      </c>
      <c s="6" r="B8" t="n">
        <v>6447</v>
      </c>
      <c s="6" r="C8" t="n">
        <v>37502</v>
      </c>
    </row>
    <row r="9" spans="1:3">
      <c s="4" r="A9" t="s">
        <v>39</v>
      </c>
      <c s="6" r="B9" t="n">
        <v>54547</v>
      </c>
      <c s="6" r="C9" t="n">
        <v>49245</v>
      </c>
    </row>
    <row r="10" spans="1:3">
      <c s="4" r="A10" t="s">
        <v>40</v>
      </c>
      <c s="6" r="B10" t="n">
        <v>2478</v>
      </c>
      <c s="6" r="C10" t="n">
        <v>832</v>
      </c>
    </row>
    <row r="11" spans="1:3">
      <c s="4" r="A11" t="s">
        <v>41</v>
      </c>
      <c s="6" r="B11" t="n">
        <v>198174</v>
      </c>
      <c s="6" r="C11" t="n">
        <v>188435</v>
      </c>
    </row>
    <row r="12" spans="1:3">
      <c s="4" r="A12" t="s">
        <v>42</v>
      </c>
      <c s="6" r="B12" t="n">
        <v>3563380</v>
      </c>
      <c s="6" r="C12" t="n">
        <v>3214901</v>
      </c>
    </row>
    <row r="13" spans="1:3">
      <c s="3" r="A13" t="s">
        <v>43</v>
      </c>
    </row>
    <row r="14" spans="1:3">
      <c s="4" r="A14" t="s">
        <v>44</v>
      </c>
      <c s="6" r="B14" t="n">
        <v>2643958</v>
      </c>
      <c s="6" r="C14" t="n">
        <v>2025505</v>
      </c>
    </row>
    <row r="15" spans="1:3">
      <c s="4" r="A15" t="s">
        <v>45</v>
      </c>
      <c s="6" r="B15" t="n">
        <v>334525</v>
      </c>
      <c s="6" r="C15" t="n">
        <v>292802</v>
      </c>
    </row>
    <row r="16" spans="1:3">
      <c s="4" r="A16" t="s">
        <v>46</v>
      </c>
      <c s="6" r="B16" t="n">
        <v>464086</v>
      </c>
      <c s="6" r="C16" t="n">
        <v>476651</v>
      </c>
    </row>
    <row r="17" spans="1:3">
      <c s="4" r="A17" t="s">
        <v>47</v>
      </c>
      <c s="9" r="B17" t="n">
        <v>3442569</v>
      </c>
      <c s="9" r="C17" t="n">
        <v>2794958</v>
      </c>
    </row>
    <row r="18" spans="1:3">
      <c s="4" r="A18" t="s">
        <v>48</v>
      </c>
      <c s="4" r="B18" t="s">
        <v>49</v>
      </c>
      <c s="4" r="C18" t="s">
        <v>49</v>
      </c>
    </row>
    <row r="19" spans="1:3">
      <c s="3" r="A19" t="s">
        <v>50</v>
      </c>
    </row>
    <row r="20" spans="1:3">
      <c s="4" r="A20" t="s">
        <v>51</v>
      </c>
      <c s="9" r="B20" t="n">
        <v>25</v>
      </c>
      <c s="9" r="C20" t="n">
        <v>25</v>
      </c>
    </row>
    <row r="21" spans="1:3">
      <c s="4" r="A21" t="s">
        <v>52</v>
      </c>
      <c s="6" r="B21" t="n">
        <v>602</v>
      </c>
      <c s="6" r="C21" t="n">
        <v>633</v>
      </c>
    </row>
    <row r="22" spans="1:3">
      <c s="4" r="A22" t="s">
        <v>53</v>
      </c>
      <c s="6" r="B22" t="n">
        <v>652146</v>
      </c>
      <c s="6" r="C22" t="n">
        <v>815961</v>
      </c>
    </row>
    <row r="23" spans="1:3">
      <c s="4" r="A23" t="s">
        <v>54</v>
      </c>
      <c s="6" r="B23" t="n">
        <v>-27220</v>
      </c>
      <c s="6" r="C23" t="n">
        <v>-15068</v>
      </c>
    </row>
    <row r="24" spans="1:3">
      <c s="4" r="A24" t="s">
        <v>55</v>
      </c>
      <c s="6" r="B24" t="n">
        <v>-512746</v>
      </c>
      <c s="6" r="C24" t="n">
        <v>-483188</v>
      </c>
    </row>
    <row r="25" spans="1:3">
      <c s="4" r="A25" t="s">
        <v>56</v>
      </c>
      <c s="6" r="B25" t="n">
        <v>112807</v>
      </c>
      <c s="6" r="C25" t="n">
        <v>318363</v>
      </c>
    </row>
    <row r="26" spans="1:3">
      <c s="4" r="A26" t="s">
        <v>57</v>
      </c>
      <c s="6" r="B26" t="n">
        <v>8004</v>
      </c>
      <c s="6" r="C26" t="n">
        <v>101580</v>
      </c>
    </row>
    <row r="27" spans="1:3">
      <c s="4" r="A27" t="s">
        <v>58</v>
      </c>
      <c s="6" r="B27" t="n">
        <v>120811</v>
      </c>
      <c s="6" r="C27" t="n">
        <v>419943</v>
      </c>
    </row>
    <row r="28" spans="1:3">
      <c s="4" r="A28" t="s">
        <v>59</v>
      </c>
      <c s="9" r="B28" t="n">
        <v>3563380</v>
      </c>
      <c s="9" r="C28" t="n">
        <v>3214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0</v>
      </c>
      <c s="2" r="B1" t="s">
        <v>2</v>
      </c>
      <c s="2" r="C1" t="s">
        <v>31</v>
      </c>
    </row>
    <row r="2" spans="1:3">
      <c s="4" r="A2" t="s">
        <v>61</v>
      </c>
      <c s="9" r="B2" t="n">
        <v>2974000</v>
      </c>
      <c s="9" r="C2" t="n">
        <v>2927000</v>
      </c>
    </row>
    <row r="3" spans="1:3">
      <c s="4" r="A3" t="s">
        <v>62</v>
      </c>
      <c s="7" r="B3" t="n">
        <v>0.01</v>
      </c>
      <c s="7" r="C3" t="n">
        <v>0.01</v>
      </c>
    </row>
    <row r="4" spans="1:3">
      <c s="4" r="A4" t="s">
        <v>63</v>
      </c>
      <c s="6" r="B4" t="n">
        <v>250000000</v>
      </c>
      <c s="6" r="C4" t="n">
        <v>250000000</v>
      </c>
    </row>
    <row r="5" spans="1:3">
      <c s="4" r="A5" t="s">
        <v>64</v>
      </c>
      <c s="6" r="B5" t="n">
        <v>60233561</v>
      </c>
      <c s="6" r="C5" t="n">
        <v>63324409</v>
      </c>
    </row>
    <row r="6" spans="1:3">
      <c s="4" r="A6" t="s">
        <v>65</v>
      </c>
      <c s="6" r="B6" t="n">
        <v>60233561</v>
      </c>
      <c s="6" r="C6" t="n">
        <v>63324409</v>
      </c>
    </row>
    <row r="7" spans="1:3">
      <c s="4" r="A7" t="s">
        <v>66</v>
      </c>
    </row>
    <row r="8" spans="1:3">
      <c s="4" r="A8" t="s">
        <v>67</v>
      </c>
      <c s="10" r="B8" t="n">
        <v>0.001</v>
      </c>
      <c s="10" r="C8" t="n">
        <v>0.001</v>
      </c>
    </row>
    <row r="9" spans="1:3">
      <c s="4" r="A9" t="s">
        <v>68</v>
      </c>
      <c s="10" r="B9" t="n">
        <v>0.001</v>
      </c>
      <c s="10" r="C9" t="n">
        <v>0.001</v>
      </c>
    </row>
    <row r="10" spans="1:3">
      <c s="4" r="A10" t="s">
        <v>69</v>
      </c>
      <c s="6" r="B10" t="n">
        <v>40000000</v>
      </c>
      <c s="6" r="C10" t="n">
        <v>40000000</v>
      </c>
    </row>
    <row r="11" spans="1:3">
      <c s="4" r="A11" t="s">
        <v>70</v>
      </c>
      <c s="6" r="B11" t="n">
        <v>25044939</v>
      </c>
      <c s="6" r="C11" t="n">
        <v>25117000</v>
      </c>
    </row>
    <row r="12" spans="1:3">
      <c s="4" r="A12" t="s">
        <v>71</v>
      </c>
      <c s="6" r="B12" t="n">
        <v>25044939</v>
      </c>
      <c s="6" r="C12" t="n">
        <v>25117000</v>
      </c>
    </row>
    <row r="13" spans="1:3">
      <c s="4" r="A13" t="s">
        <v>72</v>
      </c>
    </row>
    <row r="14" spans="1:3">
      <c s="4" r="A14" t="s">
        <v>67</v>
      </c>
      <c s="9" r="B14" t="n">
        <v>0</v>
      </c>
      <c s="9" r="C14" t="n">
        <v>0</v>
      </c>
    </row>
    <row r="15" spans="1:3">
      <c s="4" r="A15" t="s">
        <v>73</v>
      </c>
      <c s="9" r="B15" t="n">
        <v>192500000</v>
      </c>
      <c s="9" r="C15" t="n">
        <v>192500000</v>
      </c>
    </row>
    <row r="16" spans="1:3">
      <c s="4" r="A16" t="s">
        <v>69</v>
      </c>
      <c s="6" r="B16" t="n">
        <v>7700000</v>
      </c>
      <c s="6" r="C16" t="n">
        <v>7700000</v>
      </c>
    </row>
    <row r="17" spans="1:3">
      <c s="4" r="A17" t="s">
        <v>70</v>
      </c>
      <c s="6" r="B17" t="n">
        <v>7700000</v>
      </c>
      <c s="6" r="C17" t="n">
        <v>7700000</v>
      </c>
    </row>
    <row r="18" spans="1:3">
      <c s="4" r="A18" t="s">
        <v>71</v>
      </c>
      <c s="6" r="B18" t="n">
        <v>7700000</v>
      </c>
      <c s="6" r="C18" t="n">
        <v>7700000</v>
      </c>
    </row>
    <row r="19" spans="1:3">
      <c s="4" r="A19" t="s">
        <v>74</v>
      </c>
    </row>
    <row r="20" spans="1:3">
      <c s="4" r="A20" t="s">
        <v>67</v>
      </c>
      <c s="9" r="B20" t="n">
        <v>0</v>
      </c>
      <c s="9" r="C20" t="n">
        <v>0</v>
      </c>
    </row>
    <row r="21" spans="1:3">
      <c s="4" r="A21" t="s">
        <v>68</v>
      </c>
      <c s="9" r="B21" t="n">
        <v>25</v>
      </c>
    </row>
    <row r="22" spans="1:3">
      <c s="4" r="A22" t="s">
        <v>73</v>
      </c>
      <c s="9" r="B22" t="n">
        <v>170000000</v>
      </c>
      <c s="9" r="C22" t="n">
        <v>170000000</v>
      </c>
    </row>
    <row r="23" spans="1:3">
      <c s="4" r="A23" t="s">
        <v>69</v>
      </c>
      <c s="6" r="B23" t="n">
        <v>6800000</v>
      </c>
      <c s="6" r="C23" t="n">
        <v>6800000</v>
      </c>
    </row>
    <row r="24" spans="1:3">
      <c s="4" r="A24" t="s">
        <v>70</v>
      </c>
      <c s="6" r="B24" t="n">
        <v>6800000</v>
      </c>
      <c s="6" r="C24" t="n">
        <v>6800000</v>
      </c>
    </row>
    <row r="25" spans="1:3">
      <c s="4" r="A25" t="s">
        <v>71</v>
      </c>
      <c s="6" r="B25" t="n">
        <v>6800000</v>
      </c>
      <c s="6" r="C25" t="n">
        <v>6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82</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row r="10" spans="1:2">
      <c s="4" r="A10" t="s">
        <v>275</v>
      </c>
      <c s="4" r="B10" t="s">
        <v>276</v>
      </c>
    </row>
    <row r="11" spans="1:2">
      <c s="4" r="A11" t="s">
        <v>277</v>
      </c>
      <c s="4" r="B11" t="s">
        <v>278</v>
      </c>
    </row>
    <row r="12" spans="1:2">
      <c s="4" r="A12" t="s">
        <v>279</v>
      </c>
      <c s="4" r="B12" t="s">
        <v>280</v>
      </c>
    </row>
    <row r="13" spans="1:2">
      <c s="4" r="A13" t="s">
        <v>281</v>
      </c>
      <c s="4" r="B13" t="s">
        <v>282</v>
      </c>
    </row>
    <row r="14" spans="1:2">
      <c s="4" r="A14" t="s">
        <v>283</v>
      </c>
      <c s="4" r="B14" t="s">
        <v>284</v>
      </c>
    </row>
    <row r="15" spans="1:2">
      <c s="4" r="A15" t="s">
        <v>285</v>
      </c>
      <c s="4" r="B15" t="s">
        <v>286</v>
      </c>
    </row>
    <row r="16" spans="1:2">
      <c s="4" r="A16" t="s">
        <v>287</v>
      </c>
      <c s="4" r="B16" t="s">
        <v>288</v>
      </c>
    </row>
    <row r="17" spans="1:2">
      <c s="4" r="A17" t="s">
        <v>289</v>
      </c>
      <c s="4" r="B17" t="s">
        <v>290</v>
      </c>
    </row>
    <row r="18" spans="1:2">
      <c s="4" r="A18" t="s">
        <v>291</v>
      </c>
      <c s="4" r="B18" t="s">
        <v>292</v>
      </c>
    </row>
    <row r="19" spans="1:2">
      <c s="4" r="A19" t="s">
        <v>293</v>
      </c>
      <c s="4" r="B19" t="s">
        <v>294</v>
      </c>
    </row>
    <row r="20" spans="1:2">
      <c s="4" r="A20" t="s">
        <v>295</v>
      </c>
      <c s="4" r="B20"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7</v>
      </c>
      <c s="2" r="B1" t="s">
        <v>1</v>
      </c>
    </row>
    <row r="2" spans="1:2">
      <c s="2" r="B2" t="s">
        <v>2</v>
      </c>
    </row>
    <row r="3" spans="1:2">
      <c s="3" r="A3" t="s">
        <v>182</v>
      </c>
    </row>
    <row r="4" spans="1:2">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298</v>
      </c>
      <c s="2" r="B1" t="s">
        <v>1</v>
      </c>
    </row>
    <row r="2" spans="1:2">
      <c s="2" r="B2" t="s">
        <v>2</v>
      </c>
    </row>
    <row r="3" spans="1:2">
      <c s="3" r="A3" t="s">
        <v>189</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9</v>
      </c>
      <c s="2" r="B1" t="s">
        <v>1</v>
      </c>
    </row>
    <row r="2" spans="1:2">
      <c s="2" r="B2" t="s">
        <v>2</v>
      </c>
    </row>
    <row r="3" spans="1:2">
      <c s="3" r="A3" t="s">
        <v>192</v>
      </c>
    </row>
    <row r="4" spans="1:2">
      <c s="4" r="A4" t="s">
        <v>310</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12</v>
      </c>
      <c s="2" r="B1" t="s">
        <v>1</v>
      </c>
    </row>
    <row r="2" spans="1:2">
      <c s="2" r="B2" t="s">
        <v>2</v>
      </c>
    </row>
    <row r="3" spans="1:2">
      <c s="3" r="A3" t="s">
        <v>196</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17</v>
      </c>
      <c s="2" r="B1" t="s">
        <v>1</v>
      </c>
    </row>
    <row r="2" spans="1:2">
      <c s="2" r="B2" t="s">
        <v>2</v>
      </c>
    </row>
    <row r="3" spans="1:2">
      <c s="3" r="A3" t="s">
        <v>199</v>
      </c>
    </row>
    <row r="4" spans="1:2">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0</v>
      </c>
      <c s="2" r="B1" t="s">
        <v>1</v>
      </c>
    </row>
    <row r="2" spans="1:2">
      <c s="2" r="B2" t="s">
        <v>2</v>
      </c>
    </row>
    <row r="3" spans="1:2">
      <c s="3" r="A3" t="s">
        <v>203</v>
      </c>
    </row>
    <row r="4" spans="1:2">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07</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11</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14</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1</v>
      </c>
      <c s="2" r="D2" t="s">
        <v>76</v>
      </c>
    </row>
    <row r="3" spans="1:4">
      <c s="3" r="A3" t="s">
        <v>77</v>
      </c>
    </row>
    <row r="4" spans="1:4">
      <c s="4" r="A4" t="s">
        <v>78</v>
      </c>
      <c s="9" r="B4" t="n">
        <v>310831</v>
      </c>
      <c s="9" r="C4" t="n">
        <v>371454</v>
      </c>
      <c s="9" r="D4" t="n">
        <v>417729</v>
      </c>
    </row>
    <row r="5" spans="1:4">
      <c s="4" r="A5" t="s">
        <v>79</v>
      </c>
      <c s="6" r="B5" t="n">
        <v>20233</v>
      </c>
      <c s="6" r="C5" t="n">
        <v>22929</v>
      </c>
      <c s="6" r="D5" t="n">
        <v>28512</v>
      </c>
    </row>
    <row r="6" spans="1:4">
      <c s="4" r="A6" t="s">
        <v>80</v>
      </c>
      <c s="6" r="B6" t="n">
        <v>188023</v>
      </c>
      <c s="6" r="C6" t="n">
        <v>239782</v>
      </c>
      <c s="6" r="D6" t="n">
        <v>272494</v>
      </c>
    </row>
    <row r="7" spans="1:4">
      <c s="4" r="A7" t="s">
        <v>81</v>
      </c>
      <c s="6" r="B7" t="n">
        <v>13177</v>
      </c>
      <c s="6" r="C7" t="n">
        <v>12349</v>
      </c>
      <c s="6" r="D7" t="n">
        <v>16142</v>
      </c>
    </row>
    <row r="8" spans="1:4">
      <c s="4" r="A8" t="s">
        <v>82</v>
      </c>
      <c s="6" r="B8" t="n">
        <v>24908</v>
      </c>
      <c s="6" r="C8" t="n">
        <v>32615</v>
      </c>
      <c s="6" r="D8" t="n">
        <v>32277</v>
      </c>
    </row>
    <row r="9" spans="1:4">
      <c s="4" r="A9" t="s">
        <v>83</v>
      </c>
      <c s="6" r="B9" t="n">
        <v>557172</v>
      </c>
      <c s="6" r="C9" t="n">
        <v>679129</v>
      </c>
      <c s="6" r="D9" t="n">
        <v>767154</v>
      </c>
    </row>
    <row r="10" spans="1:4">
      <c s="3" r="A10" t="s">
        <v>84</v>
      </c>
    </row>
    <row r="11" spans="1:4">
      <c s="4" r="A11" t="s">
        <v>85</v>
      </c>
      <c s="6" r="B11" t="n">
        <v>145118</v>
      </c>
      <c s="6" r="C11" t="n">
        <v>190119</v>
      </c>
      <c s="6" r="D11" t="n">
        <v>215825</v>
      </c>
    </row>
    <row r="12" spans="1:4">
      <c s="4" r="A12" t="s">
        <v>86</v>
      </c>
      <c s="6" r="B12" t="n">
        <v>58131</v>
      </c>
      <c s="6" r="C12" t="n">
        <v>65142</v>
      </c>
      <c s="6" r="D12" t="n">
        <v>71235</v>
      </c>
    </row>
    <row r="13" spans="1:4">
      <c s="4" r="A13" t="s">
        <v>81</v>
      </c>
      <c s="6" r="B13" t="n">
        <v>5914</v>
      </c>
      <c s="6" r="C13" t="n">
        <v>6220</v>
      </c>
      <c s="6" r="D13" t="n">
        <v>5321</v>
      </c>
    </row>
    <row r="14" spans="1:4">
      <c s="4" r="A14" t="s">
        <v>87</v>
      </c>
      <c s="9" r="B14" t="n">
        <v>45727</v>
      </c>
      <c s="6" r="C14" t="n">
        <v>48292</v>
      </c>
      <c s="6" r="D14" t="n">
        <v>50014</v>
      </c>
    </row>
    <row r="15" spans="1:4">
      <c s="4" r="A15" t="s">
        <v>88</v>
      </c>
      <c s="4" r="B15" t="s">
        <v>49</v>
      </c>
      <c s="6" r="C15" t="n">
        <v>3706</v>
      </c>
    </row>
    <row r="16" spans="1:4">
      <c s="4" r="A16" t="s">
        <v>89</v>
      </c>
      <c s="9" r="B16" t="n">
        <v>63041</v>
      </c>
      <c s="6" r="C16" t="n">
        <v>90803</v>
      </c>
      <c s="6" r="D16" t="n">
        <v>130023</v>
      </c>
    </row>
    <row r="17" spans="1:4">
      <c s="4" r="A17" t="s">
        <v>90</v>
      </c>
      <c s="6" r="B17" t="n">
        <v>106355</v>
      </c>
      <c s="6" r="C17" t="n">
        <v>120207</v>
      </c>
      <c s="6" r="D17" t="n">
        <v>155772</v>
      </c>
    </row>
    <row r="18" spans="1:4">
      <c s="4" r="A18" t="s">
        <v>91</v>
      </c>
      <c s="6" r="B18" t="n">
        <v>424286</v>
      </c>
      <c s="6" r="C18" t="n">
        <v>524489</v>
      </c>
      <c s="6" r="D18" t="n">
        <v>628190</v>
      </c>
    </row>
    <row r="19" spans="1:4">
      <c s="4" r="A19" t="s">
        <v>92</v>
      </c>
      <c s="6" r="B19" t="n">
        <v>5256</v>
      </c>
      <c s="6" r="C19" t="n">
        <v>-42807</v>
      </c>
      <c s="6" r="D19" t="n">
        <v>1348</v>
      </c>
    </row>
    <row r="20" spans="1:4">
      <c s="4" r="A20" t="s">
        <v>93</v>
      </c>
      <c s="6" r="B20" t="n">
        <v>138142</v>
      </c>
      <c s="6" r="C20" t="n">
        <v>111833</v>
      </c>
      <c s="6" r="D20" t="n">
        <v>140312</v>
      </c>
    </row>
    <row r="21" spans="1:4">
      <c s="4" r="A21" t="s">
        <v>94</v>
      </c>
      <c s="6" r="B21" t="n">
        <v>-2248</v>
      </c>
      <c s="6" r="C21" t="n">
        <v>-2267</v>
      </c>
      <c s="6" r="D21" t="n">
        <v>-3409</v>
      </c>
    </row>
    <row r="22" spans="1:4">
      <c s="4" r="A22" t="s">
        <v>95</v>
      </c>
      <c s="6" r="B22" t="n">
        <v>56226</v>
      </c>
      <c s="6" r="C22" t="n">
        <v>62002</v>
      </c>
      <c s="6" r="D22" t="n">
        <v>52465</v>
      </c>
    </row>
    <row r="23" spans="1:4">
      <c s="4" r="A23" t="s">
        <v>96</v>
      </c>
      <c s="6" r="B23" t="n">
        <v>192120</v>
      </c>
      <c s="6" r="C23" t="n">
        <v>171568</v>
      </c>
      <c s="6" r="D23" t="n">
        <v>189368</v>
      </c>
    </row>
    <row r="24" spans="1:4">
      <c s="4" r="A24" t="s">
        <v>97</v>
      </c>
      <c s="6" r="B24" t="n">
        <v>437</v>
      </c>
      <c s="6" r="C24" t="n">
        <v>1106554</v>
      </c>
    </row>
    <row r="25" spans="1:4">
      <c s="4" r="A25" t="s">
        <v>98</v>
      </c>
      <c s="6" r="B25" t="n">
        <v>192557</v>
      </c>
      <c s="6" r="C25" t="n">
        <v>1278122</v>
      </c>
      <c s="6" r="D25" t="n">
        <v>189368</v>
      </c>
    </row>
    <row r="26" spans="1:4">
      <c s="4" r="A26" t="s">
        <v>99</v>
      </c>
      <c s="6" r="B26" t="n">
        <v>-58430</v>
      </c>
      <c s="6" r="C26" t="n">
        <v>-385109</v>
      </c>
      <c s="6" r="D26" t="n">
        <v>-56778</v>
      </c>
    </row>
    <row r="27" spans="1:4">
      <c s="4" r="A27" t="s">
        <v>100</v>
      </c>
      <c s="6" r="B27" t="n">
        <v>134127</v>
      </c>
      <c s="6" r="C27" t="n">
        <v>893013</v>
      </c>
      <c s="6" r="D27" t="n">
        <v>132590</v>
      </c>
    </row>
    <row r="28" spans="1:4">
      <c s="4" r="A28" t="s">
        <v>101</v>
      </c>
      <c s="6" r="B28" t="n">
        <v>-1969</v>
      </c>
      <c s="6" r="C28" t="n">
        <v>-6018</v>
      </c>
      <c s="6" r="D28" t="n">
        <v>-1749</v>
      </c>
    </row>
    <row r="29" spans="1:4">
      <c s="4" r="A29" t="s">
        <v>102</v>
      </c>
      <c s="6" r="B29" t="n">
        <v>-23138</v>
      </c>
      <c s="6" r="C29" t="n">
        <v>-23138</v>
      </c>
      <c s="6" r="D29" t="n">
        <v>-20933</v>
      </c>
    </row>
    <row r="30" spans="1:4">
      <c s="4" r="A30" t="s">
        <v>103</v>
      </c>
      <c s="6" r="B30" t="n">
        <v>109020</v>
      </c>
      <c s="6" r="C30" t="n">
        <v>863857</v>
      </c>
      <c s="6" r="D30" t="n">
        <v>109908</v>
      </c>
    </row>
    <row r="31" spans="1:4">
      <c s="3" r="A31" t="s">
        <v>104</v>
      </c>
    </row>
    <row r="32" spans="1:4">
      <c s="4" r="A32" t="s">
        <v>105</v>
      </c>
      <c s="6" r="B32" t="n">
        <v>-13668</v>
      </c>
      <c s="6" r="C32" t="n">
        <v>-18004</v>
      </c>
      <c s="6" r="D32" t="n">
        <v>8817</v>
      </c>
    </row>
    <row r="33" spans="1:4">
      <c s="4" r="A33" t="s">
        <v>106</v>
      </c>
      <c s="6" r="B33" t="n">
        <v>-15279</v>
      </c>
      <c s="6" r="C33" t="n">
        <v>-7193</v>
      </c>
      <c s="6" r="D33" t="n">
        <v>4407</v>
      </c>
    </row>
    <row r="34" spans="1:4">
      <c s="4" r="A34" t="s">
        <v>107</v>
      </c>
      <c s="6" r="B34" t="n">
        <v>12021</v>
      </c>
      <c s="6" r="C34" t="n">
        <v>16729</v>
      </c>
      <c s="6" r="D34" t="n">
        <v>5583</v>
      </c>
    </row>
    <row r="35" spans="1:4">
      <c s="4" r="A35" t="s">
        <v>108</v>
      </c>
      <c s="6" r="B35" t="n">
        <v>-16926</v>
      </c>
      <c s="6" r="C35" t="n">
        <v>-8468</v>
      </c>
      <c s="6" r="D35" t="n">
        <v>18807</v>
      </c>
    </row>
    <row r="36" spans="1:4">
      <c s="4" r="A36" t="s">
        <v>109</v>
      </c>
      <c s="6" r="B36" t="n">
        <v>175631</v>
      </c>
      <c s="6" r="C36" t="n">
        <v>1269654</v>
      </c>
      <c s="6" r="D36" t="n">
        <v>208175</v>
      </c>
    </row>
    <row r="37" spans="1:4">
      <c s="4" r="A37" t="s">
        <v>110</v>
      </c>
      <c s="6" r="B37" t="n">
        <v>-53458</v>
      </c>
      <c s="6" r="C37" t="n">
        <v>-382825</v>
      </c>
      <c s="6" r="D37" t="n">
        <v>-62443</v>
      </c>
    </row>
    <row r="38" spans="1:4">
      <c s="4" r="A38" t="s">
        <v>111</v>
      </c>
      <c s="9" r="B38" t="n">
        <v>122173</v>
      </c>
      <c s="9" r="C38" t="n">
        <v>886829</v>
      </c>
      <c s="9" r="D38" t="n">
        <v>145732</v>
      </c>
    </row>
    <row r="39" spans="1:4">
      <c s="4" r="A39" t="s">
        <v>112</v>
      </c>
      <c s="7" r="B39" t="n">
        <v>1.78</v>
      </c>
      <c s="7" r="C39" t="n">
        <v>13.65</v>
      </c>
      <c s="7" r="D39" t="n">
        <v>1.73</v>
      </c>
    </row>
    <row r="40" spans="1:4">
      <c s="4" r="A40" t="s">
        <v>113</v>
      </c>
      <c s="7" r="B40" t="n">
        <v>1.76</v>
      </c>
      <c s="7" r="C40" t="n">
        <v>13.47</v>
      </c>
      <c s="7" r="D40" t="n">
        <v>1.71</v>
      </c>
    </row>
    <row r="41" spans="1:4">
      <c s="4" r="A41" t="s">
        <v>114</v>
      </c>
      <c s="6" r="B41" t="n">
        <v>61389113</v>
      </c>
      <c s="6" r="C41" t="n">
        <v>63267800</v>
      </c>
      <c s="6" r="D41" t="n">
        <v>63591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345</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351</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35</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38</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41</v>
      </c>
    </row>
    <row r="4" spans="1:2">
      <c s="4" r="A4" t="s">
        <v>373</v>
      </c>
      <c s="4" r="B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45</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s="1" r="A1" t="s">
        <v>380</v>
      </c>
      <c s="2" r="B1" t="s">
        <v>1</v>
      </c>
    </row>
    <row r="2" spans="1:3">
      <c s="2" r="B2" t="s">
        <v>2</v>
      </c>
      <c s="2" r="C2" t="s">
        <v>31</v>
      </c>
    </row>
    <row r="3" spans="1:3">
      <c s="3" r="A3" t="s">
        <v>249</v>
      </c>
    </row>
    <row r="4" spans="1:3">
      <c s="4" r="A4" t="s">
        <v>381</v>
      </c>
      <c s="4" r="B4" t="s">
        <v>382</v>
      </c>
      <c s="4" r="C4" t="s">
        <v>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84</v>
      </c>
      <c s="2" r="B1" t="s">
        <v>1</v>
      </c>
    </row>
    <row r="2" spans="1:2">
      <c s="2" r="B2" t="s">
        <v>2</v>
      </c>
    </row>
    <row r="3" spans="1:2">
      <c s="3" r="A3" t="s">
        <v>385</v>
      </c>
    </row>
    <row r="4" spans="1:2">
      <c s="4" r="A4" t="s">
        <v>386</v>
      </c>
      <c s="4" r="B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388</v>
      </c>
    </row>
    <row r="4" spans="1:2">
      <c s="4" r="A4" t="s">
        <v>389</v>
      </c>
      <c s="4" r="B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90</v>
      </c>
      <c s="2" r="B1" t="s">
        <v>1</v>
      </c>
    </row>
    <row r="2" spans="1:3">
      <c s="2" r="B2" t="s">
        <v>391</v>
      </c>
      <c s="2" r="C2" t="s">
        <v>392</v>
      </c>
    </row>
    <row r="3" spans="1:3">
      <c s="3" r="A3" t="s">
        <v>393</v>
      </c>
    </row>
    <row r="4" spans="1:3">
      <c s="4" r="A4" t="s">
        <v>394</v>
      </c>
      <c s="6" r="B4" t="n">
        <v>19</v>
      </c>
    </row>
    <row r="5" spans="1:3">
      <c s="4" r="A5" t="s">
        <v>395</v>
      </c>
      <c s="6" r="B5" t="n">
        <v>10</v>
      </c>
    </row>
    <row r="6" spans="1:3">
      <c s="4" r="A6" t="s">
        <v>396</v>
      </c>
      <c s="6" r="B6" t="n">
        <v>3</v>
      </c>
    </row>
    <row r="7" spans="1:3">
      <c s="4" r="A7" t="s">
        <v>397</v>
      </c>
      <c s="6" r="B7" t="n">
        <v>50</v>
      </c>
    </row>
    <row r="8" spans="1:3">
      <c s="4" r="A8" t="s">
        <v>398</v>
      </c>
      <c s="6" r="B8" t="n">
        <v>90</v>
      </c>
    </row>
    <row r="9" spans="1:3">
      <c s="4" r="A9" t="s">
        <v>399</v>
      </c>
      <c s="4" r="B9" t="s">
        <v>400</v>
      </c>
    </row>
    <row r="10" spans="1:3">
      <c s="4" r="A10" t="s">
        <v>401</v>
      </c>
      <c s="9" r="B10" t="n">
        <v>6447</v>
      </c>
      <c s="9" r="C10" t="n">
        <v>37502</v>
      </c>
    </row>
    <row r="11" spans="1:3">
      <c s="4" r="A11" t="s">
        <v>402</v>
      </c>
      <c s="6" r="B11" t="n">
        <v>4800</v>
      </c>
    </row>
    <row r="12" spans="1:3">
      <c s="4" r="A12" t="s">
        <v>403</v>
      </c>
      <c s="9" r="B12" t="n">
        <v>5500</v>
      </c>
    </row>
    <row r="13" spans="1:3">
      <c s="4" r="A13" t="s">
        <v>404</v>
      </c>
      <c s="4" r="B13" t="s">
        <v>405</v>
      </c>
    </row>
    <row r="14" spans="1:3">
      <c s="4" r="A14" t="s">
        <v>406</v>
      </c>
      <c s="6" r="B14" t="n">
        <v>1</v>
      </c>
    </row>
    <row r="15" spans="1:3">
      <c s="4" r="A15" t="s">
        <v>407</v>
      </c>
      <c s="4" r="B15" t="s">
        <v>408</v>
      </c>
    </row>
    <row r="16" spans="1:3">
      <c s="4" r="A16" t="s">
        <v>409</v>
      </c>
    </row>
    <row r="17" spans="1:3">
      <c s="3" r="A17" t="s">
        <v>393</v>
      </c>
    </row>
    <row r="18" spans="1:3">
      <c s="4" r="A18" t="s">
        <v>410</v>
      </c>
      <c s="4" r="B18" t="s">
        <v>411</v>
      </c>
      <c s="4" r="C18" t="s">
        <v>411</v>
      </c>
    </row>
    <row r="19" spans="1:3">
      <c s="4" r="A19" t="s">
        <v>412</v>
      </c>
    </row>
    <row r="20" spans="1:3">
      <c s="3" r="A20" t="s">
        <v>393</v>
      </c>
    </row>
    <row r="21" spans="1:3">
      <c s="4" r="A21" t="s">
        <v>410</v>
      </c>
      <c s="4" r="B21" t="s">
        <v>413</v>
      </c>
      <c s="4" r="C21"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8"/>
    <col customWidth="1" max="7" min="7" width="59"/>
    <col customWidth="1" max="8" min="8" width="33"/>
  </cols>
  <sheetData>
    <row r="1" spans="1:8">
      <c s="1" r="A1" t="s">
        <v>115</v>
      </c>
      <c s="2" r="B1" t="s">
        <v>116</v>
      </c>
      <c s="2" r="C1" t="s">
        <v>117</v>
      </c>
      <c s="2" r="D1" t="s">
        <v>118</v>
      </c>
      <c s="2" r="E1" t="s">
        <v>119</v>
      </c>
      <c s="2" r="F1" t="s">
        <v>120</v>
      </c>
      <c s="2" r="G1" t="s">
        <v>121</v>
      </c>
      <c s="2" r="H1" t="s">
        <v>122</v>
      </c>
    </row>
    <row r="2" spans="1:8">
      <c s="4" r="A2" t="s">
        <v>123</v>
      </c>
      <c s="9" r="B2" t="n">
        <v>-344926</v>
      </c>
      <c s="9" r="C2" t="n">
        <v>25</v>
      </c>
      <c s="9" r="D2" t="n">
        <v>633</v>
      </c>
      <c s="9" r="E2" t="n">
        <v>657071</v>
      </c>
      <c s="9" r="F2" t="n">
        <v>-22064</v>
      </c>
      <c s="9" r="G2" t="n">
        <v>-891283</v>
      </c>
      <c s="9" r="H2" t="n">
        <v>-89308</v>
      </c>
    </row>
    <row r="3" spans="1:8">
      <c s="4" r="A3" t="s">
        <v>124</v>
      </c>
      <c s="6" r="C3" t="n">
        <v>33027699</v>
      </c>
      <c s="6" r="D3" t="n">
        <v>63310148</v>
      </c>
    </row>
    <row r="4" spans="1:8">
      <c s="3" r="A4" t="s">
        <v>125</v>
      </c>
    </row>
    <row r="5" spans="1:8">
      <c s="4" r="A5" t="s">
        <v>126</v>
      </c>
      <c s="6" r="B5" t="n">
        <v>0</v>
      </c>
      <c s="9" r="D5" t="n">
        <v>2</v>
      </c>
      <c s="6" r="E5" t="n">
        <v>-2</v>
      </c>
    </row>
    <row r="6" spans="1:8">
      <c s="4" r="A6" t="s">
        <v>127</v>
      </c>
      <c s="6" r="C6" t="n">
        <v>-176630</v>
      </c>
      <c s="6" r="D6" t="n">
        <v>176640</v>
      </c>
    </row>
    <row r="7" spans="1:8">
      <c s="4" r="A7" t="s">
        <v>128</v>
      </c>
      <c s="6" r="B7" t="n">
        <v>164395</v>
      </c>
      <c s="6" r="E7" t="n">
        <v>164395</v>
      </c>
    </row>
    <row r="8" spans="1:8">
      <c s="4" r="A8" t="s">
        <v>129</v>
      </c>
      <c s="6" r="C8" t="n">
        <v>6800000</v>
      </c>
    </row>
    <row r="9" spans="1:8">
      <c s="4" r="A9" t="s">
        <v>130</v>
      </c>
      <c s="6" r="B9" t="n">
        <v>-52287</v>
      </c>
      <c s="9" r="D9" t="n">
        <v>-8</v>
      </c>
      <c s="6" r="E9" t="n">
        <v>-52279</v>
      </c>
    </row>
    <row r="10" spans="1:8">
      <c s="4" r="A10" t="s">
        <v>131</v>
      </c>
      <c s="6" r="D10" t="n">
        <v>-786805</v>
      </c>
    </row>
    <row r="11" spans="1:8">
      <c s="4" r="A11" t="s">
        <v>132</v>
      </c>
      <c s="6" r="B11" t="n">
        <v>13055</v>
      </c>
      <c s="9" r="D11" t="n">
        <v>4</v>
      </c>
      <c s="6" r="E11" t="n">
        <v>13051</v>
      </c>
    </row>
    <row r="12" spans="1:8">
      <c s="4" r="A12" t="s">
        <v>133</v>
      </c>
      <c s="6" r="D12" t="n">
        <v>401631</v>
      </c>
    </row>
    <row r="13" spans="1:8">
      <c s="4" r="A13" t="s">
        <v>134</v>
      </c>
      <c s="6" r="B13" t="n">
        <v>0</v>
      </c>
      <c s="6" r="E13" t="n">
        <v>15129</v>
      </c>
      <c s="6" r="F13" t="n">
        <v>8</v>
      </c>
      <c s="6" r="H13" t="n">
        <v>-15137</v>
      </c>
    </row>
    <row r="14" spans="1:8">
      <c s="4" r="A14" t="s">
        <v>135</v>
      </c>
      <c s="6" r="B14" t="n">
        <v>4729</v>
      </c>
      <c s="6" r="H14" t="n">
        <v>4729</v>
      </c>
    </row>
    <row r="15" spans="1:8">
      <c s="4" r="A15" t="s">
        <v>136</v>
      </c>
      <c s="6" r="B15" t="n">
        <v>-208047</v>
      </c>
      <c s="6" r="G15" t="n">
        <v>-149787</v>
      </c>
    </row>
    <row r="16" spans="1:8">
      <c s="4" r="A16" t="s">
        <v>137</v>
      </c>
      <c s="6" r="H16" t="n">
        <v>-58260</v>
      </c>
    </row>
    <row r="17" spans="1:8">
      <c s="4" r="A17" t="s">
        <v>82</v>
      </c>
      <c s="6" r="B17" t="n">
        <v>-754</v>
      </c>
      <c s="6" r="E17" t="n">
        <v>-578</v>
      </c>
      <c s="6" r="G17" t="n">
        <v>-176</v>
      </c>
    </row>
    <row r="18" spans="1:8">
      <c s="4" r="A18" t="s">
        <v>98</v>
      </c>
      <c s="6" r="B18" t="n">
        <v>189368</v>
      </c>
      <c s="6" r="G18" t="n">
        <v>132590</v>
      </c>
      <c s="6" r="H18" t="n">
        <v>56778</v>
      </c>
    </row>
    <row r="19" spans="1:8">
      <c s="4" r="A19" t="s">
        <v>105</v>
      </c>
      <c s="6" r="B19" t="n">
        <v>8817</v>
      </c>
      <c s="6" r="F19" t="n">
        <v>6117</v>
      </c>
      <c s="6" r="H19" t="n">
        <v>2700</v>
      </c>
    </row>
    <row r="20" spans="1:8">
      <c s="4" r="A20" t="s">
        <v>106</v>
      </c>
      <c s="6" r="B20" t="n">
        <v>4407</v>
      </c>
      <c s="6" r="F20" t="n">
        <v>3150</v>
      </c>
      <c s="6" r="H20" t="n">
        <v>1257</v>
      </c>
    </row>
    <row r="21" spans="1:8">
      <c s="4" r="A21" t="s">
        <v>107</v>
      </c>
      <c s="6" r="B21" t="n">
        <v>5583</v>
      </c>
      <c s="6" r="F21" t="n">
        <v>3875</v>
      </c>
      <c s="6" r="H21" t="n">
        <v>1708</v>
      </c>
    </row>
    <row r="22" spans="1:8">
      <c s="4" r="A22" t="s">
        <v>138</v>
      </c>
      <c s="6" r="B22" t="n">
        <v>-215660</v>
      </c>
      <c s="9" r="C22" t="n">
        <v>25</v>
      </c>
      <c s="9" r="D22" t="n">
        <v>631</v>
      </c>
      <c s="6" r="E22" t="n">
        <v>796787</v>
      </c>
      <c s="6" r="F22" t="n">
        <v>-8914</v>
      </c>
      <c s="6" r="G22" t="n">
        <v>-908656</v>
      </c>
      <c s="6" r="H22" t="n">
        <v>-95533</v>
      </c>
    </row>
    <row r="23" spans="1:8">
      <c s="4" r="A23" t="s">
        <v>139</v>
      </c>
      <c s="6" r="C23" t="n">
        <v>39651069</v>
      </c>
      <c s="6" r="D23" t="n">
        <v>63101614</v>
      </c>
    </row>
    <row r="24" spans="1:8">
      <c s="3" r="A24" t="s">
        <v>125</v>
      </c>
    </row>
    <row r="25" spans="1:8">
      <c s="4" r="A25" t="s">
        <v>126</v>
      </c>
      <c s="6" r="B25" t="n">
        <v>0</v>
      </c>
    </row>
    <row r="26" spans="1:8">
      <c s="4" r="A26" t="s">
        <v>127</v>
      </c>
      <c s="6" r="C26" t="n">
        <v>-35500</v>
      </c>
      <c s="6" r="D26" t="n">
        <v>35500</v>
      </c>
    </row>
    <row r="27" spans="1:8">
      <c s="4" r="A27" t="s">
        <v>130</v>
      </c>
      <c s="6" r="B27" t="n">
        <v>-17</v>
      </c>
      <c s="6" r="E27" t="n">
        <v>-17</v>
      </c>
    </row>
    <row r="28" spans="1:8">
      <c s="4" r="A28" t="s">
        <v>131</v>
      </c>
      <c s="6" r="D28" t="n">
        <v>-266</v>
      </c>
    </row>
    <row r="29" spans="1:8">
      <c s="4" r="A29" t="s">
        <v>132</v>
      </c>
      <c s="6" r="B29" t="n">
        <v>18932</v>
      </c>
      <c s="9" r="D29" t="n">
        <v>2</v>
      </c>
      <c s="6" r="E29" t="n">
        <v>18930</v>
      </c>
    </row>
    <row r="30" spans="1:8">
      <c s="4" r="A30" t="s">
        <v>133</v>
      </c>
      <c s="6" r="D30" t="n">
        <v>187561</v>
      </c>
    </row>
    <row r="31" spans="1:8">
      <c s="4" r="A31" t="s">
        <v>134</v>
      </c>
      <c s="6" r="B31" t="n">
        <v>0</v>
      </c>
      <c s="6" r="E31" t="n">
        <v>83</v>
      </c>
      <c s="6" r="F31" t="n">
        <v>30</v>
      </c>
      <c s="6" r="H31" t="n">
        <v>-113</v>
      </c>
    </row>
    <row r="32" spans="1:8">
      <c s="4" r="A32" t="s">
        <v>135</v>
      </c>
      <c s="6" r="B32" t="n">
        <v>22345</v>
      </c>
      <c s="6" r="H32" t="n">
        <v>22345</v>
      </c>
    </row>
    <row r="33" spans="1:8">
      <c s="4" r="A33" t="s">
        <v>136</v>
      </c>
      <c s="6" r="B33" t="n">
        <v>-674685</v>
      </c>
      <c s="6" r="G33" t="n">
        <v>-466731</v>
      </c>
    </row>
    <row r="34" spans="1:8">
      <c s="4" r="A34" t="s">
        <v>137</v>
      </c>
      <c s="6" r="H34" t="n">
        <v>-207954</v>
      </c>
    </row>
    <row r="35" spans="1:8">
      <c s="4" r="A35" t="s">
        <v>82</v>
      </c>
      <c s="6" r="B35" t="n">
        <v>-626</v>
      </c>
      <c s="6" r="E35" t="n">
        <v>178</v>
      </c>
      <c s="6" r="G35" t="n">
        <v>-814</v>
      </c>
      <c s="6" r="H35" t="n">
        <v>10</v>
      </c>
    </row>
    <row r="36" spans="1:8">
      <c s="4" r="A36" t="s">
        <v>140</v>
      </c>
      <c s="6" r="C36" t="n">
        <v>1431</v>
      </c>
    </row>
    <row r="37" spans="1:8">
      <c s="4" r="A37" t="s">
        <v>98</v>
      </c>
      <c s="6" r="B37" t="n">
        <v>1278122</v>
      </c>
      <c s="6" r="G37" t="n">
        <v>893013</v>
      </c>
      <c s="6" r="H37" t="n">
        <v>385109</v>
      </c>
    </row>
    <row r="38" spans="1:8">
      <c s="4" r="A38" t="s">
        <v>105</v>
      </c>
      <c s="6" r="B38" t="n">
        <v>-18004</v>
      </c>
      <c s="6" r="F38" t="n">
        <v>-12783</v>
      </c>
      <c s="6" r="H38" t="n">
        <v>-5221</v>
      </c>
    </row>
    <row r="39" spans="1:8">
      <c s="4" r="A39" t="s">
        <v>106</v>
      </c>
      <c s="6" r="B39" t="n">
        <v>-7193</v>
      </c>
      <c s="6" r="F39" t="n">
        <v>-5148</v>
      </c>
      <c s="6" r="H39" t="n">
        <v>-2045</v>
      </c>
    </row>
    <row r="40" spans="1:8">
      <c s="4" r="A40" t="s">
        <v>107</v>
      </c>
      <c s="6" r="B40" t="n">
        <v>16729</v>
      </c>
      <c s="6" r="F40" t="n">
        <v>11747</v>
      </c>
      <c s="6" r="H40" t="n">
        <v>4982</v>
      </c>
    </row>
    <row r="41" spans="1:8">
      <c s="4" r="A41" t="s">
        <v>141</v>
      </c>
      <c s="6" r="B41" t="n">
        <v>419943</v>
      </c>
      <c s="9" r="C41" t="n">
        <v>25</v>
      </c>
      <c s="9" r="D41" t="n">
        <v>633</v>
      </c>
      <c s="6" r="E41" t="n">
        <v>815961</v>
      </c>
      <c s="6" r="F41" t="n">
        <v>-15068</v>
      </c>
      <c s="6" r="G41" t="n">
        <v>-483188</v>
      </c>
      <c s="6" r="H41" t="n">
        <v>101580</v>
      </c>
    </row>
    <row r="42" spans="1:8">
      <c s="4" r="A42" t="s">
        <v>142</v>
      </c>
      <c s="6" r="C42" t="n">
        <v>39617000</v>
      </c>
      <c s="6" r="D42" t="n">
        <v>63324409</v>
      </c>
    </row>
    <row r="43" spans="1:8">
      <c s="3" r="A43" t="s">
        <v>125</v>
      </c>
    </row>
    <row r="44" spans="1:8">
      <c s="4" r="A44" t="s">
        <v>126</v>
      </c>
      <c s="6" r="B44" t="n">
        <v>0</v>
      </c>
      <c s="9" r="D44" t="n">
        <v>1</v>
      </c>
      <c s="6" r="E44" t="n">
        <v>-1</v>
      </c>
    </row>
    <row r="45" spans="1:8">
      <c s="4" r="A45" t="s">
        <v>127</v>
      </c>
      <c s="6" r="C45" t="n">
        <v>-72061</v>
      </c>
      <c s="6" r="D45" t="n">
        <v>73295</v>
      </c>
    </row>
    <row r="46" spans="1:8">
      <c s="4" r="A46" t="s">
        <v>130</v>
      </c>
      <c s="6" r="B46" t="n">
        <v>-252633</v>
      </c>
      <c s="9" r="D46" t="n">
        <v>-35</v>
      </c>
      <c s="6" r="E46" t="n">
        <v>-252598</v>
      </c>
    </row>
    <row r="47" spans="1:8">
      <c s="4" r="A47" t="s">
        <v>131</v>
      </c>
      <c s="6" r="D47" t="n">
        <v>-3460796</v>
      </c>
    </row>
    <row r="48" spans="1:8">
      <c s="4" r="A48" t="s">
        <v>132</v>
      </c>
      <c s="6" r="B48" t="n">
        <v>19252</v>
      </c>
      <c s="9" r="D48" t="n">
        <v>3</v>
      </c>
      <c s="6" r="E48" t="n">
        <v>19249</v>
      </c>
    </row>
    <row r="49" spans="1:8">
      <c s="4" r="A49" t="s">
        <v>133</v>
      </c>
      <c s="6" r="D49" t="n">
        <v>296653</v>
      </c>
    </row>
    <row r="50" spans="1:8">
      <c s="4" r="A50" t="s">
        <v>134</v>
      </c>
      <c s="6" r="B50" t="n">
        <v>-9296</v>
      </c>
      <c s="6" r="E50" t="n">
        <v>69521</v>
      </c>
      <c s="6" r="F50" t="n">
        <v>-198</v>
      </c>
      <c s="6" r="H50" t="n">
        <v>-78619</v>
      </c>
    </row>
    <row r="51" spans="1:8">
      <c s="4" r="A51" t="s">
        <v>136</v>
      </c>
      <c s="6" r="B51" t="n">
        <v>-231502</v>
      </c>
      <c s="6" r="G51" t="n">
        <v>-163087</v>
      </c>
    </row>
    <row r="52" spans="1:8">
      <c s="4" r="A52" t="s">
        <v>137</v>
      </c>
      <c s="9" r="H52" t="n">
        <v>-68415</v>
      </c>
    </row>
    <row r="53" spans="1:8">
      <c s="4" r="A53" t="s">
        <v>82</v>
      </c>
      <c s="6" r="B53" t="n">
        <v>-584</v>
      </c>
      <c s="6" r="E53" t="n">
        <v>14</v>
      </c>
      <c s="6" r="G53" t="n">
        <v>-598</v>
      </c>
      <c s="4" r="H53" t="s">
        <v>49</v>
      </c>
    </row>
    <row r="54" spans="1:8">
      <c s="4" r="A54" t="s">
        <v>98</v>
      </c>
      <c s="6" r="B54" t="n">
        <v>192557</v>
      </c>
      <c s="6" r="G54" t="n">
        <v>134127</v>
      </c>
      <c s="9" r="H54" t="n">
        <v>58430</v>
      </c>
    </row>
    <row r="55" spans="1:8">
      <c s="4" r="A55" t="s">
        <v>105</v>
      </c>
      <c s="6" r="B55" t="n">
        <v>-13668</v>
      </c>
      <c s="6" r="F55" t="n">
        <v>-9653</v>
      </c>
      <c s="6" r="H55" t="n">
        <v>-4015</v>
      </c>
    </row>
    <row r="56" spans="1:8">
      <c s="4" r="A56" t="s">
        <v>106</v>
      </c>
      <c s="6" r="B56" t="n">
        <v>-15279</v>
      </c>
      <c s="6" r="F56" t="n">
        <v>-10790</v>
      </c>
      <c s="6" r="H56" t="n">
        <v>-4489</v>
      </c>
    </row>
    <row r="57" spans="1:8">
      <c s="4" r="A57" t="s">
        <v>107</v>
      </c>
      <c s="6" r="B57" t="n">
        <v>12021</v>
      </c>
      <c s="6" r="F57" t="n">
        <v>8489</v>
      </c>
      <c s="6" r="H57" t="n">
        <v>3532</v>
      </c>
    </row>
    <row r="58" spans="1:8">
      <c s="4" r="A58" t="s">
        <v>143</v>
      </c>
      <c s="9" r="B58" t="n">
        <v>120811</v>
      </c>
      <c s="9" r="C58" t="n">
        <v>25</v>
      </c>
      <c s="9" r="D58" t="n">
        <v>602</v>
      </c>
      <c s="9" r="E58" t="n">
        <v>652146</v>
      </c>
      <c s="9" r="F58" t="n">
        <v>-27220</v>
      </c>
      <c s="9" r="G58" t="n">
        <v>-512746</v>
      </c>
      <c s="9" r="H58" t="n">
        <v>8004</v>
      </c>
    </row>
    <row r="59" spans="1:8">
      <c s="4" r="A59" t="s">
        <v>144</v>
      </c>
      <c s="6" r="C59" t="n">
        <v>39544939</v>
      </c>
      <c s="6" r="D59" t="n">
        <v>602335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31</v>
      </c>
      <c s="2" r="D2" t="s">
        <v>76</v>
      </c>
    </row>
    <row r="3" spans="1:4">
      <c s="3" r="A3" t="s">
        <v>415</v>
      </c>
    </row>
    <row r="4" spans="1:4">
      <c s="4" r="A4" t="s">
        <v>416</v>
      </c>
      <c s="4" r="B4" t="s">
        <v>417</v>
      </c>
      <c s="4" r="C4" t="s">
        <v>417</v>
      </c>
    </row>
    <row r="5" spans="1:4">
      <c s="4" r="A5" t="s">
        <v>418</v>
      </c>
      <c s="6" r="B5" t="n">
        <v>85295720</v>
      </c>
      <c s="6" r="C5" t="n">
        <v>88459859</v>
      </c>
      <c s="6" r="D5" t="n">
        <v>88271133</v>
      </c>
    </row>
    <row r="6" spans="1:4">
      <c s="4" r="A6" t="s">
        <v>419</v>
      </c>
      <c s="6" r="B6" t="n">
        <v>60233561</v>
      </c>
      <c s="6" r="C6" t="n">
        <v>63324409</v>
      </c>
      <c s="6" r="D6" t="n">
        <v>63101614</v>
      </c>
    </row>
    <row r="7" spans="1:4">
      <c s="4" r="A7" t="s">
        <v>420</v>
      </c>
      <c s="6" r="B7" t="n">
        <v>25062159</v>
      </c>
      <c s="6" r="C7" t="n">
        <v>25135450</v>
      </c>
      <c s="6" r="D7" t="n">
        <v>25169519</v>
      </c>
    </row>
    <row r="8" spans="1:4">
      <c s="4" r="A8" t="s">
        <v>421</v>
      </c>
      <c s="4" r="B8" t="s">
        <v>422</v>
      </c>
      <c s="4" r="C8" t="s">
        <v>423</v>
      </c>
      <c s="4" r="D8" t="s">
        <v>422</v>
      </c>
    </row>
    <row r="9" spans="1:4">
      <c s="4" r="A9" t="s">
        <v>424</v>
      </c>
      <c s="4" r="B9" t="s">
        <v>422</v>
      </c>
      <c s="4" r="C9" t="s">
        <v>423</v>
      </c>
      <c s="4" r="D9" t="s">
        <v>423</v>
      </c>
    </row>
    <row r="10" spans="1:4">
      <c s="4" r="A10" t="s">
        <v>425</v>
      </c>
      <c s="4" r="B10" t="s">
        <v>426</v>
      </c>
    </row>
    <row r="11" spans="1:4">
      <c s="4" r="A11" t="s">
        <v>65</v>
      </c>
      <c s="6" r="B11" t="n">
        <v>60233561</v>
      </c>
      <c s="6" r="C11" t="n">
        <v>63324409</v>
      </c>
    </row>
    <row r="12" spans="1:4">
      <c s="4" r="A12" t="s">
        <v>66</v>
      </c>
    </row>
    <row r="13" spans="1:4">
      <c s="3" r="A13" t="s">
        <v>415</v>
      </c>
    </row>
    <row r="14" spans="1:4">
      <c s="4" r="A14" t="s">
        <v>71</v>
      </c>
      <c s="6" r="B14" t="n">
        <v>25044939</v>
      </c>
      <c s="6" r="C14" t="n">
        <v>2511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7"/>
    <col customWidth="1" max="5" min="5" width="14"/>
  </cols>
  <sheetData>
    <row r="1" spans="1:5">
      <c s="1" r="A1" t="s">
        <v>427</v>
      </c>
      <c s="2" r="B1" t="s">
        <v>428</v>
      </c>
      <c s="2" r="C1" t="s">
        <v>1</v>
      </c>
    </row>
    <row r="2" spans="1:5">
      <c s="2" r="B2" t="s">
        <v>392</v>
      </c>
      <c s="2" r="C2" t="s">
        <v>429</v>
      </c>
      <c s="2" r="D2" t="s">
        <v>430</v>
      </c>
      <c s="2" r="E2" t="s">
        <v>76</v>
      </c>
    </row>
    <row r="3" spans="1:5">
      <c s="3" r="A3" t="s">
        <v>431</v>
      </c>
    </row>
    <row r="4" spans="1:5">
      <c s="4" r="A4" t="s">
        <v>432</v>
      </c>
      <c s="9" r="C4" t="n">
        <v>437</v>
      </c>
      <c s="9" r="D4" t="n">
        <v>1106554</v>
      </c>
    </row>
    <row r="5" spans="1:5">
      <c s="4" r="A5" t="s">
        <v>433</v>
      </c>
      <c s="6" r="D5" t="n">
        <v>-36372</v>
      </c>
    </row>
    <row r="6" spans="1:5">
      <c s="4" r="A6" t="s">
        <v>434</v>
      </c>
      <c s="4" r="C6" t="s">
        <v>49</v>
      </c>
      <c s="6" r="D6" t="n">
        <v>3706</v>
      </c>
    </row>
    <row r="7" spans="1:5">
      <c s="4" r="A7" t="s">
        <v>435</v>
      </c>
      <c s="9" r="C7" t="n">
        <v>437</v>
      </c>
      <c s="6" r="D7" t="n">
        <v>-9733</v>
      </c>
    </row>
    <row r="8" spans="1:5">
      <c s="4" r="A8" t="s">
        <v>436</v>
      </c>
      <c s="9" r="B8" t="n">
        <v>77711</v>
      </c>
      <c s="6" r="C8" t="n">
        <v>77711</v>
      </c>
      <c s="6" r="D8" t="n">
        <v>77711</v>
      </c>
    </row>
    <row r="9" spans="1:5">
      <c s="4" r="A9" t="s">
        <v>206</v>
      </c>
      <c s="9" r="B9" t="n">
        <v>2025505</v>
      </c>
      <c s="9" r="C9" t="n">
        <v>2643958</v>
      </c>
      <c s="9" r="D9" t="n">
        <v>2025505</v>
      </c>
    </row>
    <row r="10" spans="1:5">
      <c s="4" r="A10" t="s">
        <v>421</v>
      </c>
      <c s="4" r="B10" t="s">
        <v>423</v>
      </c>
      <c s="4" r="C10" t="s">
        <v>422</v>
      </c>
      <c s="4" r="D10" t="s">
        <v>423</v>
      </c>
      <c s="4" r="E10" t="s">
        <v>422</v>
      </c>
    </row>
    <row r="11" spans="1:5">
      <c s="4" r="A11" t="s">
        <v>437</v>
      </c>
      <c s="9" r="B11" t="n">
        <v>578593</v>
      </c>
      <c s="9" r="C11" t="n">
        <v>362007</v>
      </c>
      <c s="9" r="D11" t="n">
        <v>578593</v>
      </c>
    </row>
    <row r="12" spans="1:5">
      <c s="4" r="A12" t="s">
        <v>412</v>
      </c>
    </row>
    <row r="13" spans="1:5">
      <c s="3" r="A13" t="s">
        <v>431</v>
      </c>
    </row>
    <row r="14" spans="1:5">
      <c s="4" r="A14" t="s">
        <v>432</v>
      </c>
      <c s="9" r="D14" t="n">
        <v>368000</v>
      </c>
    </row>
    <row r="15" spans="1:5">
      <c s="4" r="A15" t="s">
        <v>438</v>
      </c>
      <c s="4" r="D15" t="s">
        <v>439</v>
      </c>
    </row>
    <row r="16" spans="1:5">
      <c s="4" r="A16" t="s">
        <v>440</v>
      </c>
      <c s="9" r="D16" t="n">
        <v>499000</v>
      </c>
    </row>
    <row r="17" spans="1:5">
      <c s="4" r="A17" t="s">
        <v>441</v>
      </c>
      <c s="6" r="D17" t="n">
        <v>337000</v>
      </c>
    </row>
    <row r="18" spans="1:5">
      <c s="4" r="A18" t="s">
        <v>442</v>
      </c>
      <c s="9" r="D18" t="n">
        <v>162000</v>
      </c>
    </row>
    <row r="19" spans="1:5">
      <c s="4" r="A19" t="s">
        <v>410</v>
      </c>
      <c s="4" r="B19" t="s">
        <v>413</v>
      </c>
      <c s="4" r="C19" t="s">
        <v>413</v>
      </c>
      <c s="4" r="D19" t="s">
        <v>413</v>
      </c>
    </row>
    <row r="20" spans="1:5">
      <c s="4" r="A20" t="s">
        <v>435</v>
      </c>
      <c s="9" r="C20" t="n">
        <v>400</v>
      </c>
      <c s="9" r="D20" t="n">
        <v>-9700</v>
      </c>
    </row>
    <row r="21" spans="1:5">
      <c s="4" r="A21" t="s">
        <v>206</v>
      </c>
      <c s="6" r="C21" t="n">
        <v>175000</v>
      </c>
    </row>
    <row r="22" spans="1:5">
      <c s="4" r="A22" t="s">
        <v>443</v>
      </c>
    </row>
    <row r="23" spans="1:5">
      <c s="3" r="A23" t="s">
        <v>431</v>
      </c>
    </row>
    <row r="24" spans="1:5">
      <c s="4" r="A24" t="s">
        <v>438</v>
      </c>
      <c s="4" r="D24" t="s">
        <v>444</v>
      </c>
    </row>
    <row r="25" spans="1:5">
      <c s="4" r="A25" t="s">
        <v>442</v>
      </c>
      <c s="9" r="D25" t="n">
        <v>84000</v>
      </c>
    </row>
    <row r="26" spans="1:5">
      <c s="4" r="A26" t="s">
        <v>206</v>
      </c>
      <c s="9" r="B26" t="n">
        <v>167000</v>
      </c>
      <c s="9" r="D26" t="n">
        <v>167000</v>
      </c>
    </row>
    <row r="27" spans="1:5">
      <c s="4" r="A27" t="s">
        <v>445</v>
      </c>
    </row>
    <row r="28" spans="1:5">
      <c s="3" r="A28" t="s">
        <v>431</v>
      </c>
    </row>
    <row r="29" spans="1:5">
      <c s="4" r="A29" t="s">
        <v>446</v>
      </c>
      <c s="6" r="D29" t="n">
        <v>555150</v>
      </c>
    </row>
    <row r="30" spans="1:5">
      <c s="4" r="A30" t="s">
        <v>447</v>
      </c>
      <c s="7" r="D30" t="n">
        <v>154.91</v>
      </c>
    </row>
    <row r="31" spans="1:5">
      <c s="4" r="A31" t="s">
        <v>448</v>
      </c>
      <c s="4" r="D31" t="s">
        <v>449</v>
      </c>
    </row>
    <row r="32" spans="1:5">
      <c s="4" r="A32" t="s">
        <v>450</v>
      </c>
      <c s="6" r="D32" t="n">
        <v>590124</v>
      </c>
    </row>
    <row r="33" spans="1:5">
      <c s="4" r="A33" t="s">
        <v>451</v>
      </c>
    </row>
    <row r="34" spans="1:5">
      <c s="3" r="A34" t="s">
        <v>431</v>
      </c>
    </row>
    <row r="35" spans="1:5">
      <c s="4" r="A35" t="s">
        <v>432</v>
      </c>
      <c s="9" r="D35" t="n">
        <v>109000</v>
      </c>
    </row>
    <row r="36" spans="1:5">
      <c s="4" r="A36" t="s">
        <v>440</v>
      </c>
      <c s="6" r="D36" t="n">
        <v>60000</v>
      </c>
    </row>
    <row r="37" spans="1:5">
      <c s="4" r="A37" t="s">
        <v>452</v>
      </c>
    </row>
    <row r="38" spans="1:5">
      <c s="3" r="A38" t="s">
        <v>431</v>
      </c>
    </row>
    <row r="39" spans="1:5">
      <c s="4" r="A39" t="s">
        <v>206</v>
      </c>
      <c s="9" r="C39" t="n">
        <v>92169</v>
      </c>
    </row>
    <row r="40" spans="1:5">
      <c s="4" r="A40" t="s">
        <v>453</v>
      </c>
      <c s="11" r="C40" t="n">
        <v>0.4</v>
      </c>
    </row>
    <row r="41" spans="1:5">
      <c s="4" r="A41" t="s">
        <v>421</v>
      </c>
      <c s="4" r="C41" t="s">
        <v>454</v>
      </c>
    </row>
    <row r="42" spans="1:5">
      <c s="4" r="A42" t="s">
        <v>437</v>
      </c>
      <c s="9" r="C42" t="n">
        <v>282500</v>
      </c>
    </row>
    <row r="43" spans="1:5">
      <c s="4" r="A43" t="s">
        <v>455</v>
      </c>
      <c s="6" r="C43" t="n">
        <v>264700</v>
      </c>
    </row>
    <row r="44" spans="1:5">
      <c s="4" r="A44" t="s">
        <v>456</v>
      </c>
    </row>
    <row r="45" spans="1:5">
      <c s="3" r="A45" t="s">
        <v>431</v>
      </c>
    </row>
    <row r="46" spans="1:5">
      <c s="4" r="A46" t="s">
        <v>206</v>
      </c>
      <c s="6" r="B46" t="n">
        <v>163779</v>
      </c>
      <c s="9" r="C46" t="n">
        <v>258250</v>
      </c>
      <c s="6" r="D46" t="n">
        <v>163779</v>
      </c>
    </row>
    <row r="47" spans="1:5">
      <c s="4" r="A47" t="s">
        <v>453</v>
      </c>
      <c s="11" r="C47" t="n">
        <v>0.6</v>
      </c>
    </row>
    <row r="48" spans="1:5">
      <c s="4" r="A48" t="s">
        <v>421</v>
      </c>
      <c s="4" r="C48" t="s">
        <v>457</v>
      </c>
    </row>
    <row r="49" spans="1:5">
      <c s="4" r="A49" t="s">
        <v>458</v>
      </c>
      <c s="4" r="C49" t="s">
        <v>459</v>
      </c>
    </row>
    <row r="50" spans="1:5">
      <c s="4" r="A50" t="s">
        <v>460</v>
      </c>
      <c s="9" r="C50" t="n">
        <v>9296</v>
      </c>
    </row>
    <row r="51" spans="1:5">
      <c s="4" r="A51" t="s">
        <v>461</v>
      </c>
    </row>
    <row r="52" spans="1:5">
      <c s="3" r="A52" t="s">
        <v>431</v>
      </c>
    </row>
    <row r="53" spans="1:5">
      <c s="4" r="A53" t="s">
        <v>410</v>
      </c>
      <c s="4" r="C53" t="s">
        <v>462</v>
      </c>
    </row>
    <row r="54" spans="1:5">
      <c s="4" r="A54" t="s">
        <v>463</v>
      </c>
      <c s="9" r="C54" t="n">
        <v>107300</v>
      </c>
    </row>
    <row r="55" spans="1:5">
      <c s="4" r="A55" t="s">
        <v>453</v>
      </c>
      <c s="6" r="C55" t="n">
        <v>1</v>
      </c>
    </row>
    <row r="56" spans="1:5">
      <c s="4" r="A56" t="s">
        <v>464</v>
      </c>
      <c s="4" r="C56" t="s">
        <v>465</v>
      </c>
    </row>
    <row r="57" spans="1:5">
      <c s="4" r="A57" t="s">
        <v>466</v>
      </c>
      <c s="9" r="C57" t="n">
        <v>-3300</v>
      </c>
    </row>
    <row r="58" spans="1:5">
      <c s="4" r="A58" t="s">
        <v>467</v>
      </c>
    </row>
    <row r="59" spans="1:5">
      <c s="3" r="A59" t="s">
        <v>431</v>
      </c>
    </row>
    <row r="60" spans="1:5">
      <c s="4" r="A60" t="s">
        <v>410</v>
      </c>
      <c s="4" r="C60" t="s">
        <v>468</v>
      </c>
    </row>
    <row r="61" spans="1:5">
      <c s="4" r="A61" t="s">
        <v>463</v>
      </c>
      <c s="9" r="C61" t="n">
        <v>72300</v>
      </c>
    </row>
    <row r="62" spans="1:5">
      <c s="4" r="A62" t="s">
        <v>453</v>
      </c>
      <c s="6" r="C62" t="n">
        <v>1</v>
      </c>
    </row>
    <row r="63" spans="1:5">
      <c s="4" r="A63" t="s">
        <v>466</v>
      </c>
      <c s="9" r="C63" t="n">
        <v>-2500</v>
      </c>
    </row>
    <row r="64" spans="1:5">
      <c s="4" r="A64" t="s">
        <v>469</v>
      </c>
    </row>
    <row r="65" spans="1:5">
      <c s="3" r="A65" t="s">
        <v>431</v>
      </c>
    </row>
    <row r="66" spans="1:5">
      <c s="4" r="A66" t="s">
        <v>410</v>
      </c>
      <c s="4" r="C66" t="s">
        <v>470</v>
      </c>
    </row>
    <row r="67" spans="1:5">
      <c s="4" r="A67" t="s">
        <v>463</v>
      </c>
      <c s="9" r="C67" t="n">
        <v>207200</v>
      </c>
    </row>
    <row r="68" spans="1:5">
      <c s="4" r="A68" t="s">
        <v>453</v>
      </c>
      <c s="11" r="C68" t="n">
        <v>1.7</v>
      </c>
    </row>
    <row r="69" spans="1:5">
      <c s="4" r="A69" t="s">
        <v>464</v>
      </c>
      <c s="4" r="C69" t="s">
        <v>471</v>
      </c>
    </row>
    <row r="70" spans="1:5">
      <c s="4" r="A70" t="s">
        <v>472</v>
      </c>
      <c s="4" r="C70" t="s">
        <v>473</v>
      </c>
    </row>
    <row r="71" spans="1:5">
      <c s="4" r="A71" t="s">
        <v>466</v>
      </c>
      <c s="9" r="C71" t="n">
        <v>-12500</v>
      </c>
    </row>
    <row r="72" spans="1:5">
      <c s="4" r="A72" t="s">
        <v>474</v>
      </c>
    </row>
    <row r="73" spans="1:5">
      <c s="3" r="A73" t="s">
        <v>431</v>
      </c>
    </row>
    <row r="74" spans="1:5">
      <c s="4" r="A74" t="s">
        <v>206</v>
      </c>
      <c s="9" r="B74" t="n">
        <v>17265</v>
      </c>
      <c s="9" r="C74" t="n">
        <v>12000</v>
      </c>
      <c s="6" r="D74" t="n">
        <v>17265</v>
      </c>
    </row>
    <row r="75" spans="1:5">
      <c s="4" r="A75" t="s">
        <v>475</v>
      </c>
      <c s="6" r="D75" t="n">
        <v>16100</v>
      </c>
    </row>
    <row r="76" spans="1:5">
      <c s="4" r="A76" t="s">
        <v>476</v>
      </c>
      <c s="9" r="D76" t="n">
        <v>17400</v>
      </c>
    </row>
    <row r="77" spans="1:5">
      <c s="4" r="A77" t="s">
        <v>477</v>
      </c>
      <c s="4" r="B77" t="s">
        <v>478</v>
      </c>
      <c s="4" r="D77" t="s">
        <v>478</v>
      </c>
    </row>
    <row r="78" spans="1:5">
      <c s="4" r="A78" t="s">
        <v>479</v>
      </c>
      <c s="6" r="D78" t="n">
        <v>1431</v>
      </c>
    </row>
    <row r="79" spans="1:5">
      <c s="4" r="A79" t="s">
        <v>480</v>
      </c>
      <c s="9" r="B79" t="n">
        <v>1400</v>
      </c>
      <c s="9" r="D79" t="n">
        <v>1400</v>
      </c>
    </row>
    <row r="80" spans="1:5">
      <c s="4" r="A80" t="s">
        <v>481</v>
      </c>
    </row>
    <row r="81" spans="1:5">
      <c s="3" r="A81" t="s">
        <v>431</v>
      </c>
    </row>
    <row r="82" spans="1:5">
      <c s="4" r="A82" t="s">
        <v>482</v>
      </c>
      <c s="4" r="D82" t="s">
        <v>483</v>
      </c>
    </row>
    <row r="83" spans="1:5">
      <c s="4" r="A83" t="s">
        <v>484</v>
      </c>
      <c s="9" r="D83" t="n">
        <v>1400000</v>
      </c>
    </row>
    <row r="84" spans="1:5">
      <c s="4" r="A84" t="s">
        <v>485</v>
      </c>
      <c s="6" r="D84" t="n">
        <v>623000</v>
      </c>
    </row>
    <row r="85" spans="1:5">
      <c s="4" r="A85" t="s">
        <v>486</v>
      </c>
      <c s="9" r="D85" t="n">
        <v>51200</v>
      </c>
    </row>
    <row r="86" spans="1:5">
      <c s="4" r="A86" t="s">
        <v>487</v>
      </c>
      <c s="4" r="D86" t="s">
        <v>400</v>
      </c>
    </row>
    <row r="87" spans="1:5">
      <c s="4" r="A87" t="s">
        <v>432</v>
      </c>
      <c s="6" r="B87" t="n">
        <v>629700</v>
      </c>
    </row>
    <row r="88" spans="1:5">
      <c s="4" r="A88" t="s">
        <v>488</v>
      </c>
      <c s="9" r="D88" t="n">
        <v>606200</v>
      </c>
    </row>
    <row r="89" spans="1:5">
      <c s="4" r="A89" t="s">
        <v>433</v>
      </c>
      <c s="9" r="B89" t="n">
        <v>-36400</v>
      </c>
      <c s="6" r="D89" t="n">
        <v>-36400</v>
      </c>
    </row>
    <row r="90" spans="1:5">
      <c s="4" r="A90" t="s">
        <v>489</v>
      </c>
      <c s="6" r="D90" t="n">
        <v>-36000</v>
      </c>
    </row>
    <row r="91" spans="1:5">
      <c s="4" r="A91" t="s">
        <v>490</v>
      </c>
      <c s="6" r="D91" t="n">
        <v>-7800</v>
      </c>
    </row>
    <row r="92" spans="1:5">
      <c s="4" r="A92" t="s">
        <v>491</v>
      </c>
      <c s="6" r="D92" t="n">
        <v>-7400</v>
      </c>
    </row>
    <row r="93" spans="1:5">
      <c s="4" r="A93" t="s">
        <v>492</v>
      </c>
      <c s="6" r="D93" t="n">
        <v>3300</v>
      </c>
    </row>
    <row r="94" spans="1:5">
      <c s="4" r="A94" t="s">
        <v>434</v>
      </c>
      <c s="6" r="D94" t="n">
        <v>3700</v>
      </c>
    </row>
    <row r="95" spans="1:5">
      <c s="4" r="A95" t="s">
        <v>493</v>
      </c>
    </row>
    <row r="96" spans="1:5">
      <c s="3" r="A96" t="s">
        <v>431</v>
      </c>
    </row>
    <row r="97" spans="1:5">
      <c s="4" r="A97" t="s">
        <v>494</v>
      </c>
      <c s="9" r="D97" t="n">
        <v>424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495</v>
      </c>
      <c s="2" r="B1" t="s">
        <v>428</v>
      </c>
      <c s="2" r="F1" t="s">
        <v>1</v>
      </c>
    </row>
    <row r="2" spans="1:8">
      <c s="2" r="B2" t="s">
        <v>2</v>
      </c>
      <c s="2" r="C2" t="s">
        <v>31</v>
      </c>
      <c s="2" r="D2" t="s">
        <v>496</v>
      </c>
      <c s="2" r="E2" t="s">
        <v>497</v>
      </c>
      <c s="2" r="F2" t="s">
        <v>2</v>
      </c>
      <c s="2" r="G2" t="s">
        <v>31</v>
      </c>
      <c s="2" r="H2" t="s">
        <v>76</v>
      </c>
    </row>
    <row r="3" spans="1:8">
      <c s="3" r="A3" t="s">
        <v>498</v>
      </c>
    </row>
    <row r="4" spans="1:8">
      <c s="4" r="A4" t="s">
        <v>499</v>
      </c>
      <c s="9" r="F4" t="n">
        <v>1931</v>
      </c>
      <c s="9" r="G4" t="n">
        <v>8036</v>
      </c>
      <c s="9" r="H4" t="n">
        <v>547</v>
      </c>
    </row>
    <row r="5" spans="1:8">
      <c s="4" r="A5" t="s">
        <v>500</v>
      </c>
      <c s="6" r="F5" t="n">
        <v>-34</v>
      </c>
      <c s="6" r="G5" t="n">
        <v>1354</v>
      </c>
      <c s="6" r="H5" t="n">
        <v>632</v>
      </c>
    </row>
    <row r="6" spans="1:8">
      <c s="4" r="A6" t="s">
        <v>501</v>
      </c>
      <c s="6" r="F6" t="n">
        <v>628</v>
      </c>
      <c s="6" r="G6" t="n">
        <v>1300</v>
      </c>
      <c s="6" r="H6" t="n">
        <v>2193</v>
      </c>
    </row>
    <row r="7" spans="1:8">
      <c s="4" r="A7" t="s">
        <v>502</v>
      </c>
      <c s="6" r="F7" t="n">
        <v>-114</v>
      </c>
      <c s="6" r="G7" t="n">
        <v>-48</v>
      </c>
      <c s="6" r="H7" t="n">
        <v>-116</v>
      </c>
    </row>
    <row r="8" spans="1:8">
      <c s="4" r="A8" t="s">
        <v>503</v>
      </c>
      <c s="6" r="F8" t="n">
        <v>-528</v>
      </c>
      <c s="6" r="G8" t="n">
        <v>1361</v>
      </c>
      <c s="6" r="H8" t="n">
        <v>230</v>
      </c>
    </row>
    <row r="9" spans="1:8">
      <c s="4" r="A9" t="s">
        <v>504</v>
      </c>
      <c s="6" r="F9" t="n">
        <v>-72</v>
      </c>
      <c s="6" r="G9" t="n">
        <v>-3</v>
      </c>
      <c s="6" r="H9" t="n">
        <v>-77</v>
      </c>
    </row>
    <row r="10" spans="1:8">
      <c s="4" r="A10" t="s">
        <v>505</v>
      </c>
      <c s="6" r="F10" t="n">
        <v>1811</v>
      </c>
      <c s="6" r="G10" t="n">
        <v>12000</v>
      </c>
      <c s="6" r="H10" t="n">
        <v>3409</v>
      </c>
    </row>
    <row r="11" spans="1:8">
      <c s="4" r="A11" t="s">
        <v>506</v>
      </c>
      <c s="6" r="F11" t="n">
        <v>437</v>
      </c>
      <c s="6" r="G11" t="n">
        <v>-9733</v>
      </c>
    </row>
    <row r="12" spans="1:8">
      <c s="4" r="A12" t="s">
        <v>507</v>
      </c>
      <c s="6" r="F12" t="n">
        <v>2248</v>
      </c>
      <c s="6" r="G12" t="n">
        <v>2267</v>
      </c>
      <c s="9" r="H12" t="n">
        <v>3409</v>
      </c>
    </row>
    <row r="13" spans="1:8">
      <c s="3" r="A13" t="s">
        <v>508</v>
      </c>
    </row>
    <row r="14" spans="1:8">
      <c s="4" r="A14" t="s">
        <v>509</v>
      </c>
      <c s="9" r="B14" t="n">
        <v>4047</v>
      </c>
      <c s="9" r="C14" t="n">
        <v>3659</v>
      </c>
      <c s="6" r="F14" t="n">
        <v>4047</v>
      </c>
      <c s="6" r="G14" t="n">
        <v>3659</v>
      </c>
    </row>
    <row r="15" spans="1:8">
      <c s="4" r="A15" t="s">
        <v>510</v>
      </c>
      <c s="6" r="B15" t="n">
        <v>-1913</v>
      </c>
      <c s="6" r="C15" t="n">
        <v>-1703</v>
      </c>
      <c s="6" r="F15" t="n">
        <v>-1913</v>
      </c>
      <c s="6" r="G15" t="n">
        <v>-1703</v>
      </c>
    </row>
    <row r="16" spans="1:8">
      <c s="4" r="A16" t="s">
        <v>511</v>
      </c>
      <c s="6" r="B16" t="n">
        <v>2134</v>
      </c>
      <c s="6" r="C16" t="n">
        <v>1956</v>
      </c>
      <c s="6" r="F16" t="n">
        <v>2134</v>
      </c>
      <c s="6" r="G16" t="n">
        <v>1956</v>
      </c>
    </row>
    <row r="17" spans="1:8">
      <c s="3" r="A17" t="s">
        <v>512</v>
      </c>
    </row>
    <row r="18" spans="1:8">
      <c s="4" r="A18" t="s">
        <v>513</v>
      </c>
      <c s="6" r="B18" t="n">
        <v>1173</v>
      </c>
      <c s="9" r="C18" t="n">
        <v>1154</v>
      </c>
      <c s="9" r="F18" t="n">
        <v>1173</v>
      </c>
      <c s="9" r="G18" t="n">
        <v>1154</v>
      </c>
    </row>
    <row r="19" spans="1:8">
      <c s="4" r="A19" t="s">
        <v>514</v>
      </c>
      <c s="7" r="C19" t="n">
        <v>0.54</v>
      </c>
      <c s="12" r="F19" t="n">
        <v>2.26</v>
      </c>
      <c s="12" r="G19" t="n">
        <v>2.16</v>
      </c>
      <c s="9" r="H19" t="n">
        <v>2</v>
      </c>
    </row>
    <row r="20" spans="1:8">
      <c s="4" r="A20" t="s">
        <v>515</v>
      </c>
      <c s="12" r="C20" t="n">
        <v>0.0619</v>
      </c>
    </row>
    <row r="21" spans="1:8">
      <c s="4" r="A21" t="s">
        <v>516</v>
      </c>
      <c s="13" r="F21" t="n">
        <v>0.09719999999999999</v>
      </c>
      <c s="13" r="G21" t="n">
        <v>0.3208</v>
      </c>
      <c s="13" r="H21" t="n">
        <v>0.2636</v>
      </c>
    </row>
    <row r="22" spans="1:8">
      <c s="4" r="A22" t="s">
        <v>517</v>
      </c>
      <c s="13" r="F22" t="n">
        <v>2.1621</v>
      </c>
      <c s="13" r="G22" t="n">
        <v>1.7773</v>
      </c>
      <c s="13" r="H22" t="n">
        <v>1.7364</v>
      </c>
    </row>
    <row r="23" spans="1:8">
      <c s="4" r="A23" t="s">
        <v>518</v>
      </c>
      <c s="13" r="F23" t="n">
        <v>0.0004</v>
      </c>
      <c s="13" r="G23" t="n">
        <v>0.0287</v>
      </c>
      <c s="6" r="H23" t="n">
        <v>0</v>
      </c>
    </row>
    <row r="24" spans="1:8">
      <c s="4" r="A24" t="s">
        <v>519</v>
      </c>
      <c s="12" r="F24" t="n">
        <v>0.0003</v>
      </c>
      <c s="12" r="G24" t="n">
        <v>0.0332</v>
      </c>
      <c s="6" r="H24" t="n">
        <v>0</v>
      </c>
    </row>
    <row r="25" spans="1:8">
      <c s="4" r="A25" t="s">
        <v>520</v>
      </c>
    </row>
    <row r="26" spans="1:8">
      <c s="3" r="A26" t="s">
        <v>508</v>
      </c>
    </row>
    <row r="27" spans="1:8">
      <c s="4" r="A27" t="s">
        <v>509</v>
      </c>
      <c s="6" r="B27" t="n">
        <v>1427</v>
      </c>
      <c s="9" r="C27" t="n">
        <v>1382</v>
      </c>
      <c s="9" r="F27" t="n">
        <v>1427</v>
      </c>
      <c s="9" r="G27" t="n">
        <v>1382</v>
      </c>
    </row>
    <row r="28" spans="1:8">
      <c s="3" r="A28" t="s">
        <v>512</v>
      </c>
    </row>
    <row r="29" spans="1:8">
      <c s="4" r="A29" t="s">
        <v>513</v>
      </c>
      <c s="6" r="B29" t="n">
        <v>602</v>
      </c>
      <c s="6" r="C29" t="n">
        <v>592</v>
      </c>
      <c s="6" r="F29" t="n">
        <v>602</v>
      </c>
      <c s="6" r="G29" t="n">
        <v>592</v>
      </c>
    </row>
    <row r="30" spans="1:8">
      <c s="4" r="A30" t="s">
        <v>521</v>
      </c>
    </row>
    <row r="31" spans="1:8">
      <c s="3" r="A31" t="s">
        <v>498</v>
      </c>
    </row>
    <row r="32" spans="1:8">
      <c s="4" r="A32" t="s">
        <v>522</v>
      </c>
      <c s="6" r="B32" t="n">
        <v>4200</v>
      </c>
      <c s="6" r="F32" t="n">
        <v>4200</v>
      </c>
    </row>
    <row r="33" spans="1:8">
      <c s="4" r="A33" t="s">
        <v>523</v>
      </c>
      <c s="6" r="B33" t="n">
        <v>200</v>
      </c>
      <c s="9" r="F33" t="n">
        <v>200</v>
      </c>
    </row>
    <row r="34" spans="1:8">
      <c s="4" r="A34" t="s">
        <v>524</v>
      </c>
      <c s="6" r="F34" t="n">
        <v>10</v>
      </c>
    </row>
    <row r="35" spans="1:8">
      <c s="3" r="A35" t="s">
        <v>508</v>
      </c>
    </row>
    <row r="36" spans="1:8">
      <c s="4" r="A36" t="s">
        <v>509</v>
      </c>
      <c s="6" r="B36" t="n">
        <v>1676</v>
      </c>
      <c s="6" r="C36" t="n">
        <v>1806</v>
      </c>
      <c s="9" r="F36" t="n">
        <v>1676</v>
      </c>
      <c s="6" r="G36" t="n">
        <v>1806</v>
      </c>
    </row>
    <row r="37" spans="1:8">
      <c s="3" r="A37" t="s">
        <v>512</v>
      </c>
    </row>
    <row r="38" spans="1:8">
      <c s="4" r="A38" t="s">
        <v>513</v>
      </c>
      <c s="6" r="B38" t="n">
        <v>501</v>
      </c>
      <c s="6" r="C38" t="n">
        <v>473</v>
      </c>
      <c s="6" r="F38" t="n">
        <v>501</v>
      </c>
      <c s="6" r="G38" t="n">
        <v>473</v>
      </c>
    </row>
    <row r="39" spans="1:8">
      <c s="4" r="A39" t="s">
        <v>525</v>
      </c>
    </row>
    <row r="40" spans="1:8">
      <c s="3" r="A40" t="s">
        <v>508</v>
      </c>
    </row>
    <row r="41" spans="1:8">
      <c s="4" r="A41" t="s">
        <v>509</v>
      </c>
      <c s="6" r="B41" t="n">
        <v>944</v>
      </c>
      <c s="6" r="C41" t="n">
        <v>471</v>
      </c>
      <c s="6" r="F41" t="n">
        <v>944</v>
      </c>
      <c s="6" r="G41" t="n">
        <v>471</v>
      </c>
    </row>
    <row r="42" spans="1:8">
      <c s="3" r="A42" t="s">
        <v>512</v>
      </c>
    </row>
    <row r="43" spans="1:8">
      <c s="4" r="A43" t="s">
        <v>513</v>
      </c>
      <c s="9" r="B43" t="n">
        <v>70</v>
      </c>
      <c s="9" r="C43" t="n">
        <v>89</v>
      </c>
      <c s="9" r="F43" t="n">
        <v>70</v>
      </c>
      <c s="9" r="G43" t="n">
        <v>89</v>
      </c>
    </row>
    <row r="44" spans="1:8">
      <c s="4" r="A44" t="s">
        <v>72</v>
      </c>
    </row>
    <row r="45" spans="1:8">
      <c s="3" r="A45" t="s">
        <v>512</v>
      </c>
    </row>
    <row r="46" spans="1:8">
      <c s="4" r="A46" t="s">
        <v>526</v>
      </c>
      <c s="14" r="C46" t="n">
        <v>0.40625</v>
      </c>
      <c s="14" r="D46" t="n">
        <v>0.40625</v>
      </c>
      <c s="14" r="E46" t="n">
        <v>0.40625</v>
      </c>
      <c s="12" r="F46" t="n">
        <v>1.625</v>
      </c>
      <c s="12" r="G46" t="n">
        <v>1.625</v>
      </c>
      <c s="13" r="H46" t="n">
        <v>1.625</v>
      </c>
    </row>
    <row r="47" spans="1:8">
      <c s="4" r="A47" t="s">
        <v>527</v>
      </c>
      <c s="13" r="F47" t="n">
        <v>1.6245</v>
      </c>
      <c s="15" r="G47" t="n">
        <v>0.49072</v>
      </c>
      <c s="13" r="H47" t="n">
        <v>1.625</v>
      </c>
    </row>
    <row r="48" spans="1:8">
      <c s="4" r="A48" t="s">
        <v>528</v>
      </c>
      <c s="15" r="C48" t="n">
        <v>0.40625</v>
      </c>
      <c s="15" r="D48" t="n">
        <v>0.40625</v>
      </c>
      <c s="15" r="E48" t="n">
        <v>0.32178</v>
      </c>
      <c s="13" r="F48" t="n">
        <v>0.0003</v>
      </c>
      <c s="15" r="G48" t="n">
        <v>0.5258</v>
      </c>
      <c s="6" r="H48" t="n">
        <v>0</v>
      </c>
    </row>
    <row r="49" spans="1:8">
      <c s="4" r="A49" t="s">
        <v>529</v>
      </c>
      <c s="13" r="F49" t="n">
        <v>0.0002</v>
      </c>
      <c s="15" r="G49" t="n">
        <v>0.60848</v>
      </c>
      <c s="6" r="H49" t="n">
        <v>0</v>
      </c>
    </row>
    <row r="50" spans="1:8">
      <c s="4" r="A50" t="s">
        <v>74</v>
      </c>
    </row>
    <row r="51" spans="1:8">
      <c s="3" r="A51" t="s">
        <v>512</v>
      </c>
    </row>
    <row r="52" spans="1:8">
      <c s="4" r="A52" t="s">
        <v>526</v>
      </c>
      <c s="15" r="C52" t="n">
        <v>0.39063</v>
      </c>
      <c s="15" r="D52" t="n">
        <v>0.39063</v>
      </c>
      <c s="15" r="E52" t="n">
        <v>0.39063</v>
      </c>
      <c s="15" r="F52" t="n">
        <v>1.5625</v>
      </c>
      <c s="15" r="G52" t="n">
        <v>1.5625</v>
      </c>
      <c s="15" r="H52" t="n">
        <v>1.24132</v>
      </c>
    </row>
    <row r="53" spans="1:8">
      <c s="4" r="A53" t="s">
        <v>527</v>
      </c>
      <c s="13" r="F53" t="n">
        <v>1.562</v>
      </c>
      <c s="15" r="G53" t="n">
        <v>0.47185</v>
      </c>
      <c s="15" r="H53" t="n">
        <v>1.24132</v>
      </c>
    </row>
    <row r="54" spans="1:8">
      <c s="4" r="A54" t="s">
        <v>528</v>
      </c>
      <c s="15" r="C54" t="n">
        <v>0.39063</v>
      </c>
      <c s="14" r="D54" t="n">
        <v>0.39063</v>
      </c>
      <c s="14" r="E54" t="n">
        <v>0.30939</v>
      </c>
      <c s="13" r="F54" t="n">
        <v>0.0003</v>
      </c>
      <c s="15" r="G54" t="n">
        <v>0.50558</v>
      </c>
      <c s="6" r="H54" t="n">
        <v>0</v>
      </c>
    </row>
    <row r="55" spans="1:8">
      <c s="4" r="A55" t="s">
        <v>529</v>
      </c>
      <c s="12" r="F55" t="n">
        <v>0.0002</v>
      </c>
      <c s="15" r="G55" t="n">
        <v>0.58507</v>
      </c>
      <c s="9" r="H55" t="n">
        <v>0</v>
      </c>
    </row>
    <row r="56" spans="1:8">
      <c s="4" r="A56" t="s">
        <v>530</v>
      </c>
    </row>
    <row r="57" spans="1:8">
      <c s="3" r="A57" t="s">
        <v>512</v>
      </c>
    </row>
    <row r="58" spans="1:8">
      <c s="4" r="A58" t="s">
        <v>514</v>
      </c>
      <c s="7" r="B58" t="n">
        <v>4.75</v>
      </c>
      <c s="13" r="G58" t="n">
        <v>4.75</v>
      </c>
    </row>
    <row r="59" spans="1:8">
      <c s="4" r="A59" t="s">
        <v>531</v>
      </c>
      <c s="12" r="C59" t="n">
        <v>4.0443</v>
      </c>
    </row>
    <row r="60" spans="1:8">
      <c s="4" r="A60" t="s">
        <v>516</v>
      </c>
      <c s="13" r="G60" t="n">
        <v>0.7057</v>
      </c>
    </row>
    <row r="61" spans="1:8">
      <c s="4" r="A61" t="s">
        <v>517</v>
      </c>
      <c s="6" r="G61" t="n">
        <v>0</v>
      </c>
    </row>
    <row r="62" spans="1:8">
      <c s="4" r="A62" t="s">
        <v>518</v>
      </c>
      <c s="13" r="G62" t="n">
        <v>1.8748</v>
      </c>
    </row>
    <row r="63" spans="1:8">
      <c s="4" r="A63" t="s">
        <v>519</v>
      </c>
      <c s="12" r="G63" t="n">
        <v>2.1695</v>
      </c>
    </row>
    <row r="64" spans="1:8">
      <c s="4" r="A64" t="s">
        <v>412</v>
      </c>
    </row>
    <row r="65" spans="1:8">
      <c s="3" r="A65" t="s">
        <v>498</v>
      </c>
    </row>
    <row r="66" spans="1:8">
      <c s="4" r="A66" t="s">
        <v>506</v>
      </c>
      <c s="9" r="F66" t="n">
        <v>400</v>
      </c>
      <c s="9" r="G66" t="n">
        <v>-9700</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32</v>
      </c>
      <c s="2" r="B1" t="s">
        <v>1</v>
      </c>
    </row>
    <row r="2" spans="1:4">
      <c s="2" r="B2" t="s">
        <v>2</v>
      </c>
      <c s="2" r="C2" t="s">
        <v>31</v>
      </c>
      <c s="2" r="D2" t="s">
        <v>76</v>
      </c>
    </row>
    <row r="3" spans="1:4">
      <c s="3" r="A3" t="s">
        <v>533</v>
      </c>
    </row>
    <row r="4" spans="1:4">
      <c s="4" r="A4" t="s">
        <v>534</v>
      </c>
      <c s="9" r="B4" t="n">
        <v>243870</v>
      </c>
      <c s="9" r="C4" t="n">
        <v>226252</v>
      </c>
    </row>
    <row r="5" spans="1:4">
      <c s="4" r="A5" t="s">
        <v>535</v>
      </c>
      <c s="6" r="B5" t="n">
        <v>3107338</v>
      </c>
      <c s="6" r="C5" t="n">
        <v>2457660</v>
      </c>
    </row>
    <row r="6" spans="1:4">
      <c s="4" r="A6" t="s">
        <v>536</v>
      </c>
      <c s="6" r="B6" t="n">
        <v>362007</v>
      </c>
      <c s="6" r="C6" t="n">
        <v>578593</v>
      </c>
    </row>
    <row r="7" spans="1:4">
      <c s="4" r="A7" t="s">
        <v>537</v>
      </c>
      <c s="6" r="B7" t="n">
        <v>3713215</v>
      </c>
      <c s="6" r="C7" t="n">
        <v>3262505</v>
      </c>
    </row>
    <row r="8" spans="1:4">
      <c s="4" r="A8" t="s">
        <v>34</v>
      </c>
      <c s="6" r="B8" t="n">
        <v>-1052027</v>
      </c>
      <c s="6" r="C8" t="n">
        <v>-970045</v>
      </c>
    </row>
    <row r="9" spans="1:4">
      <c s="4" r="A9" t="s">
        <v>35</v>
      </c>
      <c s="6" r="B9" t="n">
        <v>2661188</v>
      </c>
      <c s="6" r="C9" t="n">
        <v>2292460</v>
      </c>
    </row>
    <row r="10" spans="1:4">
      <c s="4" r="A10" t="s">
        <v>538</v>
      </c>
      <c s="6" r="B10" t="n">
        <v>98846</v>
      </c>
      <c s="6" r="C10" t="n">
        <v>110129</v>
      </c>
      <c s="9" r="D10" t="n">
        <v>142458</v>
      </c>
    </row>
    <row r="11" spans="1:4">
      <c s="4" r="A11" t="s">
        <v>539</v>
      </c>
      <c s="9" r="B11" t="n">
        <v>4300</v>
      </c>
      <c s="9" r="C11" t="n">
        <v>4200</v>
      </c>
      <c s="9" r="D11" t="n">
        <v>10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1</v>
      </c>
      <c s="2" r="D2" t="s">
        <v>76</v>
      </c>
    </row>
    <row r="3" spans="1:4">
      <c s="3" r="A3" t="s">
        <v>393</v>
      </c>
    </row>
    <row r="4" spans="1:4">
      <c s="4" r="A4" t="s">
        <v>541</v>
      </c>
      <c s="4" r="B4" t="s">
        <v>542</v>
      </c>
    </row>
    <row r="5" spans="1:4">
      <c s="4" r="A5" t="s">
        <v>543</v>
      </c>
      <c s="4" r="B5" t="s">
        <v>544</v>
      </c>
    </row>
    <row r="6" spans="1:4">
      <c s="4" r="A6" t="s">
        <v>545</v>
      </c>
      <c s="9" r="B6" t="n">
        <v>11754</v>
      </c>
    </row>
    <row r="7" spans="1:4">
      <c s="4" r="A7" t="s">
        <v>546</v>
      </c>
      <c s="6" r="B7" t="n">
        <v>900</v>
      </c>
      <c s="9" r="C7" t="n">
        <v>1700</v>
      </c>
      <c s="9" r="D7" t="n">
        <v>600</v>
      </c>
    </row>
    <row r="8" spans="1:4">
      <c s="4" r="A8" t="s">
        <v>547</v>
      </c>
      <c s="6" r="B8" t="n">
        <v>39562</v>
      </c>
      <c s="6" r="C8" t="n">
        <v>33200</v>
      </c>
    </row>
    <row r="9" spans="1:4">
      <c s="4" r="A9" t="s">
        <v>548</v>
      </c>
      <c s="6" r="B9" t="n">
        <v>39700</v>
      </c>
      <c s="6" r="C9" t="n">
        <v>37200</v>
      </c>
    </row>
    <row r="10" spans="1:4">
      <c s="4" r="A10" t="s">
        <v>549</v>
      </c>
      <c s="6" r="B10" t="n">
        <v>-17800</v>
      </c>
      <c s="6" r="C10" t="n">
        <v>-16600</v>
      </c>
    </row>
    <row r="11" spans="1:4">
      <c s="4" r="A11" t="s">
        <v>550</v>
      </c>
      <c s="6" r="B11" t="n">
        <v>7000</v>
      </c>
      <c s="6" r="C11" t="n">
        <v>9600</v>
      </c>
    </row>
    <row r="12" spans="1:4">
      <c s="4" r="A12" t="s">
        <v>551</v>
      </c>
      <c s="6" r="B12" t="n">
        <v>10600</v>
      </c>
      <c s="6" r="C12" t="n">
        <v>3000</v>
      </c>
    </row>
    <row r="13" spans="1:4">
      <c s="4" r="A13" t="s">
        <v>552</v>
      </c>
      <c s="9" r="B13" t="n">
        <v>50000</v>
      </c>
      <c s="9" r="C13" t="n">
        <v>40900</v>
      </c>
      <c s="9" r="D13" t="n">
        <v>35600</v>
      </c>
    </row>
    <row r="14" spans="1:4">
      <c s="4" r="A14" t="s">
        <v>553</v>
      </c>
    </row>
    <row r="15" spans="1:4">
      <c s="3" r="A15" t="s">
        <v>393</v>
      </c>
    </row>
    <row r="16" spans="1:4">
      <c s="4" r="A16" t="s">
        <v>410</v>
      </c>
      <c s="4" r="B16" t="s">
        <v>444</v>
      </c>
      <c s="4" r="C16" t="s">
        <v>444</v>
      </c>
    </row>
    <row r="17" spans="1:4">
      <c s="4" r="A17" t="s">
        <v>412</v>
      </c>
    </row>
    <row r="18" spans="1:4">
      <c s="3" r="A18" t="s">
        <v>393</v>
      </c>
    </row>
    <row r="19" spans="1:4">
      <c s="4" r="A19" t="s">
        <v>410</v>
      </c>
      <c s="4" r="B19" t="s">
        <v>413</v>
      </c>
      <c s="4" r="C19" t="s">
        <v>413</v>
      </c>
    </row>
    <row r="20" spans="1:4">
      <c s="4" r="A20" t="s">
        <v>554</v>
      </c>
    </row>
    <row r="21" spans="1:4">
      <c s="3" r="A21" t="s">
        <v>393</v>
      </c>
    </row>
    <row r="22" spans="1:4">
      <c s="4" r="A22" t="s">
        <v>410</v>
      </c>
      <c s="4" r="B22" t="s">
        <v>444</v>
      </c>
      <c s="4" r="C22" t="s">
        <v>444</v>
      </c>
    </row>
    <row r="23" spans="1:4">
      <c s="4" r="A23" t="s">
        <v>555</v>
      </c>
    </row>
    <row r="24" spans="1:4">
      <c s="3" r="A24" t="s">
        <v>393</v>
      </c>
    </row>
    <row r="25" spans="1:4">
      <c s="4" r="A25" t="s">
        <v>410</v>
      </c>
      <c s="4" r="B25" t="s">
        <v>444</v>
      </c>
      <c s="4" r="C25" t="s">
        <v>444</v>
      </c>
    </row>
    <row r="26" spans="1:4">
      <c s="4" r="A26" t="s">
        <v>556</v>
      </c>
    </row>
    <row r="27" spans="1:4">
      <c s="3" r="A27" t="s">
        <v>393</v>
      </c>
    </row>
    <row r="28" spans="1:4">
      <c s="4" r="A28" t="s">
        <v>410</v>
      </c>
      <c s="4" r="B28" t="s">
        <v>444</v>
      </c>
      <c s="4" r="C28" t="s">
        <v>444</v>
      </c>
    </row>
    <row r="29" spans="1:4">
      <c s="4" r="A29" t="s">
        <v>472</v>
      </c>
      <c s="4" r="B29" t="s">
        <v>444</v>
      </c>
    </row>
    <row r="30" spans="1:4">
      <c s="4" r="A30" t="s">
        <v>557</v>
      </c>
    </row>
    <row r="31" spans="1:4">
      <c s="3" r="A31" t="s">
        <v>393</v>
      </c>
    </row>
    <row r="32" spans="1:4">
      <c s="4" r="A32" t="s">
        <v>410</v>
      </c>
      <c s="4" r="B32" t="s">
        <v>444</v>
      </c>
      <c s="4" r="C32" t="s">
        <v>444</v>
      </c>
    </row>
    <row r="33" spans="1:4">
      <c s="4" r="A33" t="s">
        <v>558</v>
      </c>
    </row>
    <row r="34" spans="1:4">
      <c s="3" r="A34" t="s">
        <v>393</v>
      </c>
    </row>
    <row r="35" spans="1:4">
      <c s="4" r="A35" t="s">
        <v>410</v>
      </c>
      <c s="4" r="B35" t="s">
        <v>444</v>
      </c>
      <c s="4" r="C35" t="s">
        <v>444</v>
      </c>
    </row>
    <row r="36" spans="1:4">
      <c s="4" r="A36" t="s">
        <v>409</v>
      </c>
    </row>
    <row r="37" spans="1:4">
      <c s="3" r="A37" t="s">
        <v>393</v>
      </c>
    </row>
    <row r="38" spans="1:4">
      <c s="4" r="A38" t="s">
        <v>410</v>
      </c>
      <c s="4" r="B38" t="s">
        <v>411</v>
      </c>
      <c s="4" r="C38" t="s">
        <v>411</v>
      </c>
    </row>
    <row r="39" spans="1:4">
      <c s="4" r="A39" t="s">
        <v>559</v>
      </c>
    </row>
    <row r="40" spans="1:4">
      <c s="3" r="A40" t="s">
        <v>393</v>
      </c>
    </row>
    <row r="41" spans="1:4">
      <c s="4" r="A41" t="s">
        <v>410</v>
      </c>
      <c s="4" r="B41" t="s">
        <v>444</v>
      </c>
    </row>
    <row r="42" spans="1:4">
      <c s="4" r="A42" t="s">
        <v>472</v>
      </c>
      <c s="4" r="B42" t="s">
        <v>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31</v>
      </c>
    </row>
    <row r="2" spans="1:3">
      <c s="3" r="A2" t="s">
        <v>32</v>
      </c>
    </row>
    <row r="3" spans="1:3">
      <c s="4" r="A3" t="s">
        <v>191</v>
      </c>
      <c s="9" r="B3" t="n">
        <v>1628492</v>
      </c>
      <c s="9" r="C3" t="n">
        <v>1580926</v>
      </c>
    </row>
    <row r="4" spans="1:3">
      <c s="4" r="A4" t="s">
        <v>34</v>
      </c>
      <c s="6" r="B4" t="n">
        <v>-589145</v>
      </c>
      <c s="6" r="C4" t="n">
        <v>-548646</v>
      </c>
    </row>
    <row r="5" spans="1:3">
      <c s="4" r="A5" t="s">
        <v>561</v>
      </c>
      <c s="6" r="B5" t="n">
        <v>1039347</v>
      </c>
      <c s="6" r="C5" t="n">
        <v>1032280</v>
      </c>
    </row>
    <row r="6" spans="1:3">
      <c s="4" r="A6" t="s">
        <v>37</v>
      </c>
      <c s="6" r="B6" t="n">
        <v>36047</v>
      </c>
      <c s="6" r="C6" t="n">
        <v>49765</v>
      </c>
    </row>
    <row r="7" spans="1:3">
      <c s="4" r="A7" t="s">
        <v>562</v>
      </c>
      <c s="6" r="B7" t="n">
        <v>1602</v>
      </c>
      <c s="6" r="C7" t="n">
        <v>1590</v>
      </c>
    </row>
    <row r="8" spans="1:3">
      <c s="4" r="A8" t="s">
        <v>563</v>
      </c>
      <c s="6" r="B8" t="n">
        <v>42361</v>
      </c>
      <c s="6" r="C8" t="n">
        <v>38788</v>
      </c>
    </row>
    <row r="9" spans="1:3">
      <c s="4" r="A9" t="s">
        <v>564</v>
      </c>
      <c s="6" r="B9" t="n">
        <v>39562</v>
      </c>
      <c s="6" r="C9" t="n">
        <v>33200</v>
      </c>
    </row>
    <row r="10" spans="1:3">
      <c s="4" r="A10" t="s">
        <v>42</v>
      </c>
      <c s="6" r="B10" t="n">
        <v>1157317</v>
      </c>
      <c s="6" r="C10" t="n">
        <v>1154033</v>
      </c>
    </row>
    <row r="11" spans="1:3">
      <c s="3" r="A11" t="s">
        <v>565</v>
      </c>
    </row>
    <row r="12" spans="1:3">
      <c s="4" r="A12" t="s">
        <v>566</v>
      </c>
      <c s="6" r="B12" t="n">
        <v>2001200</v>
      </c>
      <c s="6" r="C12" t="n">
        <v>1989546</v>
      </c>
    </row>
    <row r="13" spans="1:3">
      <c s="4" r="A13" t="s">
        <v>155</v>
      </c>
      <c s="6" r="B13" t="n">
        <v>70539</v>
      </c>
      <c s="6" r="C13" t="n">
        <v>103161</v>
      </c>
    </row>
    <row r="14" spans="1:3">
      <c s="4" r="A14" t="s">
        <v>567</v>
      </c>
      <c s="6" r="B14" t="n">
        <v>-512256</v>
      </c>
      <c s="6" r="C14" t="n">
        <v>-525759</v>
      </c>
    </row>
    <row r="15" spans="1:3">
      <c s="4" r="A15" t="s">
        <v>568</v>
      </c>
      <c s="6" r="B15" t="n">
        <v>-402166</v>
      </c>
      <c s="6" r="C15" t="n">
        <v>-412915</v>
      </c>
    </row>
    <row r="16" spans="1:3">
      <c s="4" r="A16" t="s">
        <v>569</v>
      </c>
      <c s="6" r="B16" t="n">
        <v>1157317</v>
      </c>
      <c s="6" r="C16" t="n">
        <v>1154033</v>
      </c>
    </row>
    <row r="17" spans="1:3">
      <c s="4" r="A17" t="s">
        <v>570</v>
      </c>
      <c s="6" r="B17" t="n">
        <v>296847</v>
      </c>
      <c s="6" r="C17" t="n">
        <v>232091</v>
      </c>
    </row>
    <row r="18" spans="1:3">
      <c s="4" r="A18" t="s">
        <v>571</v>
      </c>
      <c s="6" r="B18" t="n">
        <v>132218</v>
      </c>
      <c s="6" r="C18" t="n">
        <v>132058</v>
      </c>
    </row>
    <row r="19" spans="1:3">
      <c s="4" r="A19" t="s">
        <v>572</v>
      </c>
      <c s="6" r="B19" t="n">
        <v>53016</v>
      </c>
      <c s="6" r="C19" t="n">
        <v>54963</v>
      </c>
    </row>
    <row r="20" spans="1:3">
      <c s="4" r="A20" t="s">
        <v>573</v>
      </c>
      <c s="6" r="B20" t="n">
        <v>-30175</v>
      </c>
      <c s="6" r="C20" t="n">
        <v>-106647</v>
      </c>
    </row>
    <row r="21" spans="1:3">
      <c s="4" r="A21" t="s">
        <v>574</v>
      </c>
      <c s="6" r="B21" t="n">
        <v>464086</v>
      </c>
      <c s="6" r="C21" t="n">
        <v>476651</v>
      </c>
    </row>
    <row r="22" spans="1:3">
      <c s="4" r="A22" t="s">
        <v>575</v>
      </c>
      <c s="6" r="B22" t="n">
        <v>433911</v>
      </c>
      <c s="9" r="C22" t="n">
        <v>370004</v>
      </c>
    </row>
    <row r="23" spans="1:3">
      <c s="4" r="A23" t="s">
        <v>469</v>
      </c>
    </row>
    <row r="24" spans="1:3">
      <c s="3" r="A24" t="s">
        <v>393</v>
      </c>
    </row>
    <row r="25" spans="1:3">
      <c s="4" r="A25" t="s">
        <v>576</v>
      </c>
      <c s="6" r="B25" t="n">
        <v>52900</v>
      </c>
    </row>
    <row r="26" spans="1:3">
      <c s="4" r="A26" t="s">
        <v>577</v>
      </c>
      <c s="6" r="B26" t="n">
        <v>18100</v>
      </c>
    </row>
    <row r="27" spans="1:3">
      <c s="4" r="A27" t="s">
        <v>467</v>
      </c>
    </row>
    <row r="28" spans="1:3">
      <c s="3" r="A28" t="s">
        <v>393</v>
      </c>
    </row>
    <row r="29" spans="1:3">
      <c s="4" r="A29" t="s">
        <v>576</v>
      </c>
      <c s="6" r="B29" t="n">
        <v>44700</v>
      </c>
    </row>
    <row r="30" spans="1:3">
      <c s="4" r="A30" t="s">
        <v>577</v>
      </c>
      <c s="9" r="B30" t="n">
        <v>14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8</v>
      </c>
      <c s="2" r="B1" t="s">
        <v>428</v>
      </c>
      <c s="2" r="J1" t="s">
        <v>1</v>
      </c>
    </row>
    <row r="2" spans="1:12">
      <c s="2" r="B2" t="s">
        <v>2</v>
      </c>
      <c s="2" r="C2" t="s">
        <v>579</v>
      </c>
      <c s="2" r="D2" t="s">
        <v>4</v>
      </c>
      <c s="2" r="E2" t="s">
        <v>580</v>
      </c>
      <c s="2" r="F2" t="s">
        <v>31</v>
      </c>
      <c s="2" r="G2" t="s">
        <v>496</v>
      </c>
      <c s="2" r="H2" t="s">
        <v>497</v>
      </c>
      <c s="2" r="I2" t="s">
        <v>581</v>
      </c>
      <c s="2" r="J2" t="s">
        <v>2</v>
      </c>
      <c s="2" r="K2" t="s">
        <v>31</v>
      </c>
      <c s="2" r="L2" t="s">
        <v>76</v>
      </c>
    </row>
    <row r="3" spans="1:12">
      <c s="3" r="A3" t="s">
        <v>582</v>
      </c>
    </row>
    <row r="4" spans="1:12">
      <c s="4" r="A4" t="s">
        <v>583</v>
      </c>
      <c s="9" r="J4" t="n">
        <v>378280</v>
      </c>
      <c s="9" r="K4" t="n">
        <v>338017</v>
      </c>
      <c s="9" r="L4" t="n">
        <v>294720</v>
      </c>
    </row>
    <row r="5" spans="1:12">
      <c s="4" r="A5" t="s">
        <v>584</v>
      </c>
      <c s="6" r="J5" t="n">
        <v>118909</v>
      </c>
      <c s="6" r="K5" t="n">
        <v>106249</v>
      </c>
      <c s="6" r="L5" t="n">
        <v>92901</v>
      </c>
    </row>
    <row r="6" spans="1:12">
      <c s="4" r="A6" t="s">
        <v>89</v>
      </c>
      <c s="6" r="J6" t="n">
        <v>85198</v>
      </c>
      <c s="6" r="K6" t="n">
        <v>74806</v>
      </c>
      <c s="6" r="L6" t="n">
        <v>68998</v>
      </c>
    </row>
    <row r="7" spans="1:12">
      <c s="4" r="A7" t="s">
        <v>90</v>
      </c>
      <c s="6" r="J7" t="n">
        <v>55318</v>
      </c>
      <c s="6" r="K7" t="n">
        <v>47377</v>
      </c>
      <c s="6" r="L7" t="n">
        <v>36644</v>
      </c>
    </row>
    <row r="8" spans="1:12">
      <c s="4" r="A8" t="s">
        <v>585</v>
      </c>
      <c s="6" r="J8" t="n">
        <v>259425</v>
      </c>
      <c s="6" r="K8" t="n">
        <v>228432</v>
      </c>
      <c s="9" r="L8" t="n">
        <v>198543</v>
      </c>
    </row>
    <row r="9" spans="1:12">
      <c s="4" r="A9" t="s">
        <v>586</v>
      </c>
      <c s="6" r="J9" t="n">
        <v>-1</v>
      </c>
      <c s="6" r="K9" t="n">
        <v>-22</v>
      </c>
      <c s="4" r="L9" t="s">
        <v>49</v>
      </c>
    </row>
    <row r="10" spans="1:12">
      <c s="4" r="A10" t="s">
        <v>98</v>
      </c>
      <c s="6" r="J10" t="n">
        <v>118854</v>
      </c>
      <c s="6" r="K10" t="n">
        <v>109563</v>
      </c>
      <c s="9" r="L10" t="n">
        <v>96177</v>
      </c>
    </row>
    <row r="11" spans="1:12">
      <c s="4" r="A11" t="s">
        <v>587</v>
      </c>
      <c s="6" r="J11" t="n">
        <v>65384</v>
      </c>
      <c s="6" r="K11" t="n">
        <v>60690</v>
      </c>
      <c s="6" r="L11" t="n">
        <v>53166</v>
      </c>
    </row>
    <row r="12" spans="1:12">
      <c s="4" r="A12" t="s">
        <v>588</v>
      </c>
      <c s="6" r="J12" t="n">
        <v>4542</v>
      </c>
      <c s="6" r="K12" t="n">
        <v>3258</v>
      </c>
      <c s="6" r="L12" t="n">
        <v>1245</v>
      </c>
    </row>
    <row r="13" spans="1:12">
      <c s="4" r="A13" t="s">
        <v>589</v>
      </c>
      <c s="6" r="J13" t="n">
        <v>-1946</v>
      </c>
      <c s="6" r="K13" t="n">
        <v>-1946</v>
      </c>
      <c s="6" r="L13" t="n">
        <v>-1946</v>
      </c>
    </row>
    <row r="14" spans="1:12">
      <c s="4" r="A14" t="s">
        <v>590</v>
      </c>
      <c s="6" r="J14" t="n">
        <v>-11754</v>
      </c>
    </row>
    <row r="15" spans="1:12">
      <c s="4" r="A15" t="s">
        <v>591</v>
      </c>
      <c s="9" r="B15" t="n">
        <v>9928</v>
      </c>
      <c s="9" r="C15" t="n">
        <v>15219</v>
      </c>
      <c s="9" r="D15" t="n">
        <v>14004</v>
      </c>
      <c s="9" r="E15" t="n">
        <v>17075</v>
      </c>
      <c s="9" r="F15" t="n">
        <v>20780</v>
      </c>
      <c s="9" r="G15" t="n">
        <v>14479</v>
      </c>
      <c s="9" r="H15" t="n">
        <v>14675</v>
      </c>
      <c s="9" r="I15" t="n">
        <v>12068</v>
      </c>
      <c s="6" r="J15" t="n">
        <v>56226</v>
      </c>
      <c s="6" r="K15" t="n">
        <v>62002</v>
      </c>
      <c s="6" r="L15" t="n">
        <v>52465</v>
      </c>
    </row>
    <row r="16" spans="1:12">
      <c s="3" r="A16" t="s">
        <v>592</v>
      </c>
    </row>
    <row r="17" spans="1:12">
      <c s="4" r="A17" t="s">
        <v>593</v>
      </c>
      <c s="6" r="J17" t="n">
        <v>147905</v>
      </c>
      <c s="6" r="K17" t="n">
        <v>132652</v>
      </c>
      <c s="6" r="L17" t="n">
        <v>114939</v>
      </c>
    </row>
    <row r="18" spans="1:12">
      <c s="4" r="A18" t="s">
        <v>89</v>
      </c>
      <c s="6" r="J18" t="n">
        <v>-45564</v>
      </c>
      <c s="6" r="K18" t="n">
        <v>-40416</v>
      </c>
      <c s="6" r="L18" t="n">
        <v>-37554</v>
      </c>
    </row>
    <row r="19" spans="1:12">
      <c s="4" r="A19" t="s">
        <v>90</v>
      </c>
      <c s="9" r="J19" t="n">
        <v>-34361</v>
      </c>
      <c s="9" r="K19" t="n">
        <v>-30234</v>
      </c>
      <c s="9" r="L19" t="n">
        <v>-2492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94</v>
      </c>
      <c s="2" r="B1" t="s">
        <v>2</v>
      </c>
      <c s="2" r="C1" t="s">
        <v>31</v>
      </c>
    </row>
    <row r="2" spans="1:3">
      <c s="3" r="A2" t="s">
        <v>595</v>
      </c>
    </row>
    <row r="3" spans="1:3">
      <c s="4" r="A3" t="s">
        <v>596</v>
      </c>
      <c s="9" r="B3" t="n">
        <v>29559000</v>
      </c>
      <c s="9" r="C3" t="n">
        <v>24757000</v>
      </c>
    </row>
    <row r="4" spans="1:3">
      <c s="4" r="A4" t="s">
        <v>597</v>
      </c>
      <c s="6" r="B4" t="n">
        <v>1297000</v>
      </c>
      <c s="6" r="C4" t="n">
        <v>2037000</v>
      </c>
    </row>
    <row r="5" spans="1:3">
      <c s="4" r="A5" t="s">
        <v>598</v>
      </c>
      <c s="6" r="B5" t="n">
        <v>26665000</v>
      </c>
      <c s="6" r="C5" t="n">
        <v>25378000</v>
      </c>
    </row>
    <row r="6" spans="1:3">
      <c s="4" r="A6" t="s">
        <v>599</v>
      </c>
      <c s="6" r="B6" t="n">
        <v>57521000</v>
      </c>
      <c s="6" r="C6" t="n">
        <v>52172000</v>
      </c>
    </row>
    <row r="7" spans="1:3">
      <c s="4" r="A7" t="s">
        <v>600</v>
      </c>
      <c s="6" r="B7" t="n">
        <v>-2974000</v>
      </c>
      <c s="6" r="C7" t="n">
        <v>-2927000</v>
      </c>
    </row>
    <row r="8" spans="1:3">
      <c s="4" r="A8" t="s">
        <v>601</v>
      </c>
      <c s="9" r="B8" t="n">
        <v>54547000</v>
      </c>
      <c s="9" r="C8" t="n">
        <v>4924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02</v>
      </c>
      <c s="2" r="B1" t="s">
        <v>2</v>
      </c>
      <c s="2" r="C1" t="s">
        <v>31</v>
      </c>
    </row>
    <row r="2" spans="1:3">
      <c s="4" r="A2" t="s">
        <v>603</v>
      </c>
      <c s="9" r="B2" t="n">
        <v>29097</v>
      </c>
      <c s="9" r="C2" t="n">
        <v>27454</v>
      </c>
    </row>
    <row r="3" spans="1:3">
      <c s="4" r="A3" t="s">
        <v>604</v>
      </c>
      <c s="6" r="B3" t="n">
        <v>-10702</v>
      </c>
      <c s="6" r="C3" t="n">
        <v>-10659</v>
      </c>
    </row>
    <row r="4" spans="1:3">
      <c s="4" r="A4" t="s">
        <v>605</v>
      </c>
      <c s="6" r="B4" t="n">
        <v>18395</v>
      </c>
      <c s="6" r="C4" t="n">
        <v>16795</v>
      </c>
    </row>
    <row r="5" spans="1:3">
      <c s="4" r="A5" t="s">
        <v>606</v>
      </c>
      <c s="6" r="B5" t="n">
        <v>8525</v>
      </c>
      <c s="6" r="C5" t="n">
        <v>11765</v>
      </c>
    </row>
    <row r="6" spans="1:3">
      <c s="4" r="A6" t="s">
        <v>436</v>
      </c>
      <c s="6" r="B6" t="n">
        <v>77711</v>
      </c>
      <c s="6" r="C6" t="n">
        <v>77711</v>
      </c>
    </row>
    <row r="7" spans="1:3">
      <c s="4" r="A7" t="s">
        <v>607</v>
      </c>
      <c s="6" r="B7" t="n">
        <v>22693</v>
      </c>
      <c s="6" r="C7" t="n">
        <v>15815</v>
      </c>
    </row>
    <row r="8" spans="1:3">
      <c s="4" r="A8" t="s">
        <v>608</v>
      </c>
      <c s="6" r="B8" t="n">
        <v>14346</v>
      </c>
      <c s="6" r="C8" t="n">
        <v>13059</v>
      </c>
    </row>
    <row r="9" spans="1:3">
      <c s="4" r="A9" t="s">
        <v>609</v>
      </c>
      <c s="6" r="B9" t="n">
        <v>40424</v>
      </c>
      <c s="6" r="C9" t="n">
        <v>40257</v>
      </c>
    </row>
    <row r="10" spans="1:3">
      <c s="4" r="A10" t="s">
        <v>610</v>
      </c>
      <c s="6" r="B10" t="n">
        <v>6622</v>
      </c>
      <c s="6" r="C10" t="n">
        <v>5496</v>
      </c>
    </row>
    <row r="11" spans="1:3">
      <c s="4" r="A11" t="s">
        <v>611</v>
      </c>
      <c s="6" r="B11" t="n">
        <v>2134</v>
      </c>
      <c s="6" r="C11" t="n">
        <v>1956</v>
      </c>
    </row>
    <row r="12" spans="1:3">
      <c s="4" r="A12" t="s">
        <v>612</v>
      </c>
      <c s="6" r="B12" t="n">
        <v>7324</v>
      </c>
      <c s="6" r="C12" t="n">
        <v>5581</v>
      </c>
    </row>
    <row r="13" spans="1:3">
      <c s="4" r="A13" t="s">
        <v>613</v>
      </c>
      <c s="6" r="B13" t="n">
        <v>198174</v>
      </c>
      <c s="6" r="C13" t="n">
        <v>188435</v>
      </c>
    </row>
    <row r="14" spans="1:3">
      <c s="4" r="A14" t="s">
        <v>614</v>
      </c>
      <c s="9" r="B14" t="n">
        <v>37000</v>
      </c>
      <c s="9" r="C14" t="n">
        <v>3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15</v>
      </c>
      <c s="2" r="B1" t="s">
        <v>1</v>
      </c>
    </row>
    <row r="2" spans="1:5">
      <c s="2" r="B2" t="s">
        <v>2</v>
      </c>
      <c s="2" r="C2" t="s">
        <v>31</v>
      </c>
      <c s="2" r="D2" t="s">
        <v>76</v>
      </c>
      <c s="2" r="E2" t="s">
        <v>580</v>
      </c>
    </row>
    <row r="3" spans="1:5">
      <c s="3" r="A3" t="s">
        <v>616</v>
      </c>
    </row>
    <row r="4" spans="1:5">
      <c s="4" r="A4" t="s">
        <v>206</v>
      </c>
      <c s="9" r="B4" t="n">
        <v>2643958</v>
      </c>
      <c s="9" r="C4" t="n">
        <v>2025505</v>
      </c>
    </row>
    <row r="5" spans="1:5">
      <c s="4" r="A5" t="s">
        <v>617</v>
      </c>
      <c s="6" r="B5" t="n">
        <v>440</v>
      </c>
    </row>
    <row r="6" spans="1:5">
      <c s="4" r="A6" t="s">
        <v>618</v>
      </c>
      <c s="6" r="B6" t="n">
        <v>1800000</v>
      </c>
    </row>
    <row r="7" spans="1:5">
      <c s="3" r="A7" t="s">
        <v>619</v>
      </c>
    </row>
    <row r="8" spans="1:5">
      <c s="4" r="A8" t="s">
        <v>620</v>
      </c>
      <c s="6" r="B8" t="n">
        <v>367527</v>
      </c>
    </row>
    <row r="9" spans="1:5">
      <c s="4" r="A9" t="s">
        <v>621</v>
      </c>
      <c s="6" r="B9" t="n">
        <v>264566</v>
      </c>
    </row>
    <row r="10" spans="1:5">
      <c s="4" r="A10" t="s">
        <v>622</v>
      </c>
      <c s="6" r="B10" t="n">
        <v>248731</v>
      </c>
    </row>
    <row r="11" spans="1:5">
      <c s="4" r="A11" t="s">
        <v>623</v>
      </c>
      <c s="6" r="B11" t="n">
        <v>481820</v>
      </c>
    </row>
    <row r="12" spans="1:5">
      <c s="4" r="A12" t="s">
        <v>624</v>
      </c>
      <c s="6" r="B12" t="n">
        <v>7058</v>
      </c>
    </row>
    <row r="13" spans="1:5">
      <c s="4" r="A13" t="s">
        <v>625</v>
      </c>
      <c s="6" r="B13" t="n">
        <v>1273816</v>
      </c>
    </row>
    <row r="14" spans="1:5">
      <c s="4" r="A14" t="s">
        <v>626</v>
      </c>
      <c s="9" r="B14" t="n">
        <v>2643518</v>
      </c>
    </row>
    <row r="15" spans="1:5">
      <c s="3" r="A15" t="s">
        <v>627</v>
      </c>
    </row>
    <row r="16" spans="1:5">
      <c s="4" r="A16" t="s">
        <v>628</v>
      </c>
      <c s="16" r="B16" t="n">
        <v>0.95</v>
      </c>
    </row>
    <row r="17" spans="1:5">
      <c s="3" r="A17" t="s">
        <v>629</v>
      </c>
    </row>
    <row r="18" spans="1:5">
      <c s="4" r="A18" t="s">
        <v>630</v>
      </c>
      <c s="9" r="B18" t="n">
        <v>2098776</v>
      </c>
      <c s="6" r="C18" t="n">
        <v>1989546</v>
      </c>
    </row>
    <row r="19" spans="1:5">
      <c s="4" r="A19" t="s">
        <v>631</v>
      </c>
      <c s="6" r="B19" t="n">
        <v>31112</v>
      </c>
      <c s="6" r="C19" t="n">
        <v>27255</v>
      </c>
      <c s="9" r="D19" t="n">
        <v>16400</v>
      </c>
    </row>
    <row r="20" spans="1:5">
      <c s="4" r="A20" t="s">
        <v>632</v>
      </c>
      <c s="6" r="B20" t="n">
        <v>792</v>
      </c>
      <c s="6" r="C20" t="n">
        <v>3121</v>
      </c>
    </row>
    <row r="21" spans="1:5">
      <c s="4" r="A21" t="s">
        <v>633</v>
      </c>
      <c s="6" r="B21" t="n">
        <v>63041</v>
      </c>
      <c s="6" r="C21" t="n">
        <v>90803</v>
      </c>
      <c s="6" r="D21" t="n">
        <v>130023</v>
      </c>
    </row>
    <row r="22" spans="1:5">
      <c s="4" r="A22" t="s">
        <v>634</v>
      </c>
      <c s="6" r="B22" t="n">
        <v>85198</v>
      </c>
      <c s="6" r="C22" t="n">
        <v>74806</v>
      </c>
    </row>
    <row r="23" spans="1:5">
      <c s="3" r="A23" t="s">
        <v>635</v>
      </c>
    </row>
    <row r="24" spans="1:5">
      <c s="4" r="A24" t="s">
        <v>636</v>
      </c>
      <c s="6" r="B24" t="n">
        <v>2485055</v>
      </c>
      <c s="6" r="C24" t="n">
        <v>1852749</v>
      </c>
    </row>
    <row r="25" spans="1:5">
      <c s="4" r="A25" t="s">
        <v>637</v>
      </c>
      <c s="6" r="B25" t="n">
        <v>1121469</v>
      </c>
      <c s="6" r="C25" t="n">
        <v>1085991</v>
      </c>
    </row>
    <row r="26" spans="1:5">
      <c s="4" r="A26" t="s">
        <v>638</v>
      </c>
      <c s="6" r="B26" t="n">
        <v>30130</v>
      </c>
      <c s="6" r="C26" t="n">
        <v>26227</v>
      </c>
    </row>
    <row r="27" spans="1:5">
      <c s="4" r="A27" t="s">
        <v>639</v>
      </c>
      <c s="6" r="B27" t="n">
        <v>543</v>
      </c>
      <c s="6" r="C27" t="n">
        <v>1578</v>
      </c>
    </row>
    <row r="28" spans="1:5">
      <c s="4" r="A28" t="s">
        <v>640</v>
      </c>
      <c s="6" r="B28" t="n">
        <v>56076</v>
      </c>
      <c s="6" r="C28" t="n">
        <v>82702</v>
      </c>
    </row>
    <row r="29" spans="1:5">
      <c s="4" r="A29" t="s">
        <v>641</v>
      </c>
      <c s="6" r="B29" t="n">
        <v>45564</v>
      </c>
      <c s="6" r="C29" t="n">
        <v>40416</v>
      </c>
      <c s="9" r="D29" t="n">
        <v>37554</v>
      </c>
    </row>
    <row r="30" spans="1:5">
      <c s="4" r="A30" t="s">
        <v>401</v>
      </c>
      <c s="6" r="B30" t="n">
        <v>6447</v>
      </c>
      <c s="6" r="C30" t="n">
        <v>37502</v>
      </c>
    </row>
    <row r="31" spans="1:5">
      <c s="4" r="A31" t="s">
        <v>402</v>
      </c>
      <c s="9" r="B31" t="n">
        <v>4800</v>
      </c>
    </row>
    <row r="32" spans="1:5">
      <c s="4" r="A32" t="s">
        <v>642</v>
      </c>
    </row>
    <row r="33" spans="1:5">
      <c s="3" r="A33" t="s">
        <v>616</v>
      </c>
    </row>
    <row r="34" spans="1:5">
      <c s="4" r="A34" t="s">
        <v>643</v>
      </c>
      <c s="4" r="B34" t="s">
        <v>644</v>
      </c>
    </row>
    <row r="35" spans="1:5">
      <c s="4" r="A35" t="s">
        <v>645</v>
      </c>
      <c s="4" r="B35" t="s">
        <v>646</v>
      </c>
    </row>
    <row r="36" spans="1:5">
      <c s="4" r="A36" t="s">
        <v>647</v>
      </c>
      <c s="9" r="B36" t="n">
        <v>65000</v>
      </c>
    </row>
    <row r="37" spans="1:5">
      <c s="4" r="A37" t="s">
        <v>648</v>
      </c>
      <c s="4" r="B37" t="s">
        <v>649</v>
      </c>
    </row>
    <row r="38" spans="1:5">
      <c s="4" r="A38" t="s">
        <v>650</v>
      </c>
      <c s="9" r="B38" t="n">
        <v>58800</v>
      </c>
    </row>
    <row r="39" spans="1:5">
      <c s="4" r="A39" t="s">
        <v>651</v>
      </c>
      <c s="9" r="B39" t="n">
        <v>6200</v>
      </c>
    </row>
    <row r="40" spans="1:5">
      <c s="4" r="A40" t="s">
        <v>652</v>
      </c>
    </row>
    <row r="41" spans="1:5">
      <c s="3" r="A41" t="s">
        <v>616</v>
      </c>
    </row>
    <row r="42" spans="1:5">
      <c s="4" r="A42" t="s">
        <v>643</v>
      </c>
      <c s="4" r="B42" t="s">
        <v>653</v>
      </c>
    </row>
    <row r="43" spans="1:5">
      <c s="4" r="A43" t="s">
        <v>645</v>
      </c>
      <c s="4" r="B43" t="s">
        <v>654</v>
      </c>
    </row>
    <row r="44" spans="1:5">
      <c s="4" r="A44" t="s">
        <v>647</v>
      </c>
      <c s="9" r="B44" t="n">
        <v>1100000</v>
      </c>
    </row>
    <row r="45" spans="1:5">
      <c s="4" r="A45" t="s">
        <v>655</v>
      </c>
      <c s="4" r="B45" t="s">
        <v>656</v>
      </c>
    </row>
    <row r="46" spans="1:5">
      <c s="4" r="A46" t="s">
        <v>650</v>
      </c>
      <c s="9" r="B46" t="n">
        <v>1100000</v>
      </c>
    </row>
    <row r="47" spans="1:5">
      <c s="4" r="A47" t="s">
        <v>657</v>
      </c>
      <c s="9" r="B47" t="n">
        <v>1500000</v>
      </c>
    </row>
    <row r="48" spans="1:5">
      <c s="4" r="A48" t="s">
        <v>658</v>
      </c>
      <c s="4" r="B48" t="s">
        <v>659</v>
      </c>
    </row>
    <row r="49" spans="1:5">
      <c s="4" r="A49" t="s">
        <v>660</v>
      </c>
    </row>
    <row r="50" spans="1:5">
      <c s="3" r="A50" t="s">
        <v>616</v>
      </c>
    </row>
    <row r="51" spans="1:5">
      <c s="4" r="A51" t="s">
        <v>661</v>
      </c>
      <c s="9" r="B51" t="n">
        <v>475000</v>
      </c>
      <c s="6" r="C51" t="n">
        <v>475000</v>
      </c>
    </row>
    <row r="52" spans="1:5">
      <c s="4" r="A52" t="s">
        <v>643</v>
      </c>
      <c s="4" r="B52" t="s">
        <v>662</v>
      </c>
    </row>
    <row r="53" spans="1:5">
      <c s="4" r="A53" t="s">
        <v>645</v>
      </c>
      <c s="4" r="B53" t="s">
        <v>654</v>
      </c>
    </row>
    <row r="54" spans="1:5">
      <c s="4" r="A54" t="s">
        <v>663</v>
      </c>
      <c s="9" r="B54" t="n">
        <v>475000</v>
      </c>
    </row>
    <row r="55" spans="1:5">
      <c s="4" r="A55" t="s">
        <v>657</v>
      </c>
      <c s="9" r="B55" t="n">
        <v>600000</v>
      </c>
    </row>
    <row r="56" spans="1:5">
      <c s="4" r="A56" t="s">
        <v>658</v>
      </c>
      <c s="4" r="B56" t="s">
        <v>659</v>
      </c>
    </row>
    <row r="57" spans="1:5">
      <c s="4" r="A57" t="s">
        <v>664</v>
      </c>
      <c s="4" r="B57" t="s">
        <v>665</v>
      </c>
    </row>
    <row r="58" spans="1:5">
      <c s="4" r="A58" t="s">
        <v>666</v>
      </c>
    </row>
    <row r="59" spans="1:5">
      <c s="3" r="A59" t="s">
        <v>616</v>
      </c>
    </row>
    <row r="60" spans="1:5">
      <c s="4" r="A60" t="s">
        <v>206</v>
      </c>
      <c s="9" r="B60" t="n">
        <v>280000</v>
      </c>
      <c s="6" r="C60" t="n">
        <v>280000</v>
      </c>
    </row>
    <row r="61" spans="1:5">
      <c s="4" r="A61" t="s">
        <v>477</v>
      </c>
      <c s="4" r="B61" t="s">
        <v>667</v>
      </c>
    </row>
    <row r="62" spans="1:5">
      <c s="4" r="A62" t="s">
        <v>645</v>
      </c>
      <c s="4" r="B62" t="s">
        <v>668</v>
      </c>
    </row>
    <row r="63" spans="1:5">
      <c s="4" r="A63" t="s">
        <v>663</v>
      </c>
      <c s="9" r="B63" t="n">
        <v>280000</v>
      </c>
    </row>
    <row r="64" spans="1:5">
      <c s="3" r="A64" t="s">
        <v>669</v>
      </c>
    </row>
    <row r="65" spans="1:5">
      <c s="4" r="A65" t="s">
        <v>670</v>
      </c>
      <c s="4" r="B65" t="s">
        <v>444</v>
      </c>
    </row>
    <row r="66" spans="1:5">
      <c s="4" r="A66" t="s">
        <v>671</v>
      </c>
    </row>
    <row r="67" spans="1:5">
      <c s="3" r="A67" t="s">
        <v>616</v>
      </c>
    </row>
    <row r="68" spans="1:5">
      <c s="4" r="A68" t="s">
        <v>206</v>
      </c>
      <c s="9" r="B68" t="n">
        <v>81756</v>
      </c>
      <c s="6" r="C68" t="n">
        <v>83189</v>
      </c>
    </row>
    <row r="69" spans="1:5">
      <c s="4" r="A69" t="s">
        <v>477</v>
      </c>
      <c s="4" r="B69" t="s">
        <v>672</v>
      </c>
    </row>
    <row r="70" spans="1:5">
      <c s="4" r="A70" t="s">
        <v>645</v>
      </c>
      <c s="4" r="B70" t="s">
        <v>673</v>
      </c>
    </row>
    <row r="71" spans="1:5">
      <c s="4" r="A71" t="s">
        <v>663</v>
      </c>
      <c s="9" r="B71" t="n">
        <v>68575</v>
      </c>
    </row>
    <row r="72" spans="1:5">
      <c s="4" r="A72" t="s">
        <v>674</v>
      </c>
    </row>
    <row r="73" spans="1:5">
      <c s="3" r="A73" t="s">
        <v>616</v>
      </c>
    </row>
    <row r="74" spans="1:5">
      <c s="4" r="A74" t="s">
        <v>206</v>
      </c>
      <c s="4" r="B74" t="s">
        <v>49</v>
      </c>
      <c s="9" r="C74" t="n">
        <v>15932</v>
      </c>
    </row>
    <row r="75" spans="1:5">
      <c s="4" r="A75" t="s">
        <v>477</v>
      </c>
      <c s="4" r="C75" t="s">
        <v>675</v>
      </c>
    </row>
    <row r="76" spans="1:5">
      <c s="4" r="A76" t="s">
        <v>645</v>
      </c>
      <c s="4" r="B76" t="s">
        <v>49</v>
      </c>
    </row>
    <row r="77" spans="1:5">
      <c s="4" r="A77" t="s">
        <v>663</v>
      </c>
      <c s="4" r="B77" t="s">
        <v>49</v>
      </c>
    </row>
    <row r="78" spans="1:5">
      <c s="4" r="A78" t="s">
        <v>617</v>
      </c>
      <c s="9" r="C78" t="n">
        <v>100</v>
      </c>
    </row>
    <row r="79" spans="1:5">
      <c s="4" r="A79" t="s">
        <v>676</v>
      </c>
    </row>
    <row r="80" spans="1:5">
      <c s="3" r="A80" t="s">
        <v>616</v>
      </c>
    </row>
    <row r="81" spans="1:5">
      <c s="4" r="A81" t="s">
        <v>206</v>
      </c>
      <c s="9" r="B81" t="n">
        <v>81920</v>
      </c>
      <c s="6" r="C81" t="n">
        <v>83059</v>
      </c>
    </row>
    <row r="82" spans="1:5">
      <c s="4" r="A82" t="s">
        <v>477</v>
      </c>
      <c s="4" r="B82" t="s">
        <v>677</v>
      </c>
    </row>
    <row r="83" spans="1:5">
      <c s="4" r="A83" t="s">
        <v>645</v>
      </c>
      <c s="4" r="B83" t="s">
        <v>678</v>
      </c>
    </row>
    <row r="84" spans="1:5">
      <c s="4" r="A84" t="s">
        <v>663</v>
      </c>
      <c s="9" r="B84" t="n">
        <v>81480</v>
      </c>
    </row>
    <row r="85" spans="1:5">
      <c s="4" r="A85" t="s">
        <v>617</v>
      </c>
      <c s="6" r="B85" t="n">
        <v>400</v>
      </c>
      <c s="6" r="C85" t="n">
        <v>1600</v>
      </c>
    </row>
    <row r="86" spans="1:5">
      <c s="4" r="A86" t="s">
        <v>679</v>
      </c>
    </row>
    <row r="87" spans="1:5">
      <c s="3" r="A87" t="s">
        <v>616</v>
      </c>
    </row>
    <row r="88" spans="1:5">
      <c s="4" r="A88" t="s">
        <v>206</v>
      </c>
      <c s="9" r="B88" t="n">
        <v>212863</v>
      </c>
      <c s="6" r="C88" t="n">
        <v>217281</v>
      </c>
    </row>
    <row r="89" spans="1:5">
      <c s="4" r="A89" t="s">
        <v>477</v>
      </c>
      <c s="4" r="B89" t="s">
        <v>680</v>
      </c>
    </row>
    <row r="90" spans="1:5">
      <c s="4" r="A90" t="s">
        <v>645</v>
      </c>
      <c s="4" r="B90" t="s">
        <v>681</v>
      </c>
    </row>
    <row r="91" spans="1:5">
      <c s="4" r="A91" t="s">
        <v>663</v>
      </c>
      <c s="9" r="B91" t="n">
        <v>177038</v>
      </c>
    </row>
    <row r="92" spans="1:5">
      <c s="4" r="A92" t="s">
        <v>682</v>
      </c>
    </row>
    <row r="93" spans="1:5">
      <c s="3" r="A93" t="s">
        <v>616</v>
      </c>
    </row>
    <row r="94" spans="1:5">
      <c s="4" r="A94" t="s">
        <v>206</v>
      </c>
      <c s="9" r="B94" t="n">
        <v>150000</v>
      </c>
      <c s="6" r="C94" t="n">
        <v>150000</v>
      </c>
    </row>
    <row r="95" spans="1:5">
      <c s="4" r="A95" t="s">
        <v>643</v>
      </c>
      <c s="4" r="B95" t="s">
        <v>683</v>
      </c>
    </row>
    <row r="96" spans="1:5">
      <c s="4" r="A96" t="s">
        <v>645</v>
      </c>
      <c s="4" r="B96" t="s">
        <v>684</v>
      </c>
    </row>
    <row r="97" spans="1:5">
      <c s="4" r="A97" t="s">
        <v>663</v>
      </c>
      <c s="9" r="B97" t="n">
        <v>150000</v>
      </c>
    </row>
    <row r="98" spans="1:5">
      <c s="4" r="A98" t="s">
        <v>655</v>
      </c>
      <c s="4" r="B98" t="s">
        <v>656</v>
      </c>
    </row>
    <row r="99" spans="1:5">
      <c s="4" r="A99" t="s">
        <v>452</v>
      </c>
    </row>
    <row r="100" spans="1:5">
      <c s="3" r="A100" t="s">
        <v>616</v>
      </c>
    </row>
    <row r="101" spans="1:5">
      <c s="4" r="A101" t="s">
        <v>206</v>
      </c>
      <c s="9" r="B101" t="n">
        <v>92169</v>
      </c>
    </row>
    <row r="102" spans="1:5">
      <c s="4" r="A102" t="s">
        <v>643</v>
      </c>
      <c s="4" r="B102" t="s">
        <v>685</v>
      </c>
    </row>
    <row r="103" spans="1:5">
      <c s="4" r="A103" t="s">
        <v>645</v>
      </c>
      <c s="4" r="B103" t="s">
        <v>686</v>
      </c>
    </row>
    <row r="104" spans="1:5">
      <c s="4" r="A104" t="s">
        <v>663</v>
      </c>
      <c s="9" r="B104" t="n">
        <v>92169</v>
      </c>
    </row>
    <row r="105" spans="1:5">
      <c s="4" r="A105" t="s">
        <v>687</v>
      </c>
      <c s="9" r="B105" t="n">
        <v>330890</v>
      </c>
    </row>
    <row r="106" spans="1:5">
      <c s="4" r="A106" t="s">
        <v>655</v>
      </c>
      <c s="4" r="B106" t="s">
        <v>656</v>
      </c>
    </row>
    <row r="107" spans="1:5">
      <c s="4" r="A107" t="s">
        <v>688</v>
      </c>
      <c s="4" r="B107" t="s">
        <v>417</v>
      </c>
    </row>
    <row r="108" spans="1:5">
      <c s="3" r="A108" t="s">
        <v>627</v>
      </c>
    </row>
    <row r="109" spans="1:5">
      <c s="4" r="A109" t="s">
        <v>689</v>
      </c>
      <c s="4" r="B109" t="s">
        <v>444</v>
      </c>
    </row>
    <row r="110" spans="1:5">
      <c s="4" r="A110" t="s">
        <v>690</v>
      </c>
      <c s="4" r="B110" t="s">
        <v>691</v>
      </c>
    </row>
    <row r="111" spans="1:5">
      <c s="4" r="A111" t="s">
        <v>576</v>
      </c>
      <c s="9" r="B111" t="n">
        <v>92169</v>
      </c>
    </row>
    <row r="112" spans="1:5">
      <c s="4" r="A112" t="s">
        <v>692</v>
      </c>
      <c s="4" r="B112" t="s">
        <v>693</v>
      </c>
    </row>
    <row r="113" spans="1:5">
      <c s="4" r="A113" t="s">
        <v>694</v>
      </c>
      <c s="9" r="B113" t="n">
        <v>100</v>
      </c>
    </row>
    <row r="114" spans="1:5">
      <c s="3" r="A114" t="s">
        <v>669</v>
      </c>
    </row>
    <row r="115" spans="1:5">
      <c s="4" r="A115" t="s">
        <v>670</v>
      </c>
      <c s="4" r="B115" t="s">
        <v>695</v>
      </c>
    </row>
    <row r="116" spans="1:5">
      <c s="4" r="A116" t="s">
        <v>456</v>
      </c>
    </row>
    <row r="117" spans="1:5">
      <c s="3" r="A117" t="s">
        <v>616</v>
      </c>
    </row>
    <row r="118" spans="1:5">
      <c s="4" r="A118" t="s">
        <v>206</v>
      </c>
      <c s="9" r="B118" t="n">
        <v>258250</v>
      </c>
      <c s="6" r="C118" t="n">
        <v>163779</v>
      </c>
    </row>
    <row r="119" spans="1:5">
      <c s="4" r="A119" t="s">
        <v>643</v>
      </c>
      <c s="4" r="B119" t="s">
        <v>696</v>
      </c>
    </row>
    <row r="120" spans="1:5">
      <c s="4" r="A120" t="s">
        <v>645</v>
      </c>
      <c s="4" r="B120" t="s">
        <v>697</v>
      </c>
    </row>
    <row r="121" spans="1:5">
      <c s="4" r="A121" t="s">
        <v>663</v>
      </c>
      <c s="9" r="B121" t="n">
        <v>258250</v>
      </c>
    </row>
    <row r="122" spans="1:5">
      <c s="4" r="A122" t="s">
        <v>687</v>
      </c>
      <c s="9" r="B122" t="n">
        <v>320000</v>
      </c>
    </row>
    <row r="123" spans="1:5">
      <c s="4" r="A123" t="s">
        <v>655</v>
      </c>
      <c s="4" r="B123" t="s">
        <v>656</v>
      </c>
    </row>
    <row r="124" spans="1:5">
      <c s="4" r="A124" t="s">
        <v>688</v>
      </c>
      <c s="4" r="B124" t="s">
        <v>417</v>
      </c>
    </row>
    <row r="125" spans="1:5">
      <c s="3" r="A125" t="s">
        <v>627</v>
      </c>
    </row>
    <row r="126" spans="1:5">
      <c s="4" r="A126" t="s">
        <v>689</v>
      </c>
      <c s="4" r="B126" t="s">
        <v>691</v>
      </c>
    </row>
    <row r="127" spans="1:5">
      <c s="4" r="A127" t="s">
        <v>690</v>
      </c>
      <c s="4" r="B127" t="s">
        <v>691</v>
      </c>
    </row>
    <row r="128" spans="1:5">
      <c s="4" r="A128" t="s">
        <v>576</v>
      </c>
      <c s="9" r="B128" t="n">
        <v>258250</v>
      </c>
    </row>
    <row r="129" spans="1:5">
      <c s="4" r="A129" t="s">
        <v>694</v>
      </c>
      <c s="9" r="B129" t="n">
        <v>300</v>
      </c>
    </row>
    <row r="130" spans="1:5">
      <c s="3" r="A130" t="s">
        <v>669</v>
      </c>
    </row>
    <row r="131" spans="1:5">
      <c s="4" r="A131" t="s">
        <v>670</v>
      </c>
      <c s="4" r="B131" t="s">
        <v>698</v>
      </c>
      <c s="4" r="E131" t="s">
        <v>699</v>
      </c>
    </row>
    <row r="132" spans="1:5">
      <c s="4" r="A132" t="s">
        <v>700</v>
      </c>
    </row>
    <row r="133" spans="1:5">
      <c s="3" r="A133" t="s">
        <v>616</v>
      </c>
    </row>
    <row r="134" spans="1:5">
      <c s="4" r="A134" t="s">
        <v>206</v>
      </c>
      <c s="9" r="B134" t="n">
        <v>1000000</v>
      </c>
      <c s="9" r="C134" t="n">
        <v>540000</v>
      </c>
    </row>
    <row r="135" spans="1:5">
      <c s="4" r="A135" t="s">
        <v>477</v>
      </c>
      <c s="4" r="B135" t="s">
        <v>701</v>
      </c>
      <c s="4" r="C135" t="s">
        <v>702</v>
      </c>
    </row>
    <row r="136" spans="1:5">
      <c s="4" r="A136" t="s">
        <v>645</v>
      </c>
      <c s="4" r="B136" t="s">
        <v>703</v>
      </c>
      <c s="4" r="C136" t="s">
        <v>49</v>
      </c>
    </row>
    <row r="137" spans="1:5">
      <c s="4" r="A137" t="s">
        <v>663</v>
      </c>
      <c s="9" r="B137" t="n">
        <v>1000000</v>
      </c>
      <c s="4" r="C137" t="s">
        <v>49</v>
      </c>
    </row>
    <row r="138" spans="1:5">
      <c s="4" r="A138" t="s">
        <v>412</v>
      </c>
    </row>
    <row r="139" spans="1:5">
      <c s="3" r="A139" t="s">
        <v>616</v>
      </c>
    </row>
    <row r="140" spans="1:5">
      <c s="4" r="A140" t="s">
        <v>206</v>
      </c>
      <c s="6" r="B140" t="n">
        <v>175000</v>
      </c>
    </row>
    <row r="141" spans="1:5">
      <c s="4" r="A141" t="s">
        <v>704</v>
      </c>
      <c s="9" r="B141" t="n">
        <v>1800</v>
      </c>
    </row>
    <row r="142" spans="1:5">
      <c s="3" r="A142" t="s">
        <v>627</v>
      </c>
    </row>
    <row r="143" spans="1:5">
      <c s="4" r="A143" t="s">
        <v>705</v>
      </c>
      <c s="4" r="B143" t="s">
        <v>413</v>
      </c>
    </row>
    <row r="144" spans="1:5">
      <c s="4" r="A144" t="s">
        <v>694</v>
      </c>
      <c s="9" r="B144" t="n">
        <v>200</v>
      </c>
    </row>
    <row r="145" spans="1:5">
      <c s="4" r="A145" t="s">
        <v>706</v>
      </c>
    </row>
    <row r="146" spans="1:5">
      <c s="3" r="A146" t="s">
        <v>669</v>
      </c>
    </row>
    <row r="147" spans="1:5">
      <c s="4" r="A147" t="s">
        <v>670</v>
      </c>
      <c s="4" r="C147" t="s">
        <v>408</v>
      </c>
    </row>
    <row r="148" spans="1:5">
      <c s="4" r="A148" t="s">
        <v>707</v>
      </c>
    </row>
    <row r="149" spans="1:5">
      <c s="3" r="A149" t="s">
        <v>669</v>
      </c>
    </row>
    <row r="150" spans="1:5">
      <c s="4" r="A150" t="s">
        <v>670</v>
      </c>
      <c s="4" r="C150" t="s">
        <v>698</v>
      </c>
    </row>
    <row r="151" spans="1:5">
      <c s="4" r="A151" t="s">
        <v>557</v>
      </c>
    </row>
    <row r="152" spans="1:5">
      <c s="3" r="A152" t="s">
        <v>616</v>
      </c>
    </row>
    <row r="153" spans="1:5">
      <c s="4" r="A153" t="s">
        <v>687</v>
      </c>
      <c s="9" r="B153" t="n">
        <v>225000</v>
      </c>
    </row>
    <row r="154" spans="1:5">
      <c s="3" r="A154" t="s">
        <v>627</v>
      </c>
    </row>
    <row r="155" spans="1:5">
      <c s="4" r="A155" t="s">
        <v>689</v>
      </c>
      <c s="4" r="B155" t="s">
        <v>693</v>
      </c>
    </row>
    <row r="156" spans="1:5">
      <c s="4" r="A156" t="s">
        <v>690</v>
      </c>
      <c s="4" r="B156" t="s">
        <v>444</v>
      </c>
    </row>
    <row r="157" spans="1:5">
      <c s="4" r="A157" t="s">
        <v>576</v>
      </c>
      <c s="9" r="B157" t="n">
        <v>220700</v>
      </c>
    </row>
    <row r="158" spans="1:5">
      <c s="4" r="A158" t="s">
        <v>692</v>
      </c>
      <c s="4" r="B158" t="s">
        <v>708</v>
      </c>
    </row>
    <row r="159" spans="1:5">
      <c s="4" r="A159" t="s">
        <v>694</v>
      </c>
      <c s="9" r="B159" t="n">
        <v>400</v>
      </c>
    </row>
    <row r="160" spans="1:5">
      <c s="4" r="A160" t="s">
        <v>709</v>
      </c>
    </row>
    <row r="161" spans="1:5">
      <c s="3" r="A161" t="s">
        <v>616</v>
      </c>
    </row>
    <row r="162" spans="1:5">
      <c s="4" r="A162" t="s">
        <v>710</v>
      </c>
      <c s="4" r="B162" t="s">
        <v>711</v>
      </c>
    </row>
    <row r="163" spans="1:5">
      <c s="4" r="A163" t="s">
        <v>712</v>
      </c>
      <c s="4" r="B163" t="s">
        <v>713</v>
      </c>
    </row>
    <row r="164" spans="1:5">
      <c s="4" r="A164" t="s">
        <v>714</v>
      </c>
    </row>
    <row r="165" spans="1:5">
      <c s="3" r="A165" t="s">
        <v>616</v>
      </c>
    </row>
    <row r="166" spans="1:5">
      <c s="4" r="A166" t="s">
        <v>710</v>
      </c>
      <c s="4" r="B166" t="s">
        <v>715</v>
      </c>
    </row>
    <row r="167" spans="1:5">
      <c s="4" r="A167" t="s">
        <v>716</v>
      </c>
      <c s="4" r="B167" t="s">
        <v>717</v>
      </c>
    </row>
    <row r="168" spans="1:5">
      <c s="4" r="A168" t="s">
        <v>718</v>
      </c>
    </row>
    <row r="169" spans="1:5">
      <c s="3" r="A169" t="s">
        <v>616</v>
      </c>
    </row>
    <row r="170" spans="1:5">
      <c s="4" r="A170" t="s">
        <v>710</v>
      </c>
      <c s="4" r="B170" t="s">
        <v>719</v>
      </c>
    </row>
    <row r="171" spans="1:5">
      <c s="4" r="A171" t="s">
        <v>712</v>
      </c>
      <c s="4" r="B171" t="s">
        <v>720</v>
      </c>
    </row>
    <row r="172" spans="1:5">
      <c s="4" r="A172" t="s">
        <v>721</v>
      </c>
    </row>
    <row r="173" spans="1:5">
      <c s="3" r="A173" t="s">
        <v>616</v>
      </c>
    </row>
    <row r="174" spans="1:5">
      <c s="4" r="A174" t="s">
        <v>710</v>
      </c>
      <c s="4" r="B174" t="s">
        <v>722</v>
      </c>
    </row>
    <row r="175" spans="1:5">
      <c s="4" r="A175" t="s">
        <v>716</v>
      </c>
      <c s="4" r="B175" t="s">
        <v>723</v>
      </c>
    </row>
    <row r="176" spans="1:5">
      <c s="4" r="A176" t="s">
        <v>474</v>
      </c>
    </row>
    <row r="177" spans="1:5">
      <c s="3" r="A177" t="s">
        <v>616</v>
      </c>
    </row>
    <row r="178" spans="1:5">
      <c s="4" r="A178" t="s">
        <v>206</v>
      </c>
      <c s="9" r="B178" t="n">
        <v>12000</v>
      </c>
      <c s="9" r="C178" t="n">
        <v>17265</v>
      </c>
    </row>
    <row r="179" spans="1:5">
      <c s="4" r="A179" t="s">
        <v>477</v>
      </c>
      <c s="4" r="C179" t="s">
        <v>478</v>
      </c>
    </row>
    <row r="180" spans="1:5">
      <c s="4" r="A180" t="s">
        <v>643</v>
      </c>
      <c s="4" r="B180" t="s">
        <v>644</v>
      </c>
    </row>
    <row r="181" spans="1:5">
      <c s="4" r="A181" t="s">
        <v>645</v>
      </c>
      <c s="4" r="B181" t="s">
        <v>724</v>
      </c>
      <c s="4" r="C181" t="s">
        <v>49</v>
      </c>
    </row>
    <row r="182" spans="1:5">
      <c s="4" r="A182" t="s">
        <v>663</v>
      </c>
      <c s="9" r="B182" t="n">
        <v>12000</v>
      </c>
      <c s="4" r="C182" t="s">
        <v>49</v>
      </c>
    </row>
    <row r="183" spans="1:5">
      <c s="4" r="A183" t="s">
        <v>617</v>
      </c>
      <c s="9" r="C183" t="n">
        <v>200</v>
      </c>
    </row>
    <row r="184" spans="1:5">
      <c s="4" r="A184" t="s">
        <v>710</v>
      </c>
      <c s="4" r="B184" t="s">
        <v>725</v>
      </c>
    </row>
    <row r="185" spans="1:5">
      <c s="4" r="A185" t="s">
        <v>664</v>
      </c>
      <c s="4" r="B185" t="s">
        <v>726</v>
      </c>
    </row>
    <row r="186" spans="1:5">
      <c s="4" r="A186" t="s">
        <v>716</v>
      </c>
      <c s="4" r="B186" t="s">
        <v>727</v>
      </c>
    </row>
    <row r="187" spans="1:5">
      <c s="4" r="A187" t="s">
        <v>728</v>
      </c>
    </row>
    <row r="188" spans="1:5">
      <c s="3" r="A188" t="s">
        <v>616</v>
      </c>
    </row>
    <row r="189" spans="1:5">
      <c s="4" r="A189" t="s">
        <v>206</v>
      </c>
      <c s="9" r="B189" t="n">
        <v>2643958</v>
      </c>
      <c s="9" r="C189" t="n">
        <v>2025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1</v>
      </c>
      <c s="2" r="D2" t="s">
        <v>76</v>
      </c>
    </row>
    <row r="3" spans="1:4">
      <c s="3" r="A3" t="s">
        <v>146</v>
      </c>
    </row>
    <row r="4" spans="1:4">
      <c s="4" r="A4" t="s">
        <v>98</v>
      </c>
      <c s="9" r="B4" t="n">
        <v>192557</v>
      </c>
      <c s="9" r="C4" t="n">
        <v>1278122</v>
      </c>
      <c s="9" r="D4" t="n">
        <v>189368</v>
      </c>
    </row>
    <row r="5" spans="1:4">
      <c s="3" r="A5" t="s">
        <v>147</v>
      </c>
    </row>
    <row r="6" spans="1:4">
      <c s="4" r="A6" t="s">
        <v>90</v>
      </c>
      <c s="6" r="B6" t="n">
        <v>106355</v>
      </c>
      <c s="6" r="C6" t="n">
        <v>120207</v>
      </c>
      <c s="6" r="D6" t="n">
        <v>155772</v>
      </c>
    </row>
    <row r="7" spans="1:4">
      <c s="4" r="A7" t="s">
        <v>148</v>
      </c>
      <c s="6" r="B7" t="n">
        <v>1994</v>
      </c>
      <c s="6" r="C7" t="n">
        <v>2900</v>
      </c>
      <c s="6" r="D7" t="n">
        <v>489</v>
      </c>
    </row>
    <row r="8" spans="1:4">
      <c s="4" r="A8" t="s">
        <v>149</v>
      </c>
      <c s="6" r="C8" t="n">
        <v>-1116287</v>
      </c>
    </row>
    <row r="9" spans="1:4">
      <c s="4" r="A9" t="s">
        <v>150</v>
      </c>
      <c s="6" r="C9" t="n">
        <v>36372</v>
      </c>
    </row>
    <row r="10" spans="1:4">
      <c s="4" r="A10" t="s">
        <v>151</v>
      </c>
      <c s="9" r="C10" t="n">
        <v>7763</v>
      </c>
    </row>
    <row r="11" spans="1:4">
      <c s="4" r="A11" t="s">
        <v>152</v>
      </c>
      <c s="4" r="C11" t="s">
        <v>49</v>
      </c>
      <c s="6" r="D11" t="n">
        <v>-3076</v>
      </c>
    </row>
    <row r="12" spans="1:4">
      <c s="4" r="A12" t="s">
        <v>82</v>
      </c>
      <c s="6" r="B12" t="n">
        <v>15799</v>
      </c>
      <c s="9" r="C12" t="n">
        <v>18728</v>
      </c>
      <c s="6" r="D12" t="n">
        <v>11315</v>
      </c>
    </row>
    <row r="13" spans="1:4">
      <c s="3" r="A13" t="s">
        <v>153</v>
      </c>
    </row>
    <row r="14" spans="1:4">
      <c s="4" r="A14" t="s">
        <v>154</v>
      </c>
      <c s="6" r="B14" t="n">
        <v>-15636</v>
      </c>
      <c s="6" r="C14" t="n">
        <v>-595</v>
      </c>
      <c s="6" r="D14" t="n">
        <v>-12053</v>
      </c>
    </row>
    <row r="15" spans="1:4">
      <c s="4" r="A15" t="s">
        <v>155</v>
      </c>
      <c s="6" r="B15" t="n">
        <v>6616</v>
      </c>
      <c s="6" r="C15" t="n">
        <v>16476</v>
      </c>
      <c s="6" r="D15" t="n">
        <v>29557</v>
      </c>
    </row>
    <row r="16" spans="1:4">
      <c s="4" r="A16" t="s">
        <v>156</v>
      </c>
      <c s="6" r="B16" t="n">
        <v>307685</v>
      </c>
      <c s="6" r="C16" t="n">
        <v>363686</v>
      </c>
      <c s="6" r="D16" t="n">
        <v>371372</v>
      </c>
    </row>
    <row r="17" spans="1:4">
      <c s="3" r="A17" t="s">
        <v>157</v>
      </c>
    </row>
    <row r="18" spans="1:4">
      <c s="4" r="A18" t="s">
        <v>158</v>
      </c>
      <c s="6" r="B18" t="n">
        <v>-440678</v>
      </c>
      <c s="6" r="C18" t="n">
        <v>-442991</v>
      </c>
      <c s="6" r="D18" t="n">
        <v>-283864</v>
      </c>
    </row>
    <row r="19" spans="1:4">
      <c s="4" r="A19" t="s">
        <v>159</v>
      </c>
      <c s="6" r="B19" t="n">
        <v>28857</v>
      </c>
      <c s="6" r="C19" t="n">
        <v>-70607</v>
      </c>
    </row>
    <row r="20" spans="1:4">
      <c s="4" r="A20" t="s">
        <v>160</v>
      </c>
      <c s="6" r="C20" t="n">
        <v>1776394</v>
      </c>
    </row>
    <row r="21" spans="1:4">
      <c s="4" r="A21" t="s">
        <v>161</v>
      </c>
      <c s="6" r="B21" t="n">
        <v>-97293</v>
      </c>
      <c s="6" r="C21" t="n">
        <v>-45974</v>
      </c>
      <c s="9" r="D21" t="n">
        <v>-108918</v>
      </c>
    </row>
    <row r="22" spans="1:4">
      <c s="4" r="A22" t="s">
        <v>162</v>
      </c>
      <c s="6" r="B22" t="n">
        <v>5755</v>
      </c>
      <c s="6" r="C22" t="n">
        <v>68388</v>
      </c>
      <c s="4" r="D22" t="s">
        <v>49</v>
      </c>
    </row>
    <row r="23" spans="1:4">
      <c s="4" r="A23" t="s">
        <v>82</v>
      </c>
      <c s="6" r="B23" t="n">
        <v>-1762</v>
      </c>
      <c s="6" r="C23" t="n">
        <v>7329</v>
      </c>
      <c s="9" r="D23" t="n">
        <v>21349</v>
      </c>
    </row>
    <row r="24" spans="1:4">
      <c s="4" r="A24" t="s">
        <v>163</v>
      </c>
      <c s="9" r="B24" t="n">
        <v>-505121</v>
      </c>
      <c s="6" r="C24" t="n">
        <v>1292539</v>
      </c>
      <c s="6" r="D24" t="n">
        <v>-371433</v>
      </c>
    </row>
    <row r="25" spans="1:4">
      <c s="3" r="A25" t="s">
        <v>164</v>
      </c>
    </row>
    <row r="26" spans="1:4">
      <c s="4" r="A26" t="s">
        <v>165</v>
      </c>
      <c s="4" r="B26" t="s">
        <v>49</v>
      </c>
      <c s="6" r="C26" t="n">
        <v>-158040</v>
      </c>
      <c s="6" r="D26" t="n">
        <v>-274235</v>
      </c>
    </row>
    <row r="27" spans="1:4">
      <c s="4" r="A27" t="s">
        <v>166</v>
      </c>
      <c s="9" r="B27" t="n">
        <v>1198640</v>
      </c>
      <c s="6" r="C27" t="n">
        <v>163779</v>
      </c>
      <c s="6" r="D27" t="n">
        <v>703980</v>
      </c>
    </row>
    <row r="28" spans="1:4">
      <c s="4" r="A28" t="s">
        <v>167</v>
      </c>
      <c s="4" r="B28" t="s">
        <v>49</v>
      </c>
      <c s="6" r="C28" t="n">
        <v>-658092</v>
      </c>
    </row>
    <row r="29" spans="1:4">
      <c s="4" r="A29" t="s">
        <v>168</v>
      </c>
      <c s="9" r="B29" t="n">
        <v>-578790</v>
      </c>
      <c s="6" r="C29" t="n">
        <v>-106844</v>
      </c>
      <c s="6" r="D29" t="n">
        <v>-317365</v>
      </c>
    </row>
    <row r="30" spans="1:4">
      <c s="4" r="A30" t="s">
        <v>169</v>
      </c>
      <c s="6" r="B30" t="n">
        <v>-12743</v>
      </c>
      <c s="6" r="C30" t="n">
        <v>-8208</v>
      </c>
      <c s="6" r="D30" t="n">
        <v>-9479</v>
      </c>
    </row>
    <row r="31" spans="1:4">
      <c s="4" r="A31" t="s">
        <v>170</v>
      </c>
      <c s="6" r="B31" t="n">
        <v>-252633</v>
      </c>
      <c s="6" r="C31" t="n">
        <v>-17</v>
      </c>
      <c s="6" r="D31" t="n">
        <v>-52287</v>
      </c>
    </row>
    <row r="32" spans="1:4">
      <c s="4" r="A32" t="s">
        <v>171</v>
      </c>
      <c s="6" r="B32" t="n">
        <v>-4526</v>
      </c>
    </row>
    <row r="33" spans="1:4">
      <c s="4" r="A33" t="s">
        <v>171</v>
      </c>
      <c s="9" r="C33" t="n">
        <v>-943</v>
      </c>
      <c s="6" r="D33" t="n">
        <v>-1644</v>
      </c>
    </row>
    <row r="34" spans="1:4">
      <c s="4" r="A34" t="s">
        <v>172</v>
      </c>
      <c s="4" r="C34" t="s">
        <v>49</v>
      </c>
      <c s="6" r="D34" t="n">
        <v>164395</v>
      </c>
    </row>
    <row r="35" spans="1:4">
      <c s="4" r="A35" t="s">
        <v>173</v>
      </c>
      <c s="6" r="B35" t="n">
        <v>-68415</v>
      </c>
      <c s="9" r="C35" t="n">
        <v>-207954</v>
      </c>
      <c s="6" r="D35" t="n">
        <v>-58260</v>
      </c>
    </row>
    <row r="36" spans="1:4">
      <c s="4" r="A36" t="s">
        <v>174</v>
      </c>
      <c s="9" r="B36" t="n">
        <v>-1969</v>
      </c>
      <c s="6" r="C36" t="n">
        <v>-6018</v>
      </c>
      <c s="6" r="D36" t="n">
        <v>-1749</v>
      </c>
    </row>
    <row r="37" spans="1:4">
      <c s="4" r="A37" t="s">
        <v>135</v>
      </c>
      <c s="4" r="B37" t="s">
        <v>49</v>
      </c>
      <c s="6" r="C37" t="n">
        <v>22345</v>
      </c>
      <c s="6" r="D37" t="n">
        <v>4729</v>
      </c>
    </row>
    <row r="38" spans="1:4">
      <c s="4" r="A38" t="s">
        <v>175</v>
      </c>
      <c s="9" r="B38" t="n">
        <v>-23138</v>
      </c>
      <c s="6" r="C38" t="n">
        <v>-23138</v>
      </c>
      <c s="6" r="D38" t="n">
        <v>-20933</v>
      </c>
    </row>
    <row r="39" spans="1:4">
      <c s="4" r="A39" t="s">
        <v>176</v>
      </c>
      <c s="9" r="B39" t="n">
        <v>-137830</v>
      </c>
      <c s="9" r="C39" t="n">
        <v>-437665</v>
      </c>
      <c s="6" r="D39" t="n">
        <v>-127105</v>
      </c>
    </row>
    <row r="40" spans="1:4">
      <c s="4" r="A40" t="s">
        <v>82</v>
      </c>
      <c s="4" r="B40" t="s">
        <v>49</v>
      </c>
      <c s="4" r="C40" t="s">
        <v>49</v>
      </c>
      <c s="6" r="D40" t="n">
        <v>-1050</v>
      </c>
    </row>
    <row r="41" spans="1:4">
      <c s="4" r="A41" t="s">
        <v>177</v>
      </c>
      <c s="9" r="B41" t="n">
        <v>127648</v>
      </c>
      <c s="9" r="C41" t="n">
        <v>-1420795</v>
      </c>
      <c s="6" r="D41" t="n">
        <v>8997</v>
      </c>
    </row>
    <row r="42" spans="1:4">
      <c s="4" r="A42" t="s">
        <v>178</v>
      </c>
      <c s="6" r="B42" t="n">
        <v>-69788</v>
      </c>
      <c s="6" r="C42" t="n">
        <v>235430</v>
      </c>
      <c s="6" r="D42" t="n">
        <v>8936</v>
      </c>
    </row>
    <row r="43" spans="1:4">
      <c s="4" r="A43" t="s">
        <v>179</v>
      </c>
      <c s="6" r="B43" t="n">
        <v>276423</v>
      </c>
      <c s="6" r="C43" t="n">
        <v>40993</v>
      </c>
      <c s="6" r="D43" t="n">
        <v>32057</v>
      </c>
    </row>
    <row r="44" spans="1:4">
      <c s="4" r="A44" t="s">
        <v>180</v>
      </c>
      <c s="9" r="B44" t="n">
        <v>206635</v>
      </c>
      <c s="9" r="C44" t="n">
        <v>276423</v>
      </c>
      <c s="9" r="D44" t="n">
        <v>409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9</v>
      </c>
      <c s="2" r="B1" t="s">
        <v>428</v>
      </c>
      <c s="2" r="J1" t="s">
        <v>1</v>
      </c>
    </row>
    <row r="2" spans="1:12">
      <c s="2" r="B2" t="s">
        <v>2</v>
      </c>
      <c s="2" r="C2" t="s">
        <v>579</v>
      </c>
      <c s="2" r="D2" t="s">
        <v>4</v>
      </c>
      <c s="2" r="E2" t="s">
        <v>580</v>
      </c>
      <c s="2" r="F2" t="s">
        <v>31</v>
      </c>
      <c s="2" r="G2" t="s">
        <v>496</v>
      </c>
      <c s="2" r="H2" t="s">
        <v>497</v>
      </c>
      <c s="2" r="I2" t="s">
        <v>581</v>
      </c>
      <c s="2" r="J2" t="s">
        <v>2</v>
      </c>
      <c s="2" r="K2" t="s">
        <v>31</v>
      </c>
      <c s="2" r="L2" t="s">
        <v>76</v>
      </c>
    </row>
    <row r="3" spans="1:12">
      <c s="3" r="A3" t="s">
        <v>730</v>
      </c>
    </row>
    <row r="4" spans="1:12">
      <c s="4" r="A4" t="s">
        <v>421</v>
      </c>
      <c s="4" r="B4" t="s">
        <v>422</v>
      </c>
      <c s="4" r="F4" t="s">
        <v>423</v>
      </c>
      <c s="4" r="J4" t="s">
        <v>422</v>
      </c>
      <c s="4" r="K4" t="s">
        <v>423</v>
      </c>
      <c s="4" r="L4" t="s">
        <v>422</v>
      </c>
    </row>
    <row r="5" spans="1:12">
      <c s="3" r="A5" t="s">
        <v>731</v>
      </c>
    </row>
    <row r="6" spans="1:12">
      <c s="4" r="A6" t="s">
        <v>732</v>
      </c>
      <c s="9" r="B6" t="n">
        <v>-23569000</v>
      </c>
      <c s="9" r="F6" t="n">
        <v>-14796000</v>
      </c>
      <c s="9" r="J6" t="n">
        <v>-23569000</v>
      </c>
      <c s="9" r="K6" t="n">
        <v>-14796000</v>
      </c>
    </row>
    <row r="7" spans="1:12">
      <c s="4" r="A7" t="s">
        <v>733</v>
      </c>
      <c s="6" r="B7" t="n">
        <v>31573000</v>
      </c>
      <c s="6" r="F7" t="n">
        <v>116376000</v>
      </c>
      <c s="6" r="J7" t="n">
        <v>31573000</v>
      </c>
      <c s="6" r="K7" t="n">
        <v>116376000</v>
      </c>
    </row>
    <row r="8" spans="1:12">
      <c s="4" r="A8" t="s">
        <v>734</v>
      </c>
      <c s="6" r="B8" t="n">
        <v>8004000</v>
      </c>
      <c s="6" r="F8" t="n">
        <v>101580000</v>
      </c>
      <c s="6" r="J8" t="n">
        <v>8004000</v>
      </c>
      <c s="6" r="K8" t="n">
        <v>101580000</v>
      </c>
    </row>
    <row r="9" spans="1:12">
      <c s="3" r="A9" t="s">
        <v>735</v>
      </c>
    </row>
    <row r="10" spans="1:12">
      <c s="4" r="A10" t="s">
        <v>736</v>
      </c>
      <c s="6" r="J10" t="n">
        <v>11222000</v>
      </c>
      <c s="6" r="K10" t="n">
        <v>34239000</v>
      </c>
      <c s="9" r="L10" t="n">
        <v>10344000</v>
      </c>
    </row>
    <row r="11" spans="1:12">
      <c s="4" r="A11" t="s">
        <v>737</v>
      </c>
      <c s="6" r="J11" t="n">
        <v>47208000</v>
      </c>
      <c s="6" r="K11" t="n">
        <v>350870000</v>
      </c>
      <c s="6" r="L11" t="n">
        <v>46434000</v>
      </c>
    </row>
    <row r="12" spans="1:12">
      <c s="4" r="A12" t="s">
        <v>738</v>
      </c>
      <c s="6" r="J12" t="n">
        <v>58430000</v>
      </c>
      <c s="6" r="K12" t="n">
        <v>385109000</v>
      </c>
      <c s="6" r="L12" t="n">
        <v>56778000</v>
      </c>
    </row>
    <row r="13" spans="1:12">
      <c s="3" r="A13" t="s">
        <v>739</v>
      </c>
    </row>
    <row r="14" spans="1:12">
      <c s="4" r="A14" t="s">
        <v>740</v>
      </c>
      <c s="9" r="B14" t="n">
        <v>25746000</v>
      </c>
      <c s="9" r="C14" t="n">
        <v>30422000</v>
      </c>
      <c s="9" r="D14" t="n">
        <v>23230000</v>
      </c>
      <c s="9" r="E14" t="n">
        <v>29622000</v>
      </c>
      <c s="6" r="F14" t="n">
        <v>439706000</v>
      </c>
      <c s="9" r="G14" t="n">
        <v>33682000</v>
      </c>
      <c s="9" r="H14" t="n">
        <v>21344000</v>
      </c>
      <c s="9" r="I14" t="n">
        <v>369125000</v>
      </c>
      <c s="6" r="J14" t="n">
        <v>109020000</v>
      </c>
      <c s="6" r="K14" t="n">
        <v>863857000</v>
      </c>
      <c s="6" r="L14" t="n">
        <v>109908000</v>
      </c>
    </row>
    <row r="15" spans="1:12">
      <c s="3" r="A15" t="s">
        <v>741</v>
      </c>
    </row>
    <row r="16" spans="1:12">
      <c s="4" r="A16" t="s">
        <v>742</v>
      </c>
      <c s="6" r="J16" t="n">
        <v>-9296000</v>
      </c>
      <c s="6" r="K16" t="n">
        <v>0</v>
      </c>
      <c s="6" r="L16" t="n">
        <v>0</v>
      </c>
    </row>
    <row r="17" spans="1:12">
      <c s="4" r="A17" t="s">
        <v>743</v>
      </c>
      <c s="6" r="J17" t="n">
        <v>178541000</v>
      </c>
      <c s="6" r="K17" t="n">
        <v>863940000</v>
      </c>
      <c s="6" r="L17" t="n">
        <v>123987000</v>
      </c>
    </row>
    <row r="18" spans="1:12">
      <c s="4" r="A18" t="s">
        <v>119</v>
      </c>
    </row>
    <row r="19" spans="1:12">
      <c s="3" r="A19" t="s">
        <v>741</v>
      </c>
    </row>
    <row r="20" spans="1:12">
      <c s="4" r="A20" t="s">
        <v>742</v>
      </c>
      <c s="9" r="J20" t="n">
        <v>69521000</v>
      </c>
      <c s="9" r="K20" t="n">
        <v>83000</v>
      </c>
      <c s="6" r="L20" t="n">
        <v>15129000</v>
      </c>
    </row>
    <row r="21" spans="1:12">
      <c s="4" r="A21" t="s">
        <v>744</v>
      </c>
      <c s="4" r="J21" t="s">
        <v>49</v>
      </c>
      <c s="4" r="K21" t="s">
        <v>49</v>
      </c>
      <c s="6" r="L21" t="n">
        <v>-1050000</v>
      </c>
    </row>
    <row r="22" spans="1:12">
      <c s="4" r="A22" t="s">
        <v>745</v>
      </c>
      <c s="9" r="J22" t="n">
        <v>69521000</v>
      </c>
      <c s="9" r="K22" t="n">
        <v>83000</v>
      </c>
      <c s="9" r="L22" t="n">
        <v>14079000</v>
      </c>
    </row>
    <row r="23" spans="1:12">
      <c s="4" r="A23" t="s">
        <v>746</v>
      </c>
    </row>
    <row r="24" spans="1:12">
      <c s="3" r="A24" t="s">
        <v>730</v>
      </c>
    </row>
    <row r="25" spans="1:12">
      <c s="4" r="A25" t="s">
        <v>747</v>
      </c>
      <c s="4" r="J25" t="s">
        <v>408</v>
      </c>
    </row>
    <row r="26" spans="1:12">
      <c s="4" r="A26" t="s">
        <v>748</v>
      </c>
      <c s="4" r="J26" t="s">
        <v>749</v>
      </c>
    </row>
    <row r="27" spans="1:12">
      <c s="4" r="A27" t="s">
        <v>670</v>
      </c>
      <c s="4" r="B27" t="s">
        <v>408</v>
      </c>
      <c s="4" r="J27" t="s">
        <v>408</v>
      </c>
    </row>
    <row r="28" spans="1:12">
      <c s="4" r="A28" t="s">
        <v>750</v>
      </c>
      <c s="4" r="B28" t="s">
        <v>751</v>
      </c>
      <c s="4" r="J28" t="s">
        <v>751</v>
      </c>
    </row>
    <row r="29" spans="1:12">
      <c s="4" r="A29" t="s">
        <v>752</v>
      </c>
      <c s="4" r="J29" t="s">
        <v>444</v>
      </c>
    </row>
    <row r="30" spans="1:12">
      <c s="4" r="A30" t="s">
        <v>753</v>
      </c>
      <c s="4" r="J30" t="s">
        <v>691</v>
      </c>
    </row>
    <row r="31" spans="1:12">
      <c s="4" r="A31" t="s">
        <v>754</v>
      </c>
      <c s="9" r="B31" t="n">
        <v>0</v>
      </c>
      <c s="6" r="F31" t="n">
        <v>0</v>
      </c>
      <c s="9" r="J31" t="n">
        <v>0</v>
      </c>
      <c s="6" r="K31" t="n">
        <v>0</v>
      </c>
    </row>
    <row r="32" spans="1:12">
      <c s="4" r="A32" t="s">
        <v>452</v>
      </c>
    </row>
    <row r="33" spans="1:12">
      <c s="3" r="A33" t="s">
        <v>730</v>
      </c>
    </row>
    <row r="34" spans="1:12">
      <c s="4" r="A34" t="s">
        <v>670</v>
      </c>
      <c s="4" r="B34" t="s">
        <v>695</v>
      </c>
      <c s="4" r="J34" t="s">
        <v>695</v>
      </c>
    </row>
    <row r="35" spans="1:12">
      <c s="4" r="A35" t="s">
        <v>754</v>
      </c>
      <c s="9" r="B35" t="n">
        <v>0</v>
      </c>
      <c s="9" r="F35" t="n">
        <v>0</v>
      </c>
      <c s="9" r="J35" t="n">
        <v>0</v>
      </c>
      <c s="9" r="K35" t="n">
        <v>0</v>
      </c>
    </row>
    <row r="36" spans="1:12">
      <c s="4" r="A36" t="s">
        <v>421</v>
      </c>
      <c s="4" r="B36" t="s">
        <v>454</v>
      </c>
      <c s="4" r="J36" t="s">
        <v>454</v>
      </c>
    </row>
    <row r="37" spans="1:12">
      <c s="4" r="A37" t="s">
        <v>755</v>
      </c>
    </row>
    <row r="38" spans="1:12">
      <c s="3" r="A38" t="s">
        <v>731</v>
      </c>
    </row>
    <row r="39" spans="1:12">
      <c s="4" r="A39" t="s">
        <v>734</v>
      </c>
      <c s="9" r="B39" t="n">
        <v>-23600000</v>
      </c>
      <c s="9" r="J39" t="n">
        <v>-23600000</v>
      </c>
    </row>
    <row r="40" spans="1:12">
      <c s="3" r="A40" t="s">
        <v>756</v>
      </c>
    </row>
    <row r="41" spans="1:12">
      <c s="4" r="A41" t="s">
        <v>757</v>
      </c>
      <c s="4" r="J41" t="s">
        <v>758</v>
      </c>
    </row>
    <row r="42" spans="1:12">
      <c s="4" r="A42" t="s">
        <v>759</v>
      </c>
      <c s="9" r="B42" t="n">
        <v>530000000</v>
      </c>
      <c s="9" r="J42" t="n">
        <v>5300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s="1" r="A1" t="s">
        <v>760</v>
      </c>
      <c s="2" r="B1" t="s">
        <v>1</v>
      </c>
    </row>
    <row r="2" spans="1:5">
      <c s="2" r="B2" t="s">
        <v>391</v>
      </c>
      <c s="2" r="C2" t="s">
        <v>761</v>
      </c>
      <c s="2" r="D2" t="s">
        <v>392</v>
      </c>
      <c s="2" r="E2" t="s">
        <v>76</v>
      </c>
    </row>
    <row r="3" spans="1:5">
      <c s="3" r="A3" t="s">
        <v>762</v>
      </c>
    </row>
    <row r="4" spans="1:5">
      <c s="4" r="A4" t="s">
        <v>421</v>
      </c>
      <c s="4" r="B4" t="s">
        <v>422</v>
      </c>
      <c s="4" r="C4" t="s">
        <v>422</v>
      </c>
      <c s="4" r="D4" t="s">
        <v>423</v>
      </c>
      <c s="4" r="E4" t="s">
        <v>422</v>
      </c>
    </row>
    <row r="5" spans="1:5">
      <c s="4" r="A5" t="s">
        <v>763</v>
      </c>
    </row>
    <row r="6" spans="1:5">
      <c s="3" r="A6" t="s">
        <v>762</v>
      </c>
    </row>
    <row r="7" spans="1:5">
      <c s="4" r="A7" t="s">
        <v>421</v>
      </c>
      <c s="4" r="B7" t="s">
        <v>691</v>
      </c>
      <c s="4" r="C7" t="s">
        <v>691</v>
      </c>
    </row>
    <row r="8" spans="1:5">
      <c s="4" r="A8" t="s">
        <v>764</v>
      </c>
      <c s="9" r="B8" t="n">
        <v>200000</v>
      </c>
    </row>
    <row r="9" spans="1:5">
      <c s="4" r="A9" t="s">
        <v>765</v>
      </c>
      <c s="4" r="B9" t="s">
        <v>766</v>
      </c>
      <c s="4" r="C9" t="s">
        <v>766</v>
      </c>
    </row>
    <row r="10" spans="1:5">
      <c s="4" r="A10" t="s">
        <v>767</v>
      </c>
      <c s="4" r="B10" t="s">
        <v>715</v>
      </c>
      <c s="4" r="C10" t="s">
        <v>715</v>
      </c>
    </row>
    <row r="11" spans="1:5">
      <c s="4" r="A11" t="s">
        <v>768</v>
      </c>
      <c s="4" r="B11" t="s">
        <v>769</v>
      </c>
      <c s="4" r="C11" t="s">
        <v>769</v>
      </c>
    </row>
    <row r="12" spans="1:5">
      <c s="4" r="A12" t="s">
        <v>770</v>
      </c>
      <c s="4" r="B12" t="s">
        <v>771</v>
      </c>
    </row>
    <row r="13" spans="1:5">
      <c s="4" r="A13" t="s">
        <v>772</v>
      </c>
      <c s="4" r="B13" t="s">
        <v>715</v>
      </c>
      <c s="4" r="C13" t="s">
        <v>715</v>
      </c>
    </row>
    <row r="14" spans="1:5">
      <c s="4" r="A14" t="s">
        <v>773</v>
      </c>
      <c s="4" r="B14" t="s">
        <v>722</v>
      </c>
      <c s="4" r="C14" t="s">
        <v>722</v>
      </c>
    </row>
    <row r="15" spans="1:5">
      <c s="4" r="A15" t="s">
        <v>774</v>
      </c>
    </row>
    <row r="16" spans="1:5">
      <c s="3" r="A16" t="s">
        <v>762</v>
      </c>
    </row>
    <row r="17" spans="1:5">
      <c s="4" r="A17" t="s">
        <v>421</v>
      </c>
      <c s="4" r="B17" t="s">
        <v>691</v>
      </c>
      <c s="4" r="C17" t="s">
        <v>691</v>
      </c>
    </row>
    <row r="18" spans="1:5">
      <c s="4" r="A18" t="s">
        <v>764</v>
      </c>
      <c s="9" r="B18" t="n">
        <v>175000</v>
      </c>
    </row>
    <row r="19" spans="1:5">
      <c s="4" r="A19" t="s">
        <v>765</v>
      </c>
      <c s="4" r="B19" t="s">
        <v>665</v>
      </c>
      <c s="4" r="C19" t="s">
        <v>665</v>
      </c>
    </row>
    <row r="20" spans="1:5">
      <c s="4" r="A20" t="s">
        <v>767</v>
      </c>
      <c s="4" r="B20" t="s">
        <v>715</v>
      </c>
      <c s="4" r="C20" t="s">
        <v>715</v>
      </c>
    </row>
    <row r="21" spans="1:5">
      <c s="4" r="A21" t="s">
        <v>768</v>
      </c>
      <c s="4" r="B21" t="s">
        <v>717</v>
      </c>
      <c s="4" r="C21" t="s">
        <v>717</v>
      </c>
    </row>
    <row r="22" spans="1:5">
      <c s="4" r="A22" t="s">
        <v>770</v>
      </c>
      <c s="4" r="B22" t="s">
        <v>771</v>
      </c>
    </row>
    <row r="23" spans="1:5">
      <c s="4" r="A23" t="s">
        <v>772</v>
      </c>
      <c s="4" r="B23" t="s">
        <v>715</v>
      </c>
      <c s="4" r="C23" t="s">
        <v>715</v>
      </c>
    </row>
    <row r="24" spans="1:5">
      <c s="4" r="A24" t="s">
        <v>773</v>
      </c>
      <c s="4" r="B24" t="s">
        <v>722</v>
      </c>
      <c s="4" r="C24" t="s">
        <v>722</v>
      </c>
    </row>
    <row r="25" spans="1:5">
      <c s="4" r="A25" t="s">
        <v>775</v>
      </c>
    </row>
    <row r="26" spans="1:5">
      <c s="3" r="A26" t="s">
        <v>762</v>
      </c>
    </row>
    <row r="27" spans="1:5">
      <c s="4" r="A27" t="s">
        <v>421</v>
      </c>
      <c s="4" r="B27" t="s">
        <v>691</v>
      </c>
      <c s="4" r="C27" t="s">
        <v>691</v>
      </c>
    </row>
    <row r="28" spans="1:5">
      <c s="4" r="A28" t="s">
        <v>764</v>
      </c>
      <c s="9" r="B28" t="n">
        <v>100000</v>
      </c>
    </row>
    <row r="29" spans="1:5">
      <c s="4" r="A29" t="s">
        <v>765</v>
      </c>
      <c s="4" r="B29" t="s">
        <v>766</v>
      </c>
      <c s="4" r="C29" t="s">
        <v>766</v>
      </c>
    </row>
    <row r="30" spans="1:5">
      <c s="4" r="A30" t="s">
        <v>767</v>
      </c>
      <c s="4" r="B30" t="s">
        <v>715</v>
      </c>
      <c s="4" r="C30" t="s">
        <v>715</v>
      </c>
    </row>
    <row r="31" spans="1:5">
      <c s="4" r="A31" t="s">
        <v>768</v>
      </c>
      <c s="4" r="B31" t="s">
        <v>769</v>
      </c>
      <c s="4" r="C31" t="s">
        <v>769</v>
      </c>
    </row>
    <row r="32" spans="1:5">
      <c s="4" r="A32" t="s">
        <v>770</v>
      </c>
      <c s="4" r="B32" t="s">
        <v>771</v>
      </c>
    </row>
    <row r="33" spans="1:5">
      <c s="4" r="A33" t="s">
        <v>772</v>
      </c>
      <c s="4" r="B33" t="s">
        <v>715</v>
      </c>
      <c s="4" r="C33" t="s">
        <v>715</v>
      </c>
    </row>
    <row r="34" spans="1:5">
      <c s="4" r="A34" t="s">
        <v>773</v>
      </c>
      <c s="4" r="B34" t="s">
        <v>722</v>
      </c>
      <c s="4" r="C34" t="s">
        <v>722</v>
      </c>
    </row>
    <row r="35" spans="1:5">
      <c s="4" r="A35" t="s">
        <v>776</v>
      </c>
    </row>
    <row r="36" spans="1:5">
      <c s="3" r="A36" t="s">
        <v>762</v>
      </c>
    </row>
    <row r="37" spans="1:5">
      <c s="4" r="A37" t="s">
        <v>421</v>
      </c>
      <c s="4" r="B37" t="s">
        <v>691</v>
      </c>
      <c s="4" r="C37" t="s">
        <v>691</v>
      </c>
    </row>
    <row r="38" spans="1:5">
      <c s="4" r="A38" t="s">
        <v>764</v>
      </c>
      <c s="9" r="B38" t="n">
        <v>12000</v>
      </c>
    </row>
    <row r="39" spans="1:5">
      <c s="4" r="A39" t="s">
        <v>765</v>
      </c>
      <c s="4" r="B39" t="s">
        <v>726</v>
      </c>
      <c s="4" r="C39" t="s">
        <v>726</v>
      </c>
    </row>
    <row r="40" spans="1:5">
      <c s="4" r="A40" t="s">
        <v>767</v>
      </c>
      <c s="4" r="B40" t="s">
        <v>725</v>
      </c>
      <c s="4" r="C40" t="s">
        <v>725</v>
      </c>
    </row>
    <row r="41" spans="1:5">
      <c s="4" r="A41" t="s">
        <v>768</v>
      </c>
      <c s="4" r="B41" t="s">
        <v>727</v>
      </c>
      <c s="4" r="C41" t="s">
        <v>727</v>
      </c>
    </row>
    <row r="42" spans="1:5">
      <c s="4" r="A42" t="s">
        <v>770</v>
      </c>
      <c s="4" r="B42" t="s">
        <v>724</v>
      </c>
    </row>
    <row r="43" spans="1:5">
      <c s="4" r="A43" t="s">
        <v>777</v>
      </c>
    </row>
    <row r="44" spans="1:5">
      <c s="3" r="A44" t="s">
        <v>762</v>
      </c>
    </row>
    <row r="45" spans="1:5">
      <c s="4" r="A45" t="s">
        <v>421</v>
      </c>
      <c s="4" r="B45" t="s">
        <v>444</v>
      </c>
      <c s="4" r="C45" t="s">
        <v>444</v>
      </c>
    </row>
    <row r="46" spans="1:5">
      <c s="4" r="A46" t="s">
        <v>764</v>
      </c>
      <c s="9" r="B46" t="n">
        <v>134698</v>
      </c>
    </row>
    <row r="47" spans="1:5">
      <c s="4" r="A47" t="s">
        <v>765</v>
      </c>
      <c s="4" r="B47" t="s">
        <v>778</v>
      </c>
      <c s="4" r="C47" t="s">
        <v>778</v>
      </c>
    </row>
    <row r="48" spans="1:5">
      <c s="4" r="A48" t="s">
        <v>767</v>
      </c>
      <c s="4" r="B48" t="s">
        <v>719</v>
      </c>
      <c s="4" r="C48" t="s">
        <v>719</v>
      </c>
    </row>
    <row r="49" spans="1:5">
      <c s="4" r="A49" t="s">
        <v>768</v>
      </c>
      <c s="4" r="B49" t="s">
        <v>779</v>
      </c>
      <c s="4" r="C49" t="s">
        <v>779</v>
      </c>
    </row>
    <row r="50" spans="1:5">
      <c s="4" r="A50" t="s">
        <v>770</v>
      </c>
      <c s="4" r="B50" t="s">
        <v>780</v>
      </c>
    </row>
    <row r="51" spans="1:5">
      <c s="4" r="A51" t="s">
        <v>781</v>
      </c>
    </row>
    <row r="52" spans="1:5">
      <c s="3" r="A52" t="s">
        <v>762</v>
      </c>
    </row>
    <row r="53" spans="1:5">
      <c s="4" r="A53" t="s">
        <v>421</v>
      </c>
      <c s="4" r="B53" t="s">
        <v>444</v>
      </c>
      <c s="4" r="C53" t="s">
        <v>444</v>
      </c>
    </row>
    <row r="54" spans="1:5">
      <c s="4" r="A54" t="s">
        <v>764</v>
      </c>
      <c s="9" r="B54" t="n">
        <v>134698</v>
      </c>
    </row>
    <row r="55" spans="1:5">
      <c s="4" r="A55" t="s">
        <v>765</v>
      </c>
      <c s="4" r="B55" t="s">
        <v>778</v>
      </c>
      <c s="4" r="C55" t="s">
        <v>778</v>
      </c>
    </row>
    <row r="56" spans="1:5">
      <c s="4" r="A56" t="s">
        <v>767</v>
      </c>
      <c s="4" r="B56" t="s">
        <v>719</v>
      </c>
      <c s="4" r="C56" t="s">
        <v>719</v>
      </c>
    </row>
    <row r="57" spans="1:5">
      <c s="4" r="A57" t="s">
        <v>768</v>
      </c>
      <c s="4" r="B57" t="s">
        <v>779</v>
      </c>
      <c s="4" r="C57" t="s">
        <v>779</v>
      </c>
    </row>
    <row r="58" spans="1:5">
      <c s="4" r="A58" t="s">
        <v>770</v>
      </c>
      <c s="4" r="B58" t="s">
        <v>780</v>
      </c>
    </row>
    <row r="59" spans="1:5">
      <c s="4" r="A59" t="s">
        <v>782</v>
      </c>
    </row>
    <row r="60" spans="1:5">
      <c s="3" r="A60" t="s">
        <v>762</v>
      </c>
    </row>
    <row r="61" spans="1:5">
      <c s="4" r="A61" t="s">
        <v>421</v>
      </c>
      <c s="4" r="B61" t="s">
        <v>413</v>
      </c>
      <c s="4" r="C61" t="s">
        <v>413</v>
      </c>
    </row>
    <row r="62" spans="1:5">
      <c s="4" r="A62" t="s">
        <v>764</v>
      </c>
      <c s="9" r="B62" t="n">
        <v>172180</v>
      </c>
    </row>
    <row r="63" spans="1:5">
      <c s="4" r="A63" t="s">
        <v>765</v>
      </c>
      <c s="4" r="B63" t="s">
        <v>783</v>
      </c>
      <c s="4" r="C63" t="s">
        <v>783</v>
      </c>
    </row>
    <row r="64" spans="1:5">
      <c s="4" r="A64" t="s">
        <v>767</v>
      </c>
      <c s="4" r="B64" t="s">
        <v>784</v>
      </c>
      <c s="4" r="C64" t="s">
        <v>784</v>
      </c>
    </row>
    <row r="65" spans="1:5">
      <c s="4" r="A65" t="s">
        <v>768</v>
      </c>
      <c s="4" r="B65" t="s">
        <v>785</v>
      </c>
      <c s="4" r="C65" t="s">
        <v>785</v>
      </c>
    </row>
    <row r="66" spans="1:5">
      <c s="4" r="A66" t="s">
        <v>770</v>
      </c>
      <c s="4" r="B66" t="s">
        <v>786</v>
      </c>
    </row>
    <row r="67" spans="1:5">
      <c s="4" r="A67" t="s">
        <v>787</v>
      </c>
    </row>
    <row r="68" spans="1:5">
      <c s="3" r="A68" t="s">
        <v>762</v>
      </c>
    </row>
    <row r="69" spans="1:5">
      <c s="4" r="A69" t="s">
        <v>421</v>
      </c>
      <c s="4" r="B69" t="s">
        <v>470</v>
      </c>
      <c s="4" r="C69" t="s">
        <v>470</v>
      </c>
    </row>
    <row r="70" spans="1:5">
      <c s="4" r="A70" t="s">
        <v>764</v>
      </c>
      <c s="9" r="B70" t="n">
        <v>52065</v>
      </c>
      <c s="17" r="C70" t="n">
        <v>60500000</v>
      </c>
    </row>
    <row r="71" spans="1:5">
      <c s="4" r="A71" t="s">
        <v>765</v>
      </c>
      <c s="4" r="B71" t="s">
        <v>788</v>
      </c>
      <c s="4" r="C71" t="s">
        <v>788</v>
      </c>
    </row>
    <row r="72" spans="1:5">
      <c s="4" r="A72" t="s">
        <v>767</v>
      </c>
      <c s="4" r="B72" t="s">
        <v>789</v>
      </c>
      <c s="4" r="C72" t="s">
        <v>789</v>
      </c>
    </row>
    <row r="73" spans="1:5">
      <c s="4" r="A73" t="s">
        <v>768</v>
      </c>
      <c s="4" r="B73" t="s">
        <v>790</v>
      </c>
      <c s="4" r="C73" t="s">
        <v>790</v>
      </c>
    </row>
    <row r="74" spans="1:5">
      <c s="4" r="A74" t="s">
        <v>770</v>
      </c>
      <c s="4" r="B74" t="s">
        <v>791</v>
      </c>
    </row>
    <row r="75" spans="1:5">
      <c s="4" r="A75" t="s">
        <v>792</v>
      </c>
      <c s="6" r="B75" t="n">
        <v>1162</v>
      </c>
    </row>
    <row r="76" spans="1:5">
      <c s="4" r="A76" t="s">
        <v>793</v>
      </c>
    </row>
    <row r="77" spans="1:5">
      <c s="3" r="A77" t="s">
        <v>762</v>
      </c>
    </row>
    <row r="78" spans="1:5">
      <c s="4" r="A78" t="s">
        <v>658</v>
      </c>
      <c s="4" r="B78" t="s">
        <v>794</v>
      </c>
    </row>
    <row r="79" spans="1:5">
      <c s="4" r="A79" t="s">
        <v>795</v>
      </c>
    </row>
    <row r="80" spans="1:5">
      <c s="3" r="A80" t="s">
        <v>762</v>
      </c>
    </row>
    <row r="81" spans="1:5">
      <c s="4" r="A81" t="s">
        <v>658</v>
      </c>
      <c s="4" r="B81" t="s">
        <v>794</v>
      </c>
    </row>
    <row r="82" spans="1:5">
      <c s="4" r="A82" t="s">
        <v>796</v>
      </c>
    </row>
    <row r="83" spans="1:5">
      <c s="3" r="A83" t="s">
        <v>762</v>
      </c>
    </row>
    <row r="84" spans="1:5">
      <c s="4" r="A84" t="s">
        <v>658</v>
      </c>
      <c s="4" r="B84" t="s">
        <v>794</v>
      </c>
    </row>
    <row r="85" spans="1:5">
      <c s="4" r="A85" t="s">
        <v>660</v>
      </c>
    </row>
    <row r="86" spans="1:5">
      <c s="3" r="A86" t="s">
        <v>762</v>
      </c>
    </row>
    <row r="87" spans="1:5">
      <c s="4" r="A87" t="s">
        <v>765</v>
      </c>
      <c s="4" r="B87" t="s">
        <v>665</v>
      </c>
      <c s="4" r="C87" t="s">
        <v>665</v>
      </c>
    </row>
    <row r="88" spans="1:5">
      <c s="4" r="A88" t="s">
        <v>658</v>
      </c>
      <c s="4" r="B88" t="s">
        <v>659</v>
      </c>
    </row>
    <row r="89" spans="1:5">
      <c s="4" r="A89" t="s">
        <v>661</v>
      </c>
      <c s="9" r="B89" t="n">
        <v>475000</v>
      </c>
      <c s="9" r="D89" t="n">
        <v>475000</v>
      </c>
    </row>
    <row r="90" spans="1:5">
      <c s="4" r="A90" t="s">
        <v>481</v>
      </c>
    </row>
    <row r="91" spans="1:5">
      <c s="3" r="A91" t="s">
        <v>762</v>
      </c>
    </row>
    <row r="92" spans="1:5">
      <c s="4" r="A92" t="s">
        <v>797</v>
      </c>
      <c s="6" r="B92" t="n">
        <v>4900</v>
      </c>
    </row>
    <row r="93" spans="1:5">
      <c s="4" r="A93" t="s">
        <v>798</v>
      </c>
      <c s="9" r="B93" t="n">
        <v>2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9</v>
      </c>
      <c s="2" r="B1" t="s">
        <v>1</v>
      </c>
    </row>
    <row r="2" spans="1:4">
      <c s="2" r="B2" t="s">
        <v>2</v>
      </c>
      <c s="2" r="C2" t="s">
        <v>31</v>
      </c>
      <c s="2" r="D2" t="s">
        <v>76</v>
      </c>
    </row>
    <row r="3" spans="1:4">
      <c s="3" r="A3" t="s">
        <v>800</v>
      </c>
    </row>
    <row r="4" spans="1:4">
      <c s="4" r="A4" t="s">
        <v>801</v>
      </c>
      <c s="9" r="B4" t="n">
        <v>7900</v>
      </c>
    </row>
    <row r="5" spans="1:4">
      <c s="4" r="A5" t="s">
        <v>802</v>
      </c>
    </row>
    <row r="6" spans="1:4">
      <c s="3" r="A6" t="s">
        <v>800</v>
      </c>
    </row>
    <row r="7" spans="1:4">
      <c s="4" r="A7" t="s">
        <v>803</v>
      </c>
      <c s="6" r="B7" t="n">
        <v>-12021</v>
      </c>
      <c s="9" r="C7" t="n">
        <v>-16729</v>
      </c>
      <c s="9" r="D7" t="n">
        <v>-6301</v>
      </c>
    </row>
    <row r="8" spans="1:4">
      <c s="4" r="A8" t="s">
        <v>804</v>
      </c>
      <c s="6" r="B8" t="n">
        <v>0</v>
      </c>
      <c s="6" r="C8" t="n">
        <v>0</v>
      </c>
      <c s="6" r="D8" t="n">
        <v>-605</v>
      </c>
    </row>
    <row r="9" spans="1:4">
      <c s="4" r="A9" t="s">
        <v>805</v>
      </c>
    </row>
    <row r="10" spans="1:4">
      <c s="3" r="A10" t="s">
        <v>800</v>
      </c>
    </row>
    <row r="11" spans="1:4">
      <c s="4" r="A11" t="s">
        <v>806</v>
      </c>
      <c s="6" r="B11" t="n">
        <v>-1647</v>
      </c>
      <c s="6" r="C11" t="n">
        <v>-6469</v>
      </c>
      <c s="6" r="D11" t="n">
        <v>15073</v>
      </c>
    </row>
    <row r="12" spans="1:4">
      <c s="4" r="A12" t="s">
        <v>807</v>
      </c>
    </row>
    <row r="13" spans="1:4">
      <c s="3" r="A13" t="s">
        <v>800</v>
      </c>
    </row>
    <row r="14" spans="1:4">
      <c s="4" r="A14" t="s">
        <v>806</v>
      </c>
      <c s="6" r="B14" t="n">
        <v>-1730</v>
      </c>
      <c s="6" r="C14" t="n">
        <v>-7362</v>
      </c>
      <c s="6" r="D14" t="n">
        <v>9990</v>
      </c>
    </row>
    <row r="15" spans="1:4">
      <c s="4" r="A15" t="s">
        <v>808</v>
      </c>
    </row>
    <row r="16" spans="1:4">
      <c s="3" r="A16" t="s">
        <v>800</v>
      </c>
    </row>
    <row r="17" spans="1:4">
      <c s="4" r="A17" t="s">
        <v>803</v>
      </c>
      <c s="6" r="C17" t="n">
        <v>-4880</v>
      </c>
    </row>
    <row r="18" spans="1:4">
      <c s="4" r="A18" t="s">
        <v>809</v>
      </c>
    </row>
    <row r="19" spans="1:4">
      <c s="3" r="A19" t="s">
        <v>800</v>
      </c>
    </row>
    <row r="20" spans="1:4">
      <c s="4" r="A20" t="s">
        <v>803</v>
      </c>
      <c s="9" r="B20" t="n">
        <v>-7211</v>
      </c>
      <c s="9" r="C20" t="n">
        <v>-8663</v>
      </c>
      <c s="6" r="D20" t="n">
        <v>-3221</v>
      </c>
    </row>
    <row r="21" spans="1:4">
      <c s="4" r="A21" t="s">
        <v>804</v>
      </c>
      <c s="4" r="B21" t="s">
        <v>49</v>
      </c>
      <c s="4" r="C21" t="s">
        <v>49</v>
      </c>
      <c s="6" r="D21" t="n">
        <v>-605</v>
      </c>
    </row>
    <row r="22" spans="1:4">
      <c s="4" r="A22" t="s">
        <v>810</v>
      </c>
    </row>
    <row r="23" spans="1:4">
      <c s="3" r="A23" t="s">
        <v>800</v>
      </c>
    </row>
    <row r="24" spans="1:4">
      <c s="4" r="A24" t="s">
        <v>806</v>
      </c>
      <c s="9" r="B24" t="n">
        <v>71</v>
      </c>
      <c s="9" r="C24" t="n">
        <v>893</v>
      </c>
      <c s="6" r="D24" t="n">
        <v>5083</v>
      </c>
    </row>
    <row r="25" spans="1:4">
      <c s="4" r="A25" t="s">
        <v>811</v>
      </c>
    </row>
    <row r="26" spans="1:4">
      <c s="3" r="A26" t="s">
        <v>800</v>
      </c>
    </row>
    <row r="27" spans="1:4">
      <c s="4" r="A27" t="s">
        <v>803</v>
      </c>
      <c s="6" r="B27" t="n">
        <v>-4489</v>
      </c>
      <c s="9" r="C27" t="n">
        <v>-3186</v>
      </c>
      <c s="9" r="D27" t="n">
        <v>-3080</v>
      </c>
    </row>
    <row r="28" spans="1:4">
      <c s="4" r="A28" t="s">
        <v>812</v>
      </c>
    </row>
    <row r="29" spans="1:4">
      <c s="3" r="A29" t="s">
        <v>800</v>
      </c>
    </row>
    <row r="30" spans="1:4">
      <c s="4" r="A30" t="s">
        <v>806</v>
      </c>
      <c s="6" r="B30" t="n">
        <v>12</v>
      </c>
    </row>
    <row r="31" spans="1:4">
      <c s="4" r="A31" t="s">
        <v>813</v>
      </c>
    </row>
    <row r="32" spans="1:4">
      <c s="3" r="A32" t="s">
        <v>800</v>
      </c>
    </row>
    <row r="33" spans="1:4">
      <c s="4" r="A33" t="s">
        <v>803</v>
      </c>
      <c s="6" r="B33" t="n">
        <v>-321</v>
      </c>
    </row>
    <row r="34" spans="1:4">
      <c s="4" r="A34" t="s">
        <v>660</v>
      </c>
    </row>
    <row r="35" spans="1:4">
      <c s="3" r="A35" t="s">
        <v>800</v>
      </c>
    </row>
    <row r="36" spans="1:4">
      <c s="4" r="A36" t="s">
        <v>814</v>
      </c>
      <c s="6" r="B36" t="n">
        <v>-300</v>
      </c>
    </row>
    <row r="37" spans="1:4">
      <c s="4" r="A37" t="s">
        <v>815</v>
      </c>
    </row>
    <row r="38" spans="1:4">
      <c s="3" r="A38" t="s">
        <v>800</v>
      </c>
    </row>
    <row r="39" spans="1:4">
      <c s="4" r="A39" t="s">
        <v>814</v>
      </c>
      <c s="9" r="B39"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6</v>
      </c>
      <c s="2" r="B1" t="s">
        <v>1</v>
      </c>
    </row>
    <row r="2" spans="1:3">
      <c s="2" r="B2" t="s">
        <v>2</v>
      </c>
      <c s="2" r="C2" t="s">
        <v>31</v>
      </c>
    </row>
    <row r="3" spans="1:3">
      <c s="3" r="A3" t="s">
        <v>817</v>
      </c>
    </row>
    <row r="4" spans="1:3">
      <c s="4" r="A4" t="s">
        <v>818</v>
      </c>
      <c s="9" r="B4" t="n">
        <v>0</v>
      </c>
      <c s="9" r="C4" t="n">
        <v>109</v>
      </c>
    </row>
    <row r="5" spans="1:3">
      <c s="4" r="A5" t="s">
        <v>819</v>
      </c>
      <c s="9" r="B5" t="n">
        <v>-11062</v>
      </c>
      <c s="6" r="C5" t="n">
        <v>-9198</v>
      </c>
    </row>
    <row r="6" spans="1:3">
      <c s="4" r="A6" t="s">
        <v>820</v>
      </c>
    </row>
    <row r="7" spans="1:3">
      <c s="3" r="A7" t="s">
        <v>817</v>
      </c>
    </row>
    <row r="8" spans="1:3">
      <c s="4" r="A8" t="s">
        <v>818</v>
      </c>
      <c s="4" r="B8" t="s">
        <v>49</v>
      </c>
      <c s="6" r="C8" t="n">
        <v>109</v>
      </c>
    </row>
    <row r="9" spans="1:3">
      <c s="4" r="A9" t="s">
        <v>821</v>
      </c>
    </row>
    <row r="10" spans="1:3">
      <c s="3" r="A10" t="s">
        <v>822</v>
      </c>
    </row>
    <row r="11" spans="1:3">
      <c s="4" r="A11" t="s">
        <v>823</v>
      </c>
      <c s="9" r="B11" t="n">
        <v>100</v>
      </c>
    </row>
    <row r="12" spans="1:3">
      <c s="4" r="A12" t="s">
        <v>824</v>
      </c>
    </row>
    <row r="13" spans="1:3">
      <c s="3" r="A13" t="s">
        <v>822</v>
      </c>
    </row>
    <row r="14" spans="1:3">
      <c s="4" r="A14" t="s">
        <v>823</v>
      </c>
      <c s="6" r="B14" t="n">
        <v>50000</v>
      </c>
    </row>
    <row r="15" spans="1:3">
      <c s="4" r="A15" t="s">
        <v>825</v>
      </c>
    </row>
    <row r="16" spans="1:3">
      <c s="3" r="A16" t="s">
        <v>817</v>
      </c>
    </row>
    <row r="17" spans="1:3">
      <c s="4" r="A17" t="s">
        <v>819</v>
      </c>
      <c s="6" r="B17" t="n">
        <v>-6077</v>
      </c>
      <c s="6" r="C17" t="n">
        <v>-4044</v>
      </c>
    </row>
    <row r="18" spans="1:3">
      <c s="4" r="A18" t="s">
        <v>826</v>
      </c>
    </row>
    <row r="19" spans="1:3">
      <c s="3" r="A19" t="s">
        <v>817</v>
      </c>
    </row>
    <row r="20" spans="1:3">
      <c s="4" r="A20" t="s">
        <v>819</v>
      </c>
      <c s="6" r="B20" t="n">
        <v>-4974</v>
      </c>
      <c s="9" r="C20" t="n">
        <v>-5154</v>
      </c>
    </row>
    <row r="21" spans="1:3">
      <c s="4" r="A21" t="s">
        <v>827</v>
      </c>
    </row>
    <row r="22" spans="1:3">
      <c s="3" r="A22" t="s">
        <v>817</v>
      </c>
    </row>
    <row r="23" spans="1:3">
      <c s="4" r="A23" t="s">
        <v>819</v>
      </c>
      <c s="9" r="B23"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828</v>
      </c>
      <c s="2" r="B1" t="s">
        <v>1</v>
      </c>
    </row>
    <row r="2" spans="1:4">
      <c s="2" r="B2" t="s">
        <v>2</v>
      </c>
      <c s="2" r="C2" t="s">
        <v>31</v>
      </c>
      <c s="2" r="D2" t="s">
        <v>76</v>
      </c>
    </row>
    <row r="3" spans="1:4">
      <c s="3" r="A3" t="s">
        <v>829</v>
      </c>
    </row>
    <row r="4" spans="1:4">
      <c s="4" r="A4" t="s">
        <v>830</v>
      </c>
      <c s="9" r="B4" t="n">
        <v>310376</v>
      </c>
    </row>
    <row r="5" spans="1:4">
      <c s="4" r="A5" t="s">
        <v>831</v>
      </c>
      <c s="6" r="B5" t="n">
        <v>284829</v>
      </c>
    </row>
    <row r="6" spans="1:4">
      <c s="4" r="A6" t="s">
        <v>832</v>
      </c>
      <c s="6" r="B6" t="n">
        <v>261734</v>
      </c>
    </row>
    <row r="7" spans="1:4">
      <c s="4" r="A7" t="s">
        <v>833</v>
      </c>
      <c s="6" r="B7" t="n">
        <v>235118</v>
      </c>
    </row>
    <row r="8" spans="1:4">
      <c s="4" r="A8" t="s">
        <v>834</v>
      </c>
      <c s="6" r="B8" t="n">
        <v>202877</v>
      </c>
    </row>
    <row r="9" spans="1:4">
      <c s="4" r="A9" t="s">
        <v>835</v>
      </c>
      <c s="9" r="B9" t="n">
        <v>599205</v>
      </c>
    </row>
    <row r="10" spans="1:4">
      <c s="4" r="A10" t="s">
        <v>836</v>
      </c>
      <c s="4" r="B10" t="s">
        <v>449</v>
      </c>
    </row>
    <row r="11" spans="1:4">
      <c s="4" r="A11" t="s">
        <v>837</v>
      </c>
      <c s="4" r="B11" t="s">
        <v>449</v>
      </c>
    </row>
    <row r="12" spans="1:4">
      <c s="4" r="A12" t="s">
        <v>838</v>
      </c>
      <c s="4" r="B12" t="s">
        <v>839</v>
      </c>
    </row>
    <row r="13" spans="1:4">
      <c s="4" r="A13" t="s">
        <v>840</v>
      </c>
      <c s="9" r="B13" t="n">
        <v>15400</v>
      </c>
      <c s="9" r="C13" t="n">
        <v>12600</v>
      </c>
      <c s="9" r="D13" t="n">
        <v>13400</v>
      </c>
    </row>
    <row r="14" spans="1:4">
      <c s="4" r="A14" t="s">
        <v>841</v>
      </c>
      <c s="6" r="C14" t="n">
        <v>200</v>
      </c>
      <c s="6" r="D14" t="n">
        <v>2500</v>
      </c>
    </row>
    <row r="15" spans="1:4">
      <c s="4" r="A15" t="s">
        <v>842</v>
      </c>
      <c s="6" r="B15" t="n">
        <v>0</v>
      </c>
      <c s="6" r="C15" t="n">
        <v>1700</v>
      </c>
      <c s="9" r="D15" t="n">
        <v>1400</v>
      </c>
    </row>
    <row r="16" spans="1:4">
      <c s="4" r="A16" t="s">
        <v>843</v>
      </c>
      <c s="6" r="B16" t="n">
        <v>52600</v>
      </c>
      <c s="9" r="C16" t="n">
        <v>44800</v>
      </c>
    </row>
    <row r="17" spans="1:4">
      <c s="3" r="A17" t="s">
        <v>844</v>
      </c>
    </row>
    <row r="18" spans="1:4">
      <c s="4" r="A18" t="s">
        <v>845</v>
      </c>
      <c s="6" r="B18" t="n">
        <v>11716</v>
      </c>
    </row>
    <row r="19" spans="1:4">
      <c s="4" r="A19" t="s">
        <v>846</v>
      </c>
      <c s="6" r="B19" t="n">
        <v>13253</v>
      </c>
    </row>
    <row r="20" spans="1:4">
      <c s="4" r="A20" t="s">
        <v>847</v>
      </c>
      <c s="6" r="B20" t="n">
        <v>13215</v>
      </c>
    </row>
    <row r="21" spans="1:4">
      <c s="4" r="A21" t="s">
        <v>848</v>
      </c>
      <c s="6" r="B21" t="n">
        <v>12752</v>
      </c>
    </row>
    <row r="22" spans="1:4">
      <c s="4" r="A22" t="s">
        <v>849</v>
      </c>
      <c s="6" r="B22" t="n">
        <v>12036</v>
      </c>
    </row>
    <row r="23" spans="1:4">
      <c s="4" r="A23" t="s">
        <v>850</v>
      </c>
      <c s="9" r="B23" t="n">
        <v>746235</v>
      </c>
    </row>
    <row r="24" spans="1:4">
      <c s="4" r="A24" t="s">
        <v>671</v>
      </c>
    </row>
    <row r="25" spans="1:4">
      <c s="3" r="A25" t="s">
        <v>844</v>
      </c>
    </row>
    <row r="26" spans="1:4">
      <c s="4" r="A26" t="s">
        <v>851</v>
      </c>
      <c s="4" r="B26" t="s">
        <v>6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52</v>
      </c>
      <c s="2" r="B1" t="s">
        <v>1</v>
      </c>
    </row>
    <row r="2" spans="1:4">
      <c s="2" r="B2" t="s">
        <v>2</v>
      </c>
      <c s="2" r="C2" t="s">
        <v>31</v>
      </c>
      <c s="2" r="D2" t="s">
        <v>76</v>
      </c>
    </row>
    <row r="3" spans="1:4">
      <c s="4" r="A3" t="s">
        <v>853</v>
      </c>
      <c s="8" r="B3" t="n">
        <v>2.9</v>
      </c>
      <c s="8" r="C3" t="n">
        <v>2.9</v>
      </c>
      <c s="8" r="D3" t="n">
        <v>3.1</v>
      </c>
    </row>
    <row r="4" spans="1:4">
      <c s="4" r="A4" t="s">
        <v>854</v>
      </c>
    </row>
    <row r="5" spans="1:4">
      <c s="4" r="A5" t="s">
        <v>855</v>
      </c>
      <c s="4" r="B5" t="s">
        <v>8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s="1" r="A1" t="s">
        <v>857</v>
      </c>
      <c s="2" r="B1" t="s">
        <v>1</v>
      </c>
    </row>
    <row r="2" spans="1:5">
      <c s="2" r="B2" t="s">
        <v>858</v>
      </c>
      <c s="2" r="C2" t="s">
        <v>430</v>
      </c>
      <c s="2" r="D2" t="s">
        <v>859</v>
      </c>
      <c s="2" r="E2" t="s">
        <v>860</v>
      </c>
    </row>
    <row r="3" spans="1:5">
      <c s="3" r="A3" t="s">
        <v>861</v>
      </c>
    </row>
    <row r="4" spans="1:5">
      <c s="4" r="A4" t="s">
        <v>862</v>
      </c>
      <c s="9" r="B4" t="n">
        <v>12100000</v>
      </c>
      <c s="9" r="C4" t="n">
        <v>17100000</v>
      </c>
      <c s="9" r="D4" t="n">
        <v>12900000</v>
      </c>
    </row>
    <row r="5" spans="1:5">
      <c s="4" r="A5" t="s">
        <v>863</v>
      </c>
      <c s="6" r="B5" t="n">
        <v>2000000</v>
      </c>
    </row>
    <row r="6" spans="1:5">
      <c s="4" r="A6" t="s">
        <v>864</v>
      </c>
      <c s="9" r="B6" t="n">
        <v>2300000</v>
      </c>
      <c s="6" r="C6" t="n">
        <v>2000000</v>
      </c>
      <c s="9" r="D6" t="n">
        <v>1600000</v>
      </c>
    </row>
    <row r="7" spans="1:5">
      <c s="4" r="A7" t="s">
        <v>865</v>
      </c>
      <c s="9" r="C7" t="n">
        <v>4500000</v>
      </c>
    </row>
    <row r="8" spans="1:5">
      <c s="4" r="A8" t="s">
        <v>866</v>
      </c>
    </row>
    <row r="9" spans="1:5">
      <c s="3" r="A9" t="s">
        <v>867</v>
      </c>
    </row>
    <row r="10" spans="1:5">
      <c s="4" r="A10" t="s">
        <v>868</v>
      </c>
      <c s="6" r="B10" t="n">
        <v>8500000</v>
      </c>
    </row>
    <row r="11" spans="1:5">
      <c s="4" r="A11" t="s">
        <v>869</v>
      </c>
      <c s="16" r="B11" t="n">
        <v>1.85</v>
      </c>
    </row>
    <row r="12" spans="1:5">
      <c s="4" r="A12" t="s">
        <v>870</v>
      </c>
      <c s="16" r="B12" t="n">
        <v>2.85</v>
      </c>
    </row>
    <row r="13" spans="1:5">
      <c s="4" r="A13" t="s">
        <v>871</v>
      </c>
      <c s="4" r="B13" t="s">
        <v>426</v>
      </c>
    </row>
    <row r="14" spans="1:5">
      <c s="4" r="A14" t="s">
        <v>872</v>
      </c>
    </row>
    <row r="15" spans="1:5">
      <c s="3" r="A15" t="s">
        <v>351</v>
      </c>
    </row>
    <row r="16" spans="1:5">
      <c s="4" r="A16" t="s">
        <v>873</v>
      </c>
      <c s="4" r="B16" t="s">
        <v>874</v>
      </c>
      <c s="4" r="C16" t="s">
        <v>875</v>
      </c>
      <c s="4" r="D16" t="s">
        <v>876</v>
      </c>
      <c s="4" r="E16" t="s">
        <v>877</v>
      </c>
    </row>
    <row r="17" spans="1:5">
      <c s="3" r="A17" t="s">
        <v>878</v>
      </c>
    </row>
    <row r="18" spans="1:5">
      <c s="4" r="A18" t="s">
        <v>879</v>
      </c>
      <c s="4" r="B18" t="s">
        <v>880</v>
      </c>
    </row>
    <row r="19" spans="1:5">
      <c s="3" r="A19" t="s">
        <v>881</v>
      </c>
    </row>
    <row r="20" spans="1:5">
      <c s="4" r="A20" t="s">
        <v>882</v>
      </c>
      <c s="6" r="B20" t="n">
        <v>521293</v>
      </c>
      <c s="6" r="C20" t="n">
        <v>563436</v>
      </c>
      <c s="6" r="D20" t="n">
        <v>689802</v>
      </c>
    </row>
    <row r="21" spans="1:5">
      <c s="4" r="A21" t="s">
        <v>883</v>
      </c>
      <c s="6" r="B21" t="n">
        <v>-228750</v>
      </c>
      <c s="6" r="C21" t="n">
        <v>-42143</v>
      </c>
      <c s="6" r="D21" t="n">
        <v>-126366</v>
      </c>
    </row>
    <row r="22" spans="1:5">
      <c s="4" r="A22" t="s">
        <v>884</v>
      </c>
      <c s="6" r="B22" t="n">
        <v>292543</v>
      </c>
      <c s="6" r="C22" t="n">
        <v>521293</v>
      </c>
      <c s="6" r="D22" t="n">
        <v>563436</v>
      </c>
      <c s="6" r="E22" t="n">
        <v>689802</v>
      </c>
    </row>
    <row r="23" spans="1:5">
      <c s="4" r="A23" t="s">
        <v>885</v>
      </c>
      <c s="7" r="B23" t="n">
        <v>39.2</v>
      </c>
      <c s="7" r="C23" t="n">
        <v>43.81</v>
      </c>
      <c s="7" r="D23" t="n">
        <v>42.5</v>
      </c>
    </row>
    <row r="24" spans="1:5">
      <c s="4" r="A24" t="s">
        <v>886</v>
      </c>
      <c s="16" r="B24" t="n">
        <v>29.72</v>
      </c>
      <c s="16" r="C24" t="n">
        <v>42.16</v>
      </c>
      <c s="16" r="D24" t="n">
        <v>36.67</v>
      </c>
    </row>
    <row r="25" spans="1:5">
      <c s="4" r="A25" t="s">
        <v>887</v>
      </c>
      <c s="16" r="B25" t="n">
        <v>46.6</v>
      </c>
      <c s="16" r="C25" t="n">
        <v>39.2</v>
      </c>
      <c s="16" r="D25" t="n">
        <v>43.81</v>
      </c>
      <c s="7" r="E25" t="n">
        <v>42.5</v>
      </c>
    </row>
    <row r="26" spans="1:5">
      <c s="4" r="A26" t="s">
        <v>888</v>
      </c>
      <c s="16" r="B26" t="n">
        <v>35.5</v>
      </c>
      <c s="16" r="C26" t="n">
        <v>26.56</v>
      </c>
      <c s="16" r="D26" t="n">
        <v>31.31</v>
      </c>
      <c s="16" r="E26" t="n">
        <v>24.74</v>
      </c>
    </row>
    <row r="27" spans="1:5">
      <c s="4" r="A27" t="s">
        <v>889</v>
      </c>
      <c s="7" r="B27" t="n">
        <v>51.15</v>
      </c>
      <c s="7" r="C27" t="n">
        <v>51.15</v>
      </c>
      <c s="7" r="D27" t="n">
        <v>55.9</v>
      </c>
      <c s="7" r="E27" t="n">
        <v>55.9</v>
      </c>
    </row>
    <row r="28" spans="1:5">
      <c s="4" r="A28" t="s">
        <v>890</v>
      </c>
      <c s="6" r="B28" t="n">
        <v>292543</v>
      </c>
    </row>
    <row r="29" spans="1:5">
      <c s="4" r="A29" t="s">
        <v>891</v>
      </c>
      <c s="7" r="B29" t="n">
        <v>46.6</v>
      </c>
    </row>
    <row r="30" spans="1:5">
      <c s="4" r="A30" t="s">
        <v>892</v>
      </c>
      <c s="4" r="B30" t="s">
        <v>874</v>
      </c>
    </row>
    <row r="31" spans="1:5">
      <c s="4" r="A31" t="s">
        <v>893</v>
      </c>
      <c s="9" r="B31" t="n">
        <v>0</v>
      </c>
    </row>
    <row r="32" spans="1:5">
      <c s="4" r="A32" t="s">
        <v>894</v>
      </c>
      <c s="6" r="B32" t="n">
        <v>8800000</v>
      </c>
    </row>
    <row r="33" spans="1:5">
      <c s="4" r="A33" t="s">
        <v>895</v>
      </c>
      <c s="6" r="B33" t="n">
        <v>10000000</v>
      </c>
      <c s="9" r="C33" t="n">
        <v>1400000</v>
      </c>
      <c s="9" r="D33" t="n">
        <v>4800000</v>
      </c>
    </row>
    <row r="34" spans="1:5">
      <c s="4" r="A34" t="s">
        <v>896</v>
      </c>
      <c s="9" r="B34" t="n">
        <v>6800000</v>
      </c>
      <c s="9" r="C34" t="n">
        <v>1800000</v>
      </c>
      <c s="9" r="D34" t="n">
        <v>4600000</v>
      </c>
    </row>
    <row r="35" spans="1:5">
      <c s="4" r="A35" t="s">
        <v>897</v>
      </c>
    </row>
    <row r="36" spans="1:5">
      <c s="3" r="A36" t="s">
        <v>898</v>
      </c>
    </row>
    <row r="37" spans="1:5">
      <c s="4" r="A37" t="s">
        <v>899</v>
      </c>
      <c s="6" r="B37" t="n">
        <v>3000000</v>
      </c>
    </row>
    <row r="38" spans="1:5">
      <c s="4" r="A38" t="s">
        <v>900</v>
      </c>
      <c s="6" r="B38" t="n">
        <v>2100000</v>
      </c>
    </row>
    <row r="39" spans="1:5">
      <c s="4" r="A39" t="s">
        <v>901</v>
      </c>
      <c s="6" r="B39" t="n">
        <v>900000</v>
      </c>
    </row>
    <row r="40" spans="1:5">
      <c s="4" r="A40" t="s">
        <v>902</v>
      </c>
      <c s="18" r="B40" t="n">
        <v>2017</v>
      </c>
    </row>
    <row r="41" spans="1:5">
      <c s="4" r="A41" t="s">
        <v>903</v>
      </c>
      <c s="4" r="B41" t="s">
        <v>904</v>
      </c>
    </row>
    <row r="42" spans="1:5">
      <c s="4" r="A42" t="s">
        <v>905</v>
      </c>
    </row>
    <row r="43" spans="1:5">
      <c s="3" r="A43" t="s">
        <v>861</v>
      </c>
    </row>
    <row r="44" spans="1:5">
      <c s="4" r="A44" t="s">
        <v>906</v>
      </c>
      <c s="7" r="C44" t="n">
        <v>4.75</v>
      </c>
    </row>
    <row r="45" spans="1:5">
      <c s="3" r="A45" t="s">
        <v>881</v>
      </c>
    </row>
    <row r="46" spans="1:5">
      <c s="4" r="A46" t="s">
        <v>888</v>
      </c>
      <c s="16" r="C46" t="n">
        <v>26.56</v>
      </c>
    </row>
    <row r="47" spans="1:5">
      <c s="4" r="A47" t="s">
        <v>889</v>
      </c>
      <c s="7" r="C47" t="n">
        <v>51.15</v>
      </c>
    </row>
    <row r="48" spans="1:5">
      <c s="3" r="A48" t="s">
        <v>898</v>
      </c>
    </row>
    <row r="49" spans="1:5">
      <c s="4" r="A49" t="s">
        <v>907</v>
      </c>
      <c s="4" r="C49" t="s">
        <v>908</v>
      </c>
    </row>
    <row r="50" spans="1:5">
      <c s="4" r="A50" t="s">
        <v>909</v>
      </c>
      <c s="4" r="C50" t="s">
        <v>910</v>
      </c>
    </row>
    <row r="51" spans="1:5">
      <c s="4" r="A51" t="s">
        <v>911</v>
      </c>
      <c s="4" r="C51" t="s">
        <v>912</v>
      </c>
    </row>
    <row r="52" spans="1:5">
      <c s="4" r="A52" t="s">
        <v>913</v>
      </c>
    </row>
    <row r="53" spans="1:5">
      <c s="3" r="A53" t="s">
        <v>914</v>
      </c>
    </row>
    <row r="54" spans="1:5">
      <c s="4" r="A54" t="s">
        <v>915</v>
      </c>
      <c s="4" r="B54" t="s">
        <v>916</v>
      </c>
      <c s="4" r="C54" t="s">
        <v>917</v>
      </c>
      <c s="4" r="D54" t="s">
        <v>918</v>
      </c>
    </row>
    <row r="55" spans="1:5">
      <c s="4" r="A55" t="s">
        <v>919</v>
      </c>
      <c s="4" r="B55" t="s">
        <v>920</v>
      </c>
      <c s="4" r="C55" t="s">
        <v>921</v>
      </c>
    </row>
    <row r="56" spans="1:5">
      <c s="4" r="A56" t="s">
        <v>922</v>
      </c>
      <c s="4" r="B56" t="s">
        <v>923</v>
      </c>
      <c s="4" r="C56" t="s">
        <v>923</v>
      </c>
    </row>
    <row r="57" spans="1:5">
      <c s="4" r="A57" t="s">
        <v>924</v>
      </c>
      <c s="6" r="B57" t="n">
        <v>0</v>
      </c>
    </row>
    <row r="58" spans="1:5">
      <c s="4" r="A58" t="s">
        <v>925</v>
      </c>
      <c s="9" r="B58" t="n">
        <v>0</v>
      </c>
      <c s="9" r="C58" t="n">
        <v>5300000</v>
      </c>
      <c s="9" r="D58" t="n">
        <v>16900000</v>
      </c>
    </row>
    <row r="59" spans="1:5">
      <c s="4" r="A59" t="s">
        <v>926</v>
      </c>
      <c s="9" r="B59" t="n">
        <v>8400000</v>
      </c>
    </row>
    <row r="60" spans="1:5">
      <c s="4" r="A60" t="s">
        <v>927</v>
      </c>
      <c s="4" r="B60" t="s">
        <v>928</v>
      </c>
    </row>
    <row r="61" spans="1:5">
      <c s="3" r="A61" t="s">
        <v>929</v>
      </c>
    </row>
    <row r="62" spans="1:5">
      <c s="4" r="A62" t="s">
        <v>930</v>
      </c>
      <c s="6" r="B62" t="n">
        <v>254651</v>
      </c>
      <c s="6" r="C62" t="n">
        <v>234863</v>
      </c>
      <c s="6" r="D62" t="n">
        <v>262740</v>
      </c>
    </row>
    <row r="63" spans="1:5">
      <c s="4" r="A63" t="s">
        <v>931</v>
      </c>
      <c s="6" r="B63" t="n">
        <v>50256</v>
      </c>
      <c s="6" r="C63" t="n">
        <v>49157</v>
      </c>
    </row>
    <row r="64" spans="1:5">
      <c s="4" r="A64" t="s">
        <v>932</v>
      </c>
      <c s="6" r="B64" t="n">
        <v>-5854</v>
      </c>
      <c s="6" r="C64" t="n">
        <v>-771</v>
      </c>
      <c s="6" r="D64" t="n">
        <v>-12240</v>
      </c>
    </row>
    <row r="65" spans="1:5">
      <c s="4" r="A65" t="s">
        <v>933</v>
      </c>
      <c s="6" r="B65" t="n">
        <v>255478</v>
      </c>
      <c s="6" r="C65" t="n">
        <v>254651</v>
      </c>
      <c s="6" r="D65" t="n">
        <v>234863</v>
      </c>
      <c s="6" r="E65" t="n">
        <v>262740</v>
      </c>
    </row>
    <row r="66" spans="1:5">
      <c s="4" r="A66" t="s">
        <v>934</v>
      </c>
      <c s="7" r="B66" t="n">
        <v>132.86</v>
      </c>
      <c s="7" r="C66" t="n">
        <v>139.18</v>
      </c>
      <c s="7" r="D66" t="n">
        <v>122.52</v>
      </c>
    </row>
    <row r="67" spans="1:5">
      <c s="4" r="A67" t="s">
        <v>935</v>
      </c>
      <c s="16" r="B67" t="n">
        <v>112.3</v>
      </c>
      <c s="16" r="C67" t="n">
        <v>93.06999999999999</v>
      </c>
    </row>
    <row r="68" spans="1:5">
      <c s="4" r="A68" t="s">
        <v>936</v>
      </c>
      <c s="7" r="B68" t="n">
        <v>174.95</v>
      </c>
      <c s="7" r="C68" t="n">
        <v>160.09</v>
      </c>
      <c s="7" r="D68" t="n">
        <v>140.49</v>
      </c>
    </row>
    <row r="69" spans="1:5">
      <c s="4" r="A69" t="s">
        <v>937</v>
      </c>
      <c s="6" r="B69" t="n">
        <v>43575</v>
      </c>
      <c s="6" r="C69" t="n">
        <v>43858</v>
      </c>
      <c s="6" r="D69" t="n">
        <v>73259</v>
      </c>
    </row>
    <row r="70" spans="1:5">
      <c s="4" r="A70" t="s">
        <v>938</v>
      </c>
      <c s="7" r="B70" t="n">
        <v>97.44</v>
      </c>
      <c s="7" r="C70" t="n">
        <v>85.40000000000001</v>
      </c>
      <c s="7" r="D70" t="n">
        <v>65.29000000000001</v>
      </c>
    </row>
    <row r="71" spans="1:5">
      <c s="4" r="A71" t="s">
        <v>939</v>
      </c>
      <c s="7" r="B71" t="n">
        <v>134.52</v>
      </c>
      <c s="7" r="C71" t="n">
        <v>132.86</v>
      </c>
      <c s="7" r="D71" t="n">
        <v>139.18</v>
      </c>
      <c s="7" r="E71" t="n">
        <v>122.52</v>
      </c>
    </row>
    <row r="72" spans="1:5">
      <c s="4" r="A72" t="s">
        <v>940</v>
      </c>
      <c s="4" r="B72" t="s">
        <v>941</v>
      </c>
      <c s="4" r="C72" t="s">
        <v>942</v>
      </c>
      <c s="4" r="D72" t="s">
        <v>943</v>
      </c>
    </row>
    <row r="73" spans="1:5">
      <c s="4" r="A73" t="s">
        <v>944</v>
      </c>
    </row>
    <row r="74" spans="1:5">
      <c s="3" r="A74" t="s">
        <v>914</v>
      </c>
    </row>
    <row r="75" spans="1:5">
      <c s="4" r="A75" t="s">
        <v>945</v>
      </c>
      <c s="4" r="C75" t="s">
        <v>946</v>
      </c>
    </row>
    <row r="76" spans="1:5">
      <c s="4" r="A76" t="s">
        <v>947</v>
      </c>
      <c s="4" r="C76" t="s">
        <v>948</v>
      </c>
    </row>
    <row r="77" spans="1:5">
      <c s="3" r="A77" t="s">
        <v>929</v>
      </c>
    </row>
    <row r="78" spans="1:5">
      <c s="4" r="A78" t="s">
        <v>931</v>
      </c>
      <c s="6" r="C78" t="n">
        <v>15260</v>
      </c>
    </row>
    <row r="79" spans="1:5">
      <c s="4" r="A79" t="s">
        <v>935</v>
      </c>
      <c s="9" r="C79" t="n">
        <v>57</v>
      </c>
    </row>
    <row r="80" spans="1:5">
      <c s="4" r="A80" t="s">
        <v>949</v>
      </c>
    </row>
    <row r="81" spans="1:5">
      <c s="3" r="A81" t="s">
        <v>914</v>
      </c>
    </row>
    <row r="82" spans="1:5">
      <c s="4" r="A82" t="s">
        <v>915</v>
      </c>
      <c s="4" r="B82" t="s">
        <v>950</v>
      </c>
      <c s="4" r="C82" t="s">
        <v>951</v>
      </c>
      <c s="4" r="D82" t="s">
        <v>952</v>
      </c>
    </row>
    <row r="83" spans="1:5">
      <c s="4" r="A83" t="s">
        <v>953</v>
      </c>
      <c s="4" r="B83" t="s">
        <v>954</v>
      </c>
    </row>
    <row r="84" spans="1:5">
      <c s="4" r="A84" t="s">
        <v>924</v>
      </c>
      <c s="6" r="B84" t="n">
        <v>0</v>
      </c>
    </row>
    <row r="85" spans="1:5">
      <c s="4" r="A85" t="s">
        <v>925</v>
      </c>
      <c s="9" r="B85" t="n">
        <v>7000000</v>
      </c>
      <c s="9" r="C85" t="n">
        <v>7400000</v>
      </c>
      <c s="9" r="D85" t="n">
        <v>10600000</v>
      </c>
    </row>
    <row r="86" spans="1:5">
      <c s="4" r="A86" t="s">
        <v>926</v>
      </c>
      <c s="9" r="B86" t="n">
        <v>6300000</v>
      </c>
    </row>
    <row r="87" spans="1:5">
      <c s="4" r="A87" t="s">
        <v>927</v>
      </c>
      <c s="4" r="B87" t="s">
        <v>955</v>
      </c>
    </row>
    <row r="88" spans="1:5">
      <c s="3" r="A88" t="s">
        <v>929</v>
      </c>
    </row>
    <row r="89" spans="1:5">
      <c s="4" r="A89" t="s">
        <v>930</v>
      </c>
      <c s="6" r="B89" t="n">
        <v>293651</v>
      </c>
      <c s="6" r="C89" t="n">
        <v>269899</v>
      </c>
      <c s="6" r="D89" t="n">
        <v>322305</v>
      </c>
    </row>
    <row r="90" spans="1:5">
      <c s="4" r="A90" t="s">
        <v>931</v>
      </c>
      <c s="6" r="B90" t="n">
        <v>100682</v>
      </c>
    </row>
    <row r="91" spans="1:5">
      <c s="4" r="A91" t="s">
        <v>932</v>
      </c>
      <c s="6" r="B91" t="n">
        <v>-14542</v>
      </c>
      <c s="6" r="C91" t="n">
        <v>-4843</v>
      </c>
      <c s="6" r="D91" t="n">
        <v>-11678</v>
      </c>
    </row>
    <row r="92" spans="1:5">
      <c s="4" r="A92" t="s">
        <v>933</v>
      </c>
      <c s="6" r="B92" t="n">
        <v>283353</v>
      </c>
      <c s="6" r="C92" t="n">
        <v>293651</v>
      </c>
      <c s="6" r="D92" t="n">
        <v>269899</v>
      </c>
      <c s="6" r="E92" t="n">
        <v>322305</v>
      </c>
    </row>
    <row r="93" spans="1:5">
      <c s="4" r="A93" t="s">
        <v>934</v>
      </c>
      <c s="9" r="B93" t="n">
        <v>67</v>
      </c>
      <c s="9" r="C93" t="n">
        <v>62</v>
      </c>
      <c s="7" r="D93" t="n">
        <v>48.19</v>
      </c>
    </row>
    <row r="94" spans="1:5">
      <c s="4" r="A94" t="s">
        <v>935</v>
      </c>
      <c s="16" r="B94" t="n">
        <v>74.36</v>
      </c>
    </row>
    <row r="95" spans="1:5">
      <c s="4" r="A95" t="s">
        <v>936</v>
      </c>
      <c s="7" r="B95" t="n">
        <v>69.87</v>
      </c>
      <c s="7" r="C95" t="n">
        <v>65.44</v>
      </c>
      <c s="7" r="D95" t="n">
        <v>57.6</v>
      </c>
    </row>
    <row r="96" spans="1:5">
      <c s="4" r="A96" t="s">
        <v>937</v>
      </c>
      <c s="6" r="B96" t="n">
        <v>96438</v>
      </c>
      <c s="6" r="C96" t="n">
        <v>104302</v>
      </c>
      <c s="6" r="D96" t="n">
        <v>138028</v>
      </c>
    </row>
    <row r="97" spans="1:5">
      <c s="4" r="A97" t="s">
        <v>938</v>
      </c>
      <c s="7" r="B97" t="n">
        <v>65.59999999999999</v>
      </c>
      <c s="7" r="C97" t="n">
        <v>51.96</v>
      </c>
      <c s="7" r="D97" t="n">
        <v>37.03</v>
      </c>
    </row>
    <row r="98" spans="1:5">
      <c s="4" r="A98" t="s">
        <v>939</v>
      </c>
      <c s="7" r="B98" t="n">
        <v>69.93000000000001</v>
      </c>
      <c s="9" r="C98" t="n">
        <v>67</v>
      </c>
      <c s="9" r="D98" t="n">
        <v>62</v>
      </c>
      <c s="7" r="E98" t="n">
        <v>48.19</v>
      </c>
    </row>
    <row r="99" spans="1:5">
      <c s="4" r="A99" t="s">
        <v>956</v>
      </c>
    </row>
    <row r="100" spans="1:5">
      <c s="3" r="A100" t="s">
        <v>914</v>
      </c>
    </row>
    <row r="101" spans="1:5">
      <c s="4" r="A101" t="s">
        <v>945</v>
      </c>
      <c s="4" r="C101" t="s">
        <v>946</v>
      </c>
    </row>
    <row r="102" spans="1:5">
      <c s="4" r="A102" t="s">
        <v>947</v>
      </c>
      <c s="4" r="C102" t="s">
        <v>948</v>
      </c>
    </row>
    <row r="103" spans="1:5">
      <c s="4" r="A103" t="s">
        <v>957</v>
      </c>
    </row>
    <row r="104" spans="1:5">
      <c s="3" r="A104" t="s">
        <v>958</v>
      </c>
    </row>
    <row r="105" spans="1:5">
      <c s="4" r="A105" t="s">
        <v>959</v>
      </c>
      <c s="9" r="B105" t="n">
        <v>125000</v>
      </c>
      <c s="9" r="C105" t="n">
        <v>120000</v>
      </c>
      <c s="9" r="D105" t="n">
        <v>120000</v>
      </c>
    </row>
    <row r="106" spans="1:5">
      <c s="4" r="A106" t="s">
        <v>960</v>
      </c>
      <c s="6" r="B106" t="n">
        <v>14502</v>
      </c>
    </row>
    <row r="107" spans="1:5">
      <c s="4" r="A107" t="s">
        <v>961</v>
      </c>
      <c s="6" r="B107" t="n">
        <v>128696</v>
      </c>
    </row>
    <row r="108" spans="1:5">
      <c s="4" r="A108" t="s">
        <v>962</v>
      </c>
    </row>
    <row r="109" spans="1:5">
      <c s="3" r="A109" t="s">
        <v>914</v>
      </c>
    </row>
    <row r="110" spans="1:5">
      <c s="4" r="A110" t="s">
        <v>963</v>
      </c>
      <c s="9" r="B110" t="n">
        <v>2900000</v>
      </c>
      <c s="9" r="C110" t="n">
        <v>3300000</v>
      </c>
      <c s="9" r="D110" t="n">
        <v>3200000</v>
      </c>
    </row>
    <row r="111" spans="1:5">
      <c s="4" r="A111" t="s">
        <v>964</v>
      </c>
    </row>
    <row r="112" spans="1:5">
      <c s="3" r="A112" t="s">
        <v>914</v>
      </c>
    </row>
    <row r="113" spans="1:5">
      <c s="4" r="A113" t="s">
        <v>919</v>
      </c>
      <c s="4" r="C113" t="s">
        <v>965</v>
      </c>
    </row>
    <row r="114" spans="1:5">
      <c s="4" r="A114" t="s">
        <v>966</v>
      </c>
      <c s="16" r="C114" t="n">
        <v>0.46</v>
      </c>
    </row>
    <row r="115" spans="1:5">
      <c s="4" r="A115" t="s">
        <v>967</v>
      </c>
    </row>
    <row r="116" spans="1:5">
      <c s="3" r="A116" t="s">
        <v>914</v>
      </c>
    </row>
    <row r="117" spans="1:5">
      <c s="4" r="A117" t="s">
        <v>966</v>
      </c>
      <c s="16" r="C117" t="n">
        <v>0.24</v>
      </c>
    </row>
    <row r="118" spans="1:5">
      <c s="4" r="A118" t="s">
        <v>968</v>
      </c>
    </row>
    <row r="119" spans="1:5">
      <c s="3" r="A119" t="s">
        <v>914</v>
      </c>
    </row>
    <row r="120" spans="1:5">
      <c s="4" r="A120" t="s">
        <v>966</v>
      </c>
      <c s="16" r="C120" t="n">
        <v>0.24</v>
      </c>
    </row>
    <row r="121" spans="1:5">
      <c s="4" r="A121" t="s">
        <v>969</v>
      </c>
    </row>
    <row r="122" spans="1:5">
      <c s="3" r="A122" t="s">
        <v>914</v>
      </c>
    </row>
    <row r="123" spans="1:5">
      <c s="4" r="A123" t="s">
        <v>970</v>
      </c>
      <c s="4" r="B123" t="s">
        <v>954</v>
      </c>
    </row>
    <row r="124" spans="1:5">
      <c s="4" r="A124" t="s">
        <v>971</v>
      </c>
    </row>
    <row r="125" spans="1:5">
      <c s="3" r="A125" t="s">
        <v>914</v>
      </c>
    </row>
    <row r="126" spans="1:5">
      <c s="4" r="A126" t="s">
        <v>919</v>
      </c>
      <c s="4" r="C126" t="s">
        <v>972</v>
      </c>
    </row>
    <row r="127" spans="1:5">
      <c s="4" r="A127" t="s">
        <v>966</v>
      </c>
      <c s="16" r="C127" t="n">
        <v>3.24</v>
      </c>
    </row>
    <row r="128" spans="1:5">
      <c s="4" r="A128" t="s">
        <v>973</v>
      </c>
    </row>
    <row r="129" spans="1:5">
      <c s="3" r="A129" t="s">
        <v>914</v>
      </c>
    </row>
    <row r="130" spans="1:5">
      <c s="4" r="A130" t="s">
        <v>966</v>
      </c>
      <c s="16" r="C130" t="n">
        <v>2.25</v>
      </c>
    </row>
    <row r="131" spans="1:5">
      <c s="4" r="A131" t="s">
        <v>974</v>
      </c>
    </row>
    <row r="132" spans="1:5">
      <c s="3" r="A132" t="s">
        <v>914</v>
      </c>
    </row>
    <row r="133" spans="1:5">
      <c s="4" r="A133" t="s">
        <v>966</v>
      </c>
      <c s="16" r="C133" t="n">
        <v>2.25</v>
      </c>
    </row>
    <row r="134" spans="1:5">
      <c s="4" r="A134" t="s">
        <v>975</v>
      </c>
    </row>
    <row r="135" spans="1:5">
      <c s="3" r="A135" t="s">
        <v>914</v>
      </c>
    </row>
    <row r="136" spans="1:5">
      <c s="4" r="A136" t="s">
        <v>970</v>
      </c>
      <c s="4" r="B136" t="s">
        <v>976</v>
      </c>
    </row>
    <row r="137" spans="1:5">
      <c s="4" r="A137" t="s">
        <v>977</v>
      </c>
    </row>
    <row r="138" spans="1:5">
      <c s="3" r="A138" t="s">
        <v>914</v>
      </c>
    </row>
    <row r="139" spans="1:5">
      <c s="4" r="A139" t="s">
        <v>945</v>
      </c>
      <c s="4" r="D139" t="s">
        <v>720</v>
      </c>
    </row>
    <row r="140" spans="1:5">
      <c s="4" r="A140" t="s">
        <v>947</v>
      </c>
      <c s="4" r="D140" t="s">
        <v>978</v>
      </c>
    </row>
    <row r="141" spans="1:5">
      <c s="4" r="A141" t="s">
        <v>922</v>
      </c>
      <c s="4" r="D141" t="s">
        <v>923</v>
      </c>
    </row>
    <row r="142" spans="1:5">
      <c s="3" r="A142" t="s">
        <v>929</v>
      </c>
    </row>
    <row r="143" spans="1:5">
      <c s="4" r="A143" t="s">
        <v>931</v>
      </c>
      <c s="6" r="D143" t="n">
        <v>42178</v>
      </c>
    </row>
    <row r="144" spans="1:5">
      <c s="4" r="A144" t="s">
        <v>935</v>
      </c>
      <c s="7" r="D144" t="n">
        <v>103.37</v>
      </c>
    </row>
    <row r="145" spans="1:5">
      <c s="4" r="A145" t="s">
        <v>979</v>
      </c>
    </row>
    <row r="146" spans="1:5">
      <c s="3" r="A146" t="s">
        <v>914</v>
      </c>
    </row>
    <row r="147" spans="1:5">
      <c s="4" r="A147" t="s">
        <v>945</v>
      </c>
      <c s="4" r="C147" t="s">
        <v>921</v>
      </c>
      <c s="4" r="D147" t="s">
        <v>720</v>
      </c>
    </row>
    <row r="148" spans="1:5">
      <c s="4" r="A148" t="s">
        <v>947</v>
      </c>
      <c s="4" r="D148" t="s">
        <v>980</v>
      </c>
    </row>
    <row r="149" spans="1:5">
      <c s="3" r="A149" t="s">
        <v>929</v>
      </c>
    </row>
    <row r="150" spans="1:5">
      <c s="4" r="A150" t="s">
        <v>931</v>
      </c>
      <c s="6" r="C150" t="n">
        <v>106540</v>
      </c>
      <c s="6" r="D150" t="n">
        <v>92103</v>
      </c>
    </row>
    <row r="151" spans="1:5">
      <c s="4" r="A151" t="s">
        <v>935</v>
      </c>
      <c s="7" r="C151" t="n">
        <v>63.95</v>
      </c>
      <c s="7" r="D151" t="n">
        <v>71.67</v>
      </c>
    </row>
    <row r="152" spans="1:5">
      <c s="4" r="A152" t="s">
        <v>981</v>
      </c>
    </row>
    <row r="153" spans="1:5">
      <c s="3" r="A153" t="s">
        <v>929</v>
      </c>
    </row>
    <row r="154" spans="1:5">
      <c s="4" r="A154" t="s">
        <v>931</v>
      </c>
      <c s="6" r="C154" t="n">
        <v>17852</v>
      </c>
    </row>
    <row r="155" spans="1:5">
      <c s="4" r="A155" t="s">
        <v>935</v>
      </c>
      <c s="7" r="C155" t="n">
        <v>72.27</v>
      </c>
    </row>
    <row r="156" spans="1:5">
      <c s="4" r="A156" t="s">
        <v>982</v>
      </c>
    </row>
    <row r="157" spans="1:5">
      <c s="3" r="A157" t="s">
        <v>914</v>
      </c>
    </row>
    <row r="158" spans="1:5">
      <c s="4" r="A158" t="s">
        <v>915</v>
      </c>
      <c s="4" r="D158" t="s">
        <v>983</v>
      </c>
      <c s="4" r="E158" t="s">
        <v>983</v>
      </c>
    </row>
    <row r="159" spans="1:5">
      <c s="4" r="A159" t="s">
        <v>945</v>
      </c>
      <c s="4" r="D159" t="s">
        <v>984</v>
      </c>
      <c s="4" r="E159" t="s">
        <v>921</v>
      </c>
    </row>
    <row r="160" spans="1:5">
      <c s="4" r="A160" t="s">
        <v>947</v>
      </c>
      <c s="4" r="D160" t="s">
        <v>985</v>
      </c>
      <c s="4" r="E160" t="s">
        <v>986</v>
      </c>
    </row>
    <row r="161" spans="1:5">
      <c s="4" r="A161" t="s">
        <v>922</v>
      </c>
      <c s="4" r="D161" t="s">
        <v>987</v>
      </c>
      <c s="4" r="E161" t="s">
        <v>988</v>
      </c>
    </row>
    <row r="162" spans="1:5">
      <c s="3" r="A162" t="s">
        <v>929</v>
      </c>
    </row>
    <row r="163" spans="1:5">
      <c s="4" r="A163" t="s">
        <v>931</v>
      </c>
      <c s="6" r="D163" t="n">
        <v>15444</v>
      </c>
    </row>
    <row r="164" spans="1:5">
      <c s="4" r="A164" t="s">
        <v>935</v>
      </c>
      <c s="7" r="D164" t="n">
        <v>171.05</v>
      </c>
      <c s="7" r="E164" t="n">
        <v>189.23</v>
      </c>
    </row>
    <row r="165" spans="1:5">
      <c s="4" r="A165" t="s">
        <v>989</v>
      </c>
    </row>
    <row r="166" spans="1:5">
      <c s="3" r="A166" t="s">
        <v>914</v>
      </c>
    </row>
    <row r="167" spans="1:5">
      <c s="4" r="A167" t="s">
        <v>915</v>
      </c>
      <c s="4" r="C167" t="s">
        <v>990</v>
      </c>
      <c s="4" r="D167" t="s">
        <v>990</v>
      </c>
    </row>
    <row r="168" spans="1:5">
      <c s="4" r="A168" t="s">
        <v>945</v>
      </c>
      <c s="4" r="C168" t="s">
        <v>991</v>
      </c>
      <c s="4" r="D168" t="s">
        <v>992</v>
      </c>
    </row>
    <row r="169" spans="1:5">
      <c s="4" r="A169" t="s">
        <v>947</v>
      </c>
      <c s="4" r="C169" t="s">
        <v>993</v>
      </c>
      <c s="4" r="D169" t="s">
        <v>994</v>
      </c>
    </row>
    <row r="170" spans="1:5">
      <c s="3" r="A170" t="s">
        <v>929</v>
      </c>
    </row>
    <row r="171" spans="1:5">
      <c s="4" r="A171" t="s">
        <v>931</v>
      </c>
      <c s="6" r="C171" t="n">
        <v>8505</v>
      </c>
      <c s="6" r="D171" t="n">
        <v>5197</v>
      </c>
    </row>
    <row r="172" spans="1:5">
      <c s="4" r="A172" t="s">
        <v>935</v>
      </c>
      <c s="7" r="C172" t="n">
        <v>66.19</v>
      </c>
      <c s="7" r="D172" t="n">
        <v>81.38</v>
      </c>
    </row>
    <row r="173" spans="1:5">
      <c s="4" r="A173" t="s">
        <v>530</v>
      </c>
    </row>
    <row r="174" spans="1:5">
      <c s="3" r="A174" t="s">
        <v>861</v>
      </c>
    </row>
    <row r="175" spans="1:5">
      <c s="4" r="A175" t="s">
        <v>906</v>
      </c>
      <c s="7" r="C175" t="n">
        <v>4.75</v>
      </c>
    </row>
    <row r="176" spans="1:5">
      <c s="4" r="A176" t="s">
        <v>66</v>
      </c>
    </row>
    <row r="177" spans="1:5">
      <c s="3" r="A177" t="s">
        <v>351</v>
      </c>
    </row>
    <row r="178" spans="1:5">
      <c s="4" r="A178" t="s">
        <v>995</v>
      </c>
      <c s="4" r="B178" t="s">
        <v>99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7</v>
      </c>
      <c s="2" r="B1" t="s">
        <v>1</v>
      </c>
    </row>
    <row r="2" spans="1:4">
      <c s="2" r="B2" t="s">
        <v>2</v>
      </c>
      <c s="2" r="C2" t="s">
        <v>31</v>
      </c>
      <c s="2" r="D2" t="s">
        <v>76</v>
      </c>
    </row>
    <row r="3" spans="1:4">
      <c s="3" r="A3" t="s">
        <v>998</v>
      </c>
    </row>
    <row r="4" spans="1:4">
      <c s="4" r="A4" t="s">
        <v>999</v>
      </c>
      <c s="9" r="B4" t="n">
        <v>450000000</v>
      </c>
      <c s="9" r="D4" t="n">
        <v>200000000</v>
      </c>
    </row>
    <row r="5" spans="1:4">
      <c s="4" r="A5" t="s">
        <v>1000</v>
      </c>
      <c s="9" r="B5" t="n">
        <v>250000000</v>
      </c>
    </row>
    <row r="6" spans="1:4">
      <c s="4" r="A6" t="s">
        <v>1001</v>
      </c>
      <c s="6" r="B6" t="n">
        <v>4247867</v>
      </c>
    </row>
    <row r="7" spans="1:4">
      <c s="4" r="A7" t="s">
        <v>1002</v>
      </c>
      <c s="7" r="B7" t="n">
        <v>71.79000000000001</v>
      </c>
    </row>
    <row r="8" spans="1:4">
      <c s="4" r="A8" t="s">
        <v>1003</v>
      </c>
      <c s="9" r="B8" t="n">
        <v>304900000</v>
      </c>
    </row>
    <row r="9" spans="1:4">
      <c s="4" r="A9" t="s">
        <v>1004</v>
      </c>
      <c s="9" r="B9" t="n">
        <v>145100000</v>
      </c>
    </row>
    <row r="10" spans="1:4">
      <c s="4" r="A10" t="s">
        <v>1005</v>
      </c>
      <c s="4" r="B10" t="s">
        <v>1006</v>
      </c>
    </row>
    <row r="11" spans="1:4">
      <c s="3" r="A11" t="s">
        <v>1007</v>
      </c>
    </row>
    <row r="12" spans="1:4">
      <c s="4" r="A12" t="s">
        <v>1008</v>
      </c>
      <c s="9" r="D12" t="n">
        <v>164395000</v>
      </c>
    </row>
    <row r="13" spans="1:4">
      <c s="4" r="A13" t="s">
        <v>66</v>
      </c>
    </row>
    <row r="14" spans="1:4">
      <c s="3" r="A14" t="s">
        <v>1007</v>
      </c>
    </row>
    <row r="15" spans="1:4">
      <c s="4" r="A15" t="s">
        <v>1009</v>
      </c>
      <c s="4" r="B15" t="s">
        <v>1010</v>
      </c>
    </row>
    <row r="16" spans="1:4">
      <c s="4" r="A16" t="s">
        <v>1011</v>
      </c>
      <c s="4" r="B16" t="s">
        <v>1012</v>
      </c>
    </row>
    <row r="17" spans="1:4">
      <c s="4" r="A17" t="s">
        <v>995</v>
      </c>
      <c s="4" r="B17" t="s">
        <v>996</v>
      </c>
    </row>
    <row r="18" spans="1:4">
      <c s="4" r="A18" t="s">
        <v>1013</v>
      </c>
      <c s="4" r="B18" t="s">
        <v>400</v>
      </c>
      <c s="4" r="C18" t="s">
        <v>449</v>
      </c>
      <c s="6" r="D18" t="n">
        <v>10</v>
      </c>
    </row>
    <row r="19" spans="1:4">
      <c s="4" r="A19" t="s">
        <v>1014</v>
      </c>
      <c s="6" r="B19" t="n">
        <v>72061</v>
      </c>
      <c s="6" r="C19" t="n">
        <v>35500</v>
      </c>
      <c s="6" r="D19" t="n">
        <v>176630</v>
      </c>
    </row>
    <row r="20" spans="1:4">
      <c s="4" r="A20" t="s">
        <v>68</v>
      </c>
      <c s="10" r="B20" t="n">
        <v>0.001</v>
      </c>
      <c s="10" r="C20" t="n">
        <v>0.001</v>
      </c>
    </row>
    <row r="21" spans="1:4">
      <c s="4" r="A21" t="s">
        <v>74</v>
      </c>
    </row>
    <row r="22" spans="1:4">
      <c s="3" r="A22" t="s">
        <v>1007</v>
      </c>
    </row>
    <row r="23" spans="1:4">
      <c s="4" r="A23" t="s">
        <v>995</v>
      </c>
      <c s="4" r="B23" t="s">
        <v>1015</v>
      </c>
    </row>
    <row r="24" spans="1:4">
      <c s="4" r="A24" t="s">
        <v>1016</v>
      </c>
      <c s="6" r="D24" t="n">
        <v>6800000</v>
      </c>
    </row>
    <row r="25" spans="1:4">
      <c s="4" r="A25" t="s">
        <v>1017</v>
      </c>
      <c s="4" r="B25" t="s">
        <v>1018</v>
      </c>
    </row>
    <row r="26" spans="1:4">
      <c s="4" r="A26" t="s">
        <v>1008</v>
      </c>
      <c s="9" r="D26" t="n">
        <v>164400000</v>
      </c>
    </row>
    <row r="27" spans="1:4">
      <c s="4" r="A27" t="s">
        <v>1019</v>
      </c>
      <c s="9" r="D27" t="n">
        <v>5600000</v>
      </c>
    </row>
    <row r="28" spans="1:4">
      <c s="4" r="A28" t="s">
        <v>73</v>
      </c>
      <c s="9" r="B28" t="n">
        <v>170000000</v>
      </c>
      <c s="9" r="C28" t="n">
        <v>170000000</v>
      </c>
    </row>
    <row r="29" spans="1:4">
      <c s="4" r="A29" t="s">
        <v>68</v>
      </c>
      <c s="9" r="B29" t="n">
        <v>25</v>
      </c>
    </row>
    <row r="30" spans="1:4">
      <c s="4" r="A30" t="s">
        <v>1020</v>
      </c>
      <c s="9" r="B30"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021</v>
      </c>
      <c s="2" r="B1" t="s">
        <v>1</v>
      </c>
    </row>
    <row r="2" spans="1:3">
      <c s="2" r="B2" t="s">
        <v>2</v>
      </c>
      <c s="2" r="C2" t="s">
        <v>4</v>
      </c>
    </row>
    <row r="3" spans="1:3">
      <c s="3" r="A3" t="s">
        <v>1022</v>
      </c>
    </row>
    <row r="4" spans="1:3">
      <c s="4" r="A4" t="s">
        <v>1023</v>
      </c>
      <c s="9" r="B4" t="n">
        <v>50</v>
      </c>
    </row>
    <row r="5" spans="1:3">
      <c s="4" r="A5" t="s">
        <v>1024</v>
      </c>
      <c s="4" r="B5" t="s">
        <v>1025</v>
      </c>
    </row>
    <row r="6" spans="1:3">
      <c s="4" r="A6" t="s">
        <v>28</v>
      </c>
      <c s="7" r="B6" t="n">
        <v>76.72</v>
      </c>
      <c s="7" r="C6" t="n">
        <v>69.5</v>
      </c>
    </row>
    <row r="7" spans="1:3">
      <c s="4" r="A7" t="s">
        <v>1026</v>
      </c>
      <c s="9" r="B7" t="n">
        <v>1900</v>
      </c>
    </row>
    <row r="8" spans="1:3">
      <c s="4" r="A8" t="s">
        <v>1027</v>
      </c>
      <c s="4" r="B8" t="s">
        <v>1028</v>
      </c>
    </row>
    <row r="9" spans="1:3">
      <c s="3" r="A9" t="s">
        <v>1029</v>
      </c>
    </row>
    <row r="10" spans="1:3">
      <c s="4" r="A10" t="s">
        <v>1030</v>
      </c>
      <c s="4" r="B10" t="s">
        <v>1031</v>
      </c>
    </row>
    <row r="11" spans="1:3">
      <c s="4" r="A11" t="s">
        <v>66</v>
      </c>
    </row>
    <row r="12" spans="1:3">
      <c s="3" r="A12" t="s">
        <v>1029</v>
      </c>
    </row>
    <row r="13" spans="1:3">
      <c s="4" r="A13" t="s">
        <v>1011</v>
      </c>
      <c s="4" r="B13" t="s">
        <v>10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2</v>
      </c>
      <c s="2" r="B1" t="s">
        <v>428</v>
      </c>
      <c s="2" r="J1" t="s">
        <v>1</v>
      </c>
    </row>
    <row r="2" spans="1:12">
      <c s="2" r="B2" t="s">
        <v>2</v>
      </c>
      <c s="2" r="C2" t="s">
        <v>579</v>
      </c>
      <c s="2" r="D2" t="s">
        <v>4</v>
      </c>
      <c s="2" r="E2" t="s">
        <v>580</v>
      </c>
      <c s="2" r="F2" t="s">
        <v>31</v>
      </c>
      <c s="2" r="G2" t="s">
        <v>496</v>
      </c>
      <c s="2" r="H2" t="s">
        <v>497</v>
      </c>
      <c s="2" r="I2" t="s">
        <v>581</v>
      </c>
      <c s="2" r="J2" t="s">
        <v>2</v>
      </c>
      <c s="2" r="K2" t="s">
        <v>31</v>
      </c>
      <c s="2" r="L2" t="s">
        <v>76</v>
      </c>
    </row>
    <row r="3" spans="1:12">
      <c s="3" r="A3" t="s">
        <v>1033</v>
      </c>
    </row>
    <row r="4" spans="1:12">
      <c s="4" r="A4" t="s">
        <v>1034</v>
      </c>
      <c s="9" r="J4" t="n">
        <v>109020</v>
      </c>
      <c s="9" r="K4" t="n">
        <v>863857</v>
      </c>
      <c s="9" r="L4" t="n">
        <v>109908</v>
      </c>
    </row>
    <row r="5" spans="1:12">
      <c s="4" r="A5" t="s">
        <v>1035</v>
      </c>
      <c s="6" r="J5" t="n">
        <v>398</v>
      </c>
      <c s="6" r="K5" t="n">
        <v>10933</v>
      </c>
      <c s="6" r="L5" t="n">
        <v>497</v>
      </c>
    </row>
    <row r="6" spans="1:12">
      <c s="4" r="A6" t="s">
        <v>1036</v>
      </c>
      <c s="9" r="J6" t="n">
        <v>109418</v>
      </c>
      <c s="9" r="K6" t="n">
        <v>874790</v>
      </c>
      <c s="9" r="L6" t="n">
        <v>110405</v>
      </c>
    </row>
    <row r="7" spans="1:12">
      <c s="4" r="A7" t="s">
        <v>1037</v>
      </c>
      <c s="6" r="J7" t="n">
        <v>61389113</v>
      </c>
      <c s="6" r="K7" t="n">
        <v>63267800</v>
      </c>
      <c s="6" r="L7" t="n">
        <v>63591523</v>
      </c>
    </row>
    <row r="8" spans="1:12">
      <c s="4" r="A8" t="s">
        <v>1038</v>
      </c>
      <c s="6" r="J8" t="n">
        <v>772221</v>
      </c>
      <c s="6" r="K8" t="n">
        <v>1653264</v>
      </c>
      <c s="6" r="L8" t="n">
        <v>983889</v>
      </c>
    </row>
    <row r="9" spans="1:12">
      <c s="4" r="A9" t="s">
        <v>1039</v>
      </c>
      <c s="6" r="J9" t="n">
        <v>62161334</v>
      </c>
      <c s="6" r="K9" t="n">
        <v>64921064</v>
      </c>
      <c s="6" r="L9" t="n">
        <v>64575412</v>
      </c>
    </row>
    <row r="10" spans="1:12">
      <c s="4" r="A10" t="s">
        <v>1040</v>
      </c>
      <c s="7" r="B10" t="n">
        <v>0.43</v>
      </c>
      <c s="7" r="C10" t="n">
        <v>0.5</v>
      </c>
      <c s="7" r="D10" t="n">
        <v>0.38</v>
      </c>
      <c s="7" r="E10" t="n">
        <v>0.47</v>
      </c>
      <c s="7" r="F10" t="n">
        <v>6.94</v>
      </c>
      <c s="7" r="G10" t="n">
        <v>0.53</v>
      </c>
      <c s="7" r="H10" t="n">
        <v>0.34</v>
      </c>
      <c s="7" r="I10" t="n">
        <v>5.84</v>
      </c>
      <c s="7" r="J10" t="n">
        <v>1.78</v>
      </c>
      <c s="7" r="K10" t="n">
        <v>13.65</v>
      </c>
      <c s="7" r="L10" t="n">
        <v>1.73</v>
      </c>
    </row>
    <row r="11" spans="1:12">
      <c s="4" r="A11" t="s">
        <v>1041</v>
      </c>
      <c s="7" r="B11" t="n">
        <v>0.42</v>
      </c>
      <c s="7" r="C11" t="n">
        <v>0.5</v>
      </c>
      <c s="7" r="D11" t="n">
        <v>0.37</v>
      </c>
      <c s="7" r="E11" t="n">
        <v>0.47</v>
      </c>
      <c s="7" r="F11" t="n">
        <v>6.86</v>
      </c>
      <c s="7" r="G11" t="n">
        <v>0.53</v>
      </c>
      <c s="7" r="H11" t="n">
        <v>0.33</v>
      </c>
      <c s="7" r="I11" t="n">
        <v>5.74</v>
      </c>
      <c s="7" r="J11" t="n">
        <v>1.76</v>
      </c>
      <c s="7" r="K11" t="n">
        <v>13.47</v>
      </c>
      <c s="7" r="L11" t="n">
        <v>1.71</v>
      </c>
    </row>
    <row r="12" spans="1:12">
      <c s="4" r="A12" t="s">
        <v>1042</v>
      </c>
    </row>
    <row r="13" spans="1:12">
      <c s="3" r="A13" t="s">
        <v>1043</v>
      </c>
    </row>
    <row r="14" spans="1:12">
      <c s="4" r="A14" t="s">
        <v>1044</v>
      </c>
      <c s="6" r="J14" t="n">
        <v>4029934</v>
      </c>
      <c s="6" r="K14" t="n">
        <v>4351727</v>
      </c>
      <c s="6" r="L14" t="n">
        <v>4428624</v>
      </c>
    </row>
    <row r="15" spans="1:12">
      <c s="4" r="A15" t="s">
        <v>1045</v>
      </c>
    </row>
    <row r="16" spans="1:12">
      <c s="3" r="A16" t="s">
        <v>1043</v>
      </c>
    </row>
    <row r="17" spans="1:12">
      <c s="4" r="A17" t="s">
        <v>1044</v>
      </c>
      <c s="6" r="J17" t="n">
        <v>871262</v>
      </c>
      <c s="4" r="K17" t="s">
        <v>49</v>
      </c>
      <c s="6" r="L17" t="n">
        <v>8712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6</v>
      </c>
      <c s="2" r="B1" t="s">
        <v>2</v>
      </c>
      <c s="2" r="C1" t="s">
        <v>31</v>
      </c>
    </row>
    <row r="2" spans="1:3">
      <c s="4" r="A2" t="s">
        <v>1047</v>
      </c>
    </row>
    <row r="3" spans="1:3">
      <c s="3" r="A3" t="s">
        <v>1048</v>
      </c>
    </row>
    <row r="4" spans="1:3">
      <c s="4" r="A4" t="s">
        <v>1049</v>
      </c>
      <c s="9" r="B4" t="n">
        <v>14346</v>
      </c>
      <c s="9" r="C4" t="n">
        <v>13059</v>
      </c>
    </row>
    <row r="5" spans="1:3">
      <c s="4" r="A5" t="s">
        <v>1050</v>
      </c>
      <c s="6" r="B5" t="n">
        <v>14346</v>
      </c>
      <c s="6" r="C5" t="n">
        <v>13059</v>
      </c>
    </row>
    <row r="6" spans="1:3">
      <c s="4" r="A6" t="s">
        <v>1051</v>
      </c>
    </row>
    <row r="7" spans="1:3">
      <c s="3" r="A7" t="s">
        <v>1048</v>
      </c>
    </row>
    <row r="8" spans="1:3">
      <c s="4" r="A8" t="s">
        <v>1050</v>
      </c>
      <c s="6" r="B8" t="n">
        <v>0</v>
      </c>
      <c s="6" r="C8" t="n">
        <v>0</v>
      </c>
    </row>
    <row r="9" spans="1:3">
      <c s="4" r="A9" t="s">
        <v>1052</v>
      </c>
      <c s="6" r="B9" t="n">
        <v>-6077</v>
      </c>
      <c s="6" r="C9" t="n">
        <v>-4044</v>
      </c>
    </row>
    <row r="10" spans="1:3">
      <c s="4" r="A10" t="s">
        <v>1053</v>
      </c>
      <c s="9" r="B10" t="n">
        <v>-6077</v>
      </c>
      <c s="9" r="C10" t="n">
        <v>-40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4</v>
      </c>
      <c s="2" r="B1" t="s">
        <v>1</v>
      </c>
    </row>
    <row r="2" spans="1:3">
      <c s="2" r="B2" t="s">
        <v>2</v>
      </c>
      <c s="2" r="C2" t="s">
        <v>31</v>
      </c>
    </row>
    <row r="3" spans="1:3">
      <c s="3" r="A3" t="s">
        <v>1055</v>
      </c>
    </row>
    <row r="4" spans="1:3">
      <c s="4" r="A4" t="s">
        <v>1056</v>
      </c>
      <c s="9" r="B4" t="n">
        <v>77711</v>
      </c>
      <c s="9" r="C4" t="n">
        <v>77711</v>
      </c>
    </row>
    <row r="5" spans="1:3">
      <c s="4" r="A5" t="s">
        <v>445</v>
      </c>
    </row>
    <row r="6" spans="1:3">
      <c s="3" r="A6" t="s">
        <v>1055</v>
      </c>
    </row>
    <row r="7" spans="1:3">
      <c s="4" r="A7" t="s">
        <v>1057</v>
      </c>
      <c s="6" r="C7" t="n">
        <v>590124</v>
      </c>
    </row>
    <row r="8" spans="1:3">
      <c s="4" r="A8" t="s">
        <v>1058</v>
      </c>
    </row>
    <row r="9" spans="1:3">
      <c s="3" r="A9" t="s">
        <v>1055</v>
      </c>
    </row>
    <row r="10" spans="1:3">
      <c s="4" r="A10" t="s">
        <v>1057</v>
      </c>
      <c s="6" r="B10" t="n">
        <v>590124</v>
      </c>
    </row>
    <row r="11" spans="1:3">
      <c s="4" r="A11" t="s">
        <v>1059</v>
      </c>
      <c s="9" r="B11" t="n">
        <v>114700</v>
      </c>
      <c s="9" r="C11" t="n">
        <v>105200</v>
      </c>
    </row>
    <row r="12" spans="1:3">
      <c s="4" r="A12" t="s">
        <v>1056</v>
      </c>
      <c s="9" r="B12" t="n">
        <v>77711</v>
      </c>
      <c s="9" r="C12" t="n">
        <v>777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0</v>
      </c>
      <c s="2" r="B1" t="s">
        <v>1</v>
      </c>
    </row>
    <row r="2" spans="1:3">
      <c s="2" r="B2" t="s">
        <v>2</v>
      </c>
      <c s="2" r="C2" t="s">
        <v>31</v>
      </c>
    </row>
    <row r="3" spans="1:3">
      <c s="3" r="A3" t="s">
        <v>1061</v>
      </c>
    </row>
    <row r="4" spans="1:3">
      <c s="4" r="A4" t="s">
        <v>206</v>
      </c>
      <c s="9" r="B4" t="n">
        <v>2643958</v>
      </c>
      <c s="9" r="C4" t="n">
        <v>2025505</v>
      </c>
    </row>
    <row r="5" spans="1:3">
      <c s="4" r="A5" t="s">
        <v>728</v>
      </c>
    </row>
    <row r="6" spans="1:3">
      <c s="3" r="A6" t="s">
        <v>1061</v>
      </c>
    </row>
    <row r="7" spans="1:3">
      <c s="4" r="A7" t="s">
        <v>206</v>
      </c>
      <c s="6" r="B7" t="n">
        <v>2643958</v>
      </c>
      <c s="6" r="C7" t="n">
        <v>2025505</v>
      </c>
    </row>
    <row r="8" spans="1:3">
      <c s="4" r="A8" t="s">
        <v>1062</v>
      </c>
    </row>
    <row r="9" spans="1:3">
      <c s="3" r="A9" t="s">
        <v>1061</v>
      </c>
    </row>
    <row r="10" spans="1:3">
      <c s="4" r="A10" t="s">
        <v>1063</v>
      </c>
      <c s="9" r="B10" t="n">
        <v>2609582</v>
      </c>
      <c s="9" r="C10" t="n">
        <v>2056474</v>
      </c>
    </row>
    <row r="11" spans="1:3">
      <c s="4" r="A11" t="s">
        <v>1064</v>
      </c>
      <c s="4" r="B11" t="s">
        <v>1065</v>
      </c>
      <c s="4" r="C11" t="s">
        <v>1066</v>
      </c>
    </row>
    <row r="12" spans="1:3">
      <c s="4" r="A12" t="s">
        <v>1067</v>
      </c>
      <c s="4" r="B12" t="s">
        <v>1065</v>
      </c>
    </row>
    <row r="13" spans="1:3">
      <c s="4" r="A13" t="s">
        <v>1068</v>
      </c>
      <c s="9" r="B13" t="n">
        <v>106100</v>
      </c>
    </row>
    <row r="14" spans="1:3">
      <c s="4" r="A14" t="s">
        <v>1069</v>
      </c>
      <c s="4" r="B14" t="s">
        <v>7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1</v>
      </c>
      <c s="2" r="D2" t="s">
        <v>76</v>
      </c>
    </row>
    <row r="3" spans="1:4">
      <c s="4" r="A3" t="s">
        <v>1071</v>
      </c>
      <c s="9" r="B3" t="n">
        <v>31112</v>
      </c>
      <c s="9" r="C3" t="n">
        <v>27255</v>
      </c>
      <c s="9" r="D3" t="n">
        <v>16400</v>
      </c>
    </row>
    <row r="4" spans="1:4">
      <c s="4" r="A4" t="s">
        <v>1072</v>
      </c>
      <c s="6" r="B4" t="n">
        <v>57600</v>
      </c>
      <c s="6" r="C4" t="n">
        <v>88500</v>
      </c>
      <c s="6" r="D4" t="n">
        <v>128200</v>
      </c>
    </row>
    <row r="5" spans="1:4">
      <c s="4" r="A5" t="s">
        <v>1073</v>
      </c>
      <c s="9" r="B5" t="n">
        <v>2600</v>
      </c>
      <c s="6" r="C5" t="n">
        <v>11900</v>
      </c>
    </row>
    <row r="6" spans="1:4">
      <c s="4" r="A6" t="s">
        <v>1074</v>
      </c>
      <c s="4" r="B6" t="s">
        <v>49</v>
      </c>
      <c s="6" r="C6" t="n">
        <v>91</v>
      </c>
    </row>
    <row r="7" spans="1:4">
      <c s="4" r="A7" t="s">
        <v>1075</v>
      </c>
      <c s="4" r="B7" t="s">
        <v>49</v>
      </c>
      <c s="6" r="C7" t="n">
        <v>18215</v>
      </c>
    </row>
    <row r="8" spans="1:4">
      <c s="4" r="A8" t="s">
        <v>1076</v>
      </c>
      <c s="9" r="B8" t="n">
        <v>1297</v>
      </c>
      <c s="6" r="C8" t="n">
        <v>2037</v>
      </c>
    </row>
    <row r="9" spans="1:4">
      <c s="4" r="A9" t="s">
        <v>1077</v>
      </c>
      <c s="6" r="B9" t="n">
        <v>104494</v>
      </c>
      <c s="6" r="C9" t="n">
        <v>24315</v>
      </c>
      <c s="6" r="D9" t="n">
        <v>14030</v>
      </c>
    </row>
    <row r="10" spans="1:4">
      <c s="4" r="A10" t="s">
        <v>1078</v>
      </c>
    </row>
    <row r="11" spans="1:4">
      <c s="4" r="A11" t="s">
        <v>1076</v>
      </c>
      <c s="9" r="D11" t="n">
        <v>7411</v>
      </c>
    </row>
    <row r="12" spans="1:4">
      <c s="4" r="A12" t="s">
        <v>456</v>
      </c>
    </row>
    <row r="13" spans="1:4">
      <c s="4" r="A13" t="s">
        <v>1079</v>
      </c>
      <c s="9" r="B13" t="n">
        <v>9296</v>
      </c>
    </row>
    <row r="14" spans="1:4">
      <c s="4" r="A14" t="s">
        <v>445</v>
      </c>
    </row>
    <row r="15" spans="1:4">
      <c s="4" r="A15" t="s">
        <v>1080</v>
      </c>
      <c s="9" r="C15" t="n">
        <v>77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81</v>
      </c>
      <c s="2" r="B1" t="s">
        <v>1</v>
      </c>
    </row>
    <row r="2" spans="1:5">
      <c s="2" r="B2" t="s">
        <v>2</v>
      </c>
      <c s="2" r="C2" t="s">
        <v>31</v>
      </c>
      <c s="2" r="D2" t="s">
        <v>76</v>
      </c>
      <c s="2" r="E2" t="s">
        <v>1082</v>
      </c>
    </row>
    <row r="3" spans="1:5">
      <c s="3" r="A3" t="s">
        <v>1083</v>
      </c>
    </row>
    <row r="4" spans="1:5">
      <c s="4" r="A4" t="s">
        <v>1084</v>
      </c>
      <c s="9" r="B4" t="n">
        <v>-27220</v>
      </c>
      <c s="9" r="C4" t="n">
        <v>-15068</v>
      </c>
    </row>
    <row r="5" spans="1:5">
      <c s="4" r="A5" t="s">
        <v>107</v>
      </c>
      <c s="6" r="B5" t="n">
        <v>12021</v>
      </c>
      <c s="6" r="C5" t="n">
        <v>16729</v>
      </c>
      <c s="9" r="D5" t="n">
        <v>5583</v>
      </c>
    </row>
    <row r="6" spans="1:5">
      <c s="4" r="A6" t="s">
        <v>120</v>
      </c>
    </row>
    <row r="7" spans="1:5">
      <c s="3" r="A7" t="s">
        <v>1083</v>
      </c>
    </row>
    <row r="8" spans="1:5">
      <c s="4" r="A8" t="s">
        <v>1085</v>
      </c>
      <c s="6" r="B8" t="n">
        <v>-10890</v>
      </c>
      <c s="6" r="C8" t="n">
        <v>-101</v>
      </c>
      <c s="6" r="D8" t="n">
        <v>5040</v>
      </c>
      <c s="9" r="E8" t="n">
        <v>1888</v>
      </c>
    </row>
    <row r="9" spans="1:5">
      <c s="4" r="A9" t="s">
        <v>1086</v>
      </c>
      <c s="6" r="B9" t="n">
        <v>-16330</v>
      </c>
      <c s="6" r="C9" t="n">
        <v>-14967</v>
      </c>
      <c s="6" r="D9" t="n">
        <v>-13954</v>
      </c>
      <c s="6" r="E9" t="n">
        <v>-23952</v>
      </c>
    </row>
    <row r="10" spans="1:5">
      <c s="4" r="A10" t="s">
        <v>1084</v>
      </c>
      <c s="6" r="B10" t="n">
        <v>-27220</v>
      </c>
      <c s="6" r="C10" t="n">
        <v>-15068</v>
      </c>
      <c s="6" r="D10" t="n">
        <v>-8914</v>
      </c>
      <c s="6" r="E10" t="n">
        <v>-22064</v>
      </c>
    </row>
    <row r="11" spans="1:5">
      <c s="4" r="A11" t="s">
        <v>1087</v>
      </c>
      <c s="6" r="B11" t="n">
        <v>-10790</v>
      </c>
      <c s="6" r="C11" t="n">
        <v>-5148</v>
      </c>
      <c s="6" r="D11" t="n">
        <v>3150</v>
      </c>
    </row>
    <row r="12" spans="1:5">
      <c s="4" r="A12" t="s">
        <v>1088</v>
      </c>
      <c s="6" r="B12" t="n">
        <v>-9653</v>
      </c>
      <c s="6" r="C12" t="n">
        <v>-12783</v>
      </c>
      <c s="6" r="D12" t="n">
        <v>6117</v>
      </c>
    </row>
    <row r="13" spans="1:5">
      <c s="4" r="A13" t="s">
        <v>1089</v>
      </c>
      <c s="6" r="B13" t="n">
        <v>-20443</v>
      </c>
      <c s="6" r="C13" t="n">
        <v>-17931</v>
      </c>
      <c s="6" r="D13" t="n">
        <v>9267</v>
      </c>
    </row>
    <row r="14" spans="1:5">
      <c s="4" r="A14" t="s">
        <v>107</v>
      </c>
      <c s="6" r="B14" t="n">
        <v>8489</v>
      </c>
      <c s="6" r="C14" t="n">
        <v>11747</v>
      </c>
      <c s="6" r="D14" t="n">
        <v>3875</v>
      </c>
    </row>
    <row r="15" spans="1:5">
      <c s="4" r="A15" t="s">
        <v>1090</v>
      </c>
      <c s="6" r="B15" t="n">
        <v>-10790</v>
      </c>
      <c s="6" r="C15" t="n">
        <v>-5148</v>
      </c>
      <c s="6" r="D15" t="n">
        <v>3150</v>
      </c>
    </row>
    <row r="16" spans="1:5">
      <c s="4" r="A16" t="s">
        <v>1091</v>
      </c>
      <c s="6" r="B16" t="n">
        <v>-1164</v>
      </c>
      <c s="6" r="C16" t="n">
        <v>-1036</v>
      </c>
      <c s="6" r="D16" t="n">
        <v>9992</v>
      </c>
    </row>
    <row r="17" spans="1:5">
      <c s="4" r="A17" t="s">
        <v>1092</v>
      </c>
      <c s="6" r="B17" t="n">
        <v>-11954</v>
      </c>
      <c s="6" r="C17" t="n">
        <v>-6184</v>
      </c>
      <c s="6" r="D17" t="n">
        <v>13142</v>
      </c>
    </row>
    <row r="18" spans="1:5">
      <c s="4" r="A18" t="s">
        <v>1093</v>
      </c>
      <c s="6" r="B18" t="n">
        <v>1</v>
      </c>
      <c s="6" r="C18" t="n">
        <v>7</v>
      </c>
      <c s="6" r="D18" t="n">
        <v>2</v>
      </c>
    </row>
    <row r="19" spans="1:5">
      <c s="4" r="A19" t="s">
        <v>1094</v>
      </c>
      <c s="6" r="B19" t="n">
        <v>-199</v>
      </c>
      <c s="6" r="C19" t="n">
        <v>23</v>
      </c>
      <c s="6" r="D19" t="n">
        <v>6</v>
      </c>
    </row>
    <row r="20" spans="1:5">
      <c s="4" r="A20" t="s">
        <v>1095</v>
      </c>
      <c s="6" r="B20" t="n">
        <v>-198</v>
      </c>
      <c s="6" r="C20" t="n">
        <v>30</v>
      </c>
      <c s="6" r="D20" t="n">
        <v>8</v>
      </c>
    </row>
    <row r="21" spans="1:5">
      <c s="4" r="A21" t="s">
        <v>122</v>
      </c>
    </row>
    <row r="22" spans="1:5">
      <c s="3" r="A22" t="s">
        <v>1083</v>
      </c>
    </row>
    <row r="23" spans="1:5">
      <c s="4" r="A23" t="s">
        <v>1085</v>
      </c>
      <c s="6" r="B23" t="n">
        <v>-4531</v>
      </c>
      <c s="6" r="C23" t="n">
        <v>-41</v>
      </c>
      <c s="6" r="D23" t="n">
        <v>2011</v>
      </c>
      <c s="6" r="E23" t="n">
        <v>756</v>
      </c>
    </row>
    <row r="24" spans="1:5">
      <c s="4" r="A24" t="s">
        <v>1086</v>
      </c>
      <c s="6" r="B24" t="n">
        <v>5595</v>
      </c>
      <c s="6" r="C24" t="n">
        <v>5879</v>
      </c>
      <c s="6" r="D24" t="n">
        <v>6141</v>
      </c>
      <c s="6" r="E24" t="n">
        <v>1739</v>
      </c>
    </row>
    <row r="25" spans="1:5">
      <c s="4" r="A25" t="s">
        <v>1084</v>
      </c>
      <c s="6" r="B25" t="n">
        <v>1064</v>
      </c>
      <c s="6" r="C25" t="n">
        <v>5838</v>
      </c>
      <c s="6" r="D25" t="n">
        <v>8152</v>
      </c>
      <c s="9" r="E25" t="n">
        <v>2495</v>
      </c>
    </row>
    <row r="26" spans="1:5">
      <c s="4" r="A26" t="s">
        <v>1087</v>
      </c>
      <c s="6" r="B26" t="n">
        <v>-4489</v>
      </c>
      <c s="6" r="C26" t="n">
        <v>-2045</v>
      </c>
      <c s="6" r="D26" t="n">
        <v>1257</v>
      </c>
    </row>
    <row r="27" spans="1:5">
      <c s="4" r="A27" t="s">
        <v>1088</v>
      </c>
      <c s="6" r="B27" t="n">
        <v>-4015</v>
      </c>
      <c s="6" r="C27" t="n">
        <v>-5221</v>
      </c>
      <c s="6" r="D27" t="n">
        <v>2700</v>
      </c>
    </row>
    <row r="28" spans="1:5">
      <c s="4" r="A28" t="s">
        <v>1096</v>
      </c>
      <c s="6" r="B28" t="n">
        <v>-8504</v>
      </c>
      <c s="6" r="C28" t="n">
        <v>-7266</v>
      </c>
      <c s="6" r="D28" t="n">
        <v>3957</v>
      </c>
    </row>
    <row r="29" spans="1:5">
      <c s="4" r="A29" t="s">
        <v>107</v>
      </c>
      <c s="6" r="B29" t="n">
        <v>3532</v>
      </c>
      <c s="6" r="C29" t="n">
        <v>4982</v>
      </c>
      <c s="6" r="D29" t="n">
        <v>1708</v>
      </c>
    </row>
    <row r="30" spans="1:5">
      <c s="4" r="A30" t="s">
        <v>1097</v>
      </c>
      <c s="6" r="B30" t="n">
        <v>-4489</v>
      </c>
      <c s="6" r="C30" t="n">
        <v>-2045</v>
      </c>
      <c s="6" r="D30" t="n">
        <v>1257</v>
      </c>
    </row>
    <row r="31" spans="1:5">
      <c s="4" r="A31" t="s">
        <v>1098</v>
      </c>
      <c s="6" r="B31" t="n">
        <v>-483</v>
      </c>
      <c s="6" r="C31" t="n">
        <v>-239</v>
      </c>
      <c s="6" r="D31" t="n">
        <v>4408</v>
      </c>
    </row>
    <row r="32" spans="1:5">
      <c s="4" r="A32" t="s">
        <v>1099</v>
      </c>
      <c s="6" r="B32" t="n">
        <v>-4972</v>
      </c>
      <c s="6" r="C32" t="n">
        <v>-2284</v>
      </c>
      <c s="6" r="D32" t="n">
        <v>5665</v>
      </c>
    </row>
    <row r="33" spans="1:5">
      <c s="4" r="A33" t="s">
        <v>1100</v>
      </c>
      <c s="6" r="B33" t="n">
        <v>-1</v>
      </c>
      <c s="6" r="C33" t="n">
        <v>-7</v>
      </c>
      <c s="6" r="D33" t="n">
        <v>-2</v>
      </c>
    </row>
    <row r="34" spans="1:5">
      <c s="4" r="A34" t="s">
        <v>1101</v>
      </c>
      <c s="6" r="B34" t="n">
        <v>199</v>
      </c>
      <c s="6" r="C34" t="n">
        <v>-23</v>
      </c>
      <c s="6" r="D34" t="n">
        <v>-6</v>
      </c>
    </row>
    <row r="35" spans="1:5">
      <c s="4" r="A35" t="s">
        <v>1102</v>
      </c>
      <c s="6" r="B35" t="n">
        <v>198</v>
      </c>
      <c s="6" r="C35" t="n">
        <v>-30</v>
      </c>
      <c s="6" r="D35" t="n">
        <v>-8</v>
      </c>
    </row>
    <row r="36" spans="1:5">
      <c s="4" r="A36" t="s">
        <v>1103</v>
      </c>
    </row>
    <row r="37" spans="1:5">
      <c s="3" r="A37" t="s">
        <v>1083</v>
      </c>
    </row>
    <row r="38" spans="1:5">
      <c s="4" r="A38" t="s">
        <v>107</v>
      </c>
      <c s="6" r="B38" t="n">
        <v>12021</v>
      </c>
      <c s="6" r="C38" t="n">
        <v>16729</v>
      </c>
      <c s="6" r="D38" t="n">
        <v>5583</v>
      </c>
    </row>
    <row r="39" spans="1:5">
      <c s="4" r="A39" t="s">
        <v>803</v>
      </c>
      <c s="6" r="C39" t="n">
        <v>4880</v>
      </c>
    </row>
    <row r="40" spans="1:5">
      <c s="4" r="A40" t="s">
        <v>1104</v>
      </c>
      <c s="6" r="B40" t="n">
        <v>7211</v>
      </c>
      <c s="6" r="C40" t="n">
        <v>8663</v>
      </c>
      <c s="6" r="D40" t="n">
        <v>3826</v>
      </c>
    </row>
    <row r="41" spans="1:5">
      <c s="4" r="A41" t="s">
        <v>1105</v>
      </c>
      <c s="6" r="B41" t="n">
        <v>4489</v>
      </c>
      <c s="9" r="C41" t="n">
        <v>3186</v>
      </c>
      <c s="6" r="D41" t="n">
        <v>3080</v>
      </c>
    </row>
    <row r="42" spans="1:5">
      <c s="4" r="A42" t="s">
        <v>1106</v>
      </c>
      <c s="9" r="D42" t="n">
        <v>-1323</v>
      </c>
    </row>
    <row r="43" spans="1:5">
      <c s="4" r="A43" t="s">
        <v>1107</v>
      </c>
      <c s="9" r="B43" t="n">
        <v>3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8</v>
      </c>
      <c s="2" r="B1" t="s">
        <v>428</v>
      </c>
      <c s="2" r="J1" t="s">
        <v>1</v>
      </c>
    </row>
    <row r="2" spans="1:12">
      <c s="2" r="B2" t="s">
        <v>2</v>
      </c>
      <c s="2" r="C2" t="s">
        <v>579</v>
      </c>
      <c s="2" r="D2" t="s">
        <v>4</v>
      </c>
      <c s="2" r="E2" t="s">
        <v>580</v>
      </c>
      <c s="2" r="F2" t="s">
        <v>31</v>
      </c>
      <c s="2" r="G2" t="s">
        <v>496</v>
      </c>
      <c s="2" r="H2" t="s">
        <v>497</v>
      </c>
      <c s="2" r="I2" t="s">
        <v>581</v>
      </c>
      <c s="2" r="J2" t="s">
        <v>2</v>
      </c>
      <c s="2" r="K2" t="s">
        <v>31</v>
      </c>
      <c s="2" r="L2" t="s">
        <v>76</v>
      </c>
    </row>
    <row r="3" spans="1:12">
      <c s="4" r="A3" t="s">
        <v>583</v>
      </c>
      <c s="9" r="B3" t="n">
        <v>156227</v>
      </c>
      <c s="9" r="C3" t="n">
        <v>139983</v>
      </c>
      <c s="9" r="D3" t="n">
        <v>131973</v>
      </c>
      <c s="9" r="E3" t="n">
        <v>128989</v>
      </c>
      <c s="9" r="F3" t="n">
        <v>158322</v>
      </c>
      <c s="9" r="G3" t="n">
        <v>176044</v>
      </c>
      <c s="9" r="H3" t="n">
        <v>169985</v>
      </c>
      <c s="9" r="I3" t="n">
        <v>174778</v>
      </c>
      <c s="9" r="J3" t="n">
        <v>557172</v>
      </c>
      <c s="9" r="K3" t="n">
        <v>679129</v>
      </c>
      <c s="9" r="L3" t="n">
        <v>767154</v>
      </c>
    </row>
    <row r="4" spans="1:12">
      <c s="4" r="A4" t="s">
        <v>591</v>
      </c>
      <c s="6" r="B4" t="n">
        <v>9928</v>
      </c>
      <c s="6" r="C4" t="n">
        <v>15219</v>
      </c>
      <c s="6" r="D4" t="n">
        <v>14004</v>
      </c>
      <c s="6" r="E4" t="n">
        <v>17075</v>
      </c>
      <c s="6" r="F4" t="n">
        <v>20780</v>
      </c>
      <c s="6" r="G4" t="n">
        <v>14479</v>
      </c>
      <c s="6" r="H4" t="n">
        <v>14675</v>
      </c>
      <c s="6" r="I4" t="n">
        <v>12068</v>
      </c>
      <c s="6" r="J4" t="n">
        <v>56226</v>
      </c>
      <c s="6" r="K4" t="n">
        <v>62002</v>
      </c>
      <c s="6" r="L4" t="n">
        <v>52465</v>
      </c>
    </row>
    <row r="5" spans="1:12">
      <c s="4" r="A5" t="s">
        <v>98</v>
      </c>
      <c s="6" r="B5" t="n">
        <v>46595</v>
      </c>
      <c s="6" r="C5" t="n">
        <v>52629</v>
      </c>
      <c s="6" r="D5" t="n">
        <v>42333</v>
      </c>
      <c s="6" r="E5" t="n">
        <v>51000</v>
      </c>
      <c s="6" r="F5" t="n">
        <v>656274</v>
      </c>
      <c s="6" r="G5" t="n">
        <v>56637</v>
      </c>
      <c s="6" r="H5" t="n">
        <v>39054</v>
      </c>
      <c s="6" r="I5" t="n">
        <v>526157</v>
      </c>
      <c s="6" r="J5" t="n">
        <v>192557</v>
      </c>
      <c s="6" r="K5" t="n">
        <v>1278122</v>
      </c>
      <c s="6" r="L5" t="n">
        <v>189368</v>
      </c>
    </row>
    <row r="6" spans="1:12">
      <c s="4" r="A6" t="s">
        <v>740</v>
      </c>
      <c s="9" r="B6" t="n">
        <v>25746</v>
      </c>
      <c s="9" r="C6" t="n">
        <v>30422</v>
      </c>
      <c s="9" r="D6" t="n">
        <v>23230</v>
      </c>
      <c s="9" r="E6" t="n">
        <v>29622</v>
      </c>
      <c s="9" r="F6" t="n">
        <v>439706</v>
      </c>
      <c s="9" r="G6" t="n">
        <v>33682</v>
      </c>
      <c s="9" r="H6" t="n">
        <v>21344</v>
      </c>
      <c s="9" r="I6" t="n">
        <v>369125</v>
      </c>
      <c s="9" r="J6" t="n">
        <v>109020</v>
      </c>
      <c s="9" r="K6" t="n">
        <v>863857</v>
      </c>
      <c s="9" r="L6" t="n">
        <v>109908</v>
      </c>
    </row>
    <row r="7" spans="1:12">
      <c s="4" r="A7" t="s">
        <v>1040</v>
      </c>
      <c s="7" r="B7" t="n">
        <v>0.43</v>
      </c>
      <c s="7" r="C7" t="n">
        <v>0.5</v>
      </c>
      <c s="7" r="D7" t="n">
        <v>0.38</v>
      </c>
      <c s="7" r="E7" t="n">
        <v>0.47</v>
      </c>
      <c s="7" r="F7" t="n">
        <v>6.94</v>
      </c>
      <c s="7" r="G7" t="n">
        <v>0.53</v>
      </c>
      <c s="7" r="H7" t="n">
        <v>0.34</v>
      </c>
      <c s="7" r="I7" t="n">
        <v>5.84</v>
      </c>
      <c s="7" r="J7" t="n">
        <v>1.78</v>
      </c>
      <c s="7" r="K7" t="n">
        <v>13.65</v>
      </c>
      <c s="7" r="L7" t="n">
        <v>1.73</v>
      </c>
    </row>
    <row r="8" spans="1:12">
      <c s="4" r="A8" t="s">
        <v>1041</v>
      </c>
      <c s="7" r="B8" t="n">
        <v>0.42</v>
      </c>
      <c s="7" r="C8" t="n">
        <v>0.5</v>
      </c>
      <c s="7" r="D8" t="n">
        <v>0.37</v>
      </c>
      <c s="7" r="E8" t="n">
        <v>0.47</v>
      </c>
      <c s="7" r="F8" t="n">
        <v>6.86</v>
      </c>
      <c s="7" r="G8" t="n">
        <v>0.53</v>
      </c>
      <c s="7" r="H8" t="n">
        <v>0.33</v>
      </c>
      <c s="7" r="I8" t="n">
        <v>5.74</v>
      </c>
      <c s="7" r="J8" t="n">
        <v>1.76</v>
      </c>
      <c s="7" r="K8" t="n">
        <v>13.47</v>
      </c>
      <c s="7" r="L8" t="n">
        <v>1.71</v>
      </c>
    </row>
    <row r="9" spans="1:12">
      <c s="4" r="A9" t="s">
        <v>1109</v>
      </c>
      <c s="9" r="J9" t="n">
        <v>11754</v>
      </c>
    </row>
    <row r="10" spans="1:12">
      <c s="4" r="A10" t="s">
        <v>97</v>
      </c>
      <c s="9" r="J10" t="n">
        <v>437</v>
      </c>
      <c s="9" r="K10" t="n">
        <v>1106554</v>
      </c>
    </row>
    <row r="11" spans="1:12">
      <c s="4" r="A11" t="s">
        <v>433</v>
      </c>
      <c s="6" r="K11" t="n">
        <v>-36372</v>
      </c>
    </row>
    <row r="12" spans="1:12">
      <c s="4" r="A12" t="s">
        <v>481</v>
      </c>
    </row>
    <row r="13" spans="1:12">
      <c s="4" r="A13" t="s">
        <v>97</v>
      </c>
      <c s="9" r="F13" t="n">
        <v>629700</v>
      </c>
    </row>
    <row r="14" spans="1:12">
      <c s="4" r="A14" t="s">
        <v>433</v>
      </c>
      <c s="9" r="F14" t="n">
        <v>-36400</v>
      </c>
      <c s="9" r="K14" t="n">
        <v>-36400</v>
      </c>
    </row>
    <row r="15" spans="1:12">
      <c s="4" r="A15" t="s">
        <v>1110</v>
      </c>
    </row>
    <row r="16" spans="1:12">
      <c s="4" r="A16" t="s">
        <v>1109</v>
      </c>
      <c s="9" r="B16" t="n">
        <v>11800</v>
      </c>
    </row>
    <row r="17" spans="1:12">
      <c s="4" r="A17" t="s">
        <v>1111</v>
      </c>
    </row>
    <row r="18" spans="1:12">
      <c s="4" r="A18" t="s">
        <v>97</v>
      </c>
      <c s="9" r="I18" t="n">
        <v>4769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2</v>
      </c>
      <c s="2" r="B1" t="s">
        <v>1</v>
      </c>
    </row>
    <row r="2" spans="1:4">
      <c s="2" r="B2" t="s">
        <v>2</v>
      </c>
      <c s="2" r="C2" t="s">
        <v>31</v>
      </c>
      <c s="2" r="D2" t="s">
        <v>76</v>
      </c>
    </row>
    <row r="3" spans="1:4">
      <c s="3" r="A3" t="s">
        <v>1113</v>
      </c>
    </row>
    <row r="4" spans="1:4">
      <c s="4" r="A4" t="s">
        <v>1114</v>
      </c>
      <c s="9" r="B4" t="n">
        <v>2927</v>
      </c>
      <c s="9" r="C4" t="n">
        <v>1934</v>
      </c>
      <c s="9" r="D4" t="n">
        <v>3424</v>
      </c>
    </row>
    <row r="5" spans="1:4">
      <c s="4" r="A5" t="s">
        <v>1115</v>
      </c>
      <c s="6" r="B5" t="n">
        <v>1994</v>
      </c>
      <c s="6" r="C5" t="n">
        <v>2900</v>
      </c>
      <c s="6" r="D5" t="n">
        <v>489</v>
      </c>
    </row>
    <row r="6" spans="1:4">
      <c s="4" r="A6" t="s">
        <v>1116</v>
      </c>
      <c s="9" r="B6" t="n">
        <v>-1947</v>
      </c>
      <c s="6" r="C6" t="n">
        <v>-1145</v>
      </c>
      <c s="9" r="D6" t="n">
        <v>-1979</v>
      </c>
    </row>
    <row r="7" spans="1:4">
      <c s="4" r="A7" t="s">
        <v>1117</v>
      </c>
      <c s="4" r="B7" t="s">
        <v>49</v>
      </c>
      <c s="6" r="C7" t="n">
        <v>-762</v>
      </c>
      <c s="4" r="D7" t="s">
        <v>49</v>
      </c>
    </row>
    <row r="8" spans="1:4">
      <c s="4" r="A8" t="s">
        <v>1118</v>
      </c>
      <c s="9" r="B8" t="n">
        <v>2974</v>
      </c>
      <c s="9" r="C8" t="n">
        <v>2927</v>
      </c>
      <c s="9" r="D8" t="n">
        <v>19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1119</v>
      </c>
      <c s="2" r="B1" t="s">
        <v>1</v>
      </c>
    </row>
    <row r="2" spans="1:5">
      <c s="2" r="B2" t="s">
        <v>2</v>
      </c>
      <c s="2" r="C2" t="s">
        <v>31</v>
      </c>
      <c s="2" r="D2" t="s">
        <v>76</v>
      </c>
      <c s="2" r="E2" t="s">
        <v>1082</v>
      </c>
    </row>
    <row r="3" spans="1:5">
      <c s="3" r="A3" t="s">
        <v>1120</v>
      </c>
    </row>
    <row r="4" spans="1:5">
      <c s="4" r="A4" t="s">
        <v>1121</v>
      </c>
      <c s="9" r="B4" t="n">
        <v>250790</v>
      </c>
    </row>
    <row r="5" spans="1:5">
      <c s="4" r="A5" t="s">
        <v>1122</v>
      </c>
      <c s="6" r="B5" t="n">
        <v>2414162</v>
      </c>
    </row>
    <row r="6" spans="1:5">
      <c s="4" r="A6" t="s">
        <v>1123</v>
      </c>
      <c s="6" r="B6" t="n">
        <v>1048263</v>
      </c>
    </row>
    <row r="7" spans="1:5">
      <c s="4" r="A7" t="s">
        <v>1124</v>
      </c>
      <c s="6" r="B7" t="n">
        <v>250790</v>
      </c>
    </row>
    <row r="8" spans="1:5">
      <c s="4" r="A8" t="s">
        <v>1125</v>
      </c>
      <c s="6" r="B8" t="n">
        <v>3462425</v>
      </c>
    </row>
    <row r="9" spans="1:5">
      <c s="4" r="A9" t="s">
        <v>1126</v>
      </c>
      <c s="6" r="B9" t="n">
        <v>3713215</v>
      </c>
      <c s="9" r="C9" t="n">
        <v>3262505</v>
      </c>
      <c s="9" r="D9" t="n">
        <v>4485090</v>
      </c>
      <c s="9" r="E9" t="n">
        <v>4246000</v>
      </c>
    </row>
    <row r="10" spans="1:5">
      <c s="4" r="A10" t="s">
        <v>1127</v>
      </c>
      <c s="6" r="B10" t="n">
        <v>1052027</v>
      </c>
      <c s="6" r="C10" t="n">
        <v>970045</v>
      </c>
      <c s="9" r="D10" t="n">
        <v>1516982</v>
      </c>
      <c s="9" r="E10" t="n">
        <v>1395876</v>
      </c>
    </row>
    <row r="11" spans="1:5">
      <c s="4" r="A11" t="s">
        <v>35</v>
      </c>
      <c s="6" r="B11" t="n">
        <v>2661188</v>
      </c>
      <c s="9" r="C11" t="n">
        <v>2292460</v>
      </c>
    </row>
    <row r="12" spans="1:5">
      <c s="4" r="A12" t="s">
        <v>1128</v>
      </c>
    </row>
    <row r="13" spans="1:5">
      <c s="3" r="A13" t="s">
        <v>1120</v>
      </c>
    </row>
    <row r="14" spans="1:5">
      <c s="4" r="A14" t="s">
        <v>1122</v>
      </c>
      <c s="6" r="B14" t="n">
        <v>209093</v>
      </c>
    </row>
    <row r="15" spans="1:5">
      <c s="4" r="A15" t="s">
        <v>1123</v>
      </c>
      <c s="6" r="B15" t="n">
        <v>97215</v>
      </c>
    </row>
    <row r="16" spans="1:5">
      <c s="4" r="A16" t="s">
        <v>1125</v>
      </c>
      <c s="6" r="B16" t="n">
        <v>306308</v>
      </c>
    </row>
    <row r="17" spans="1:5">
      <c s="4" r="A17" t="s">
        <v>1126</v>
      </c>
      <c s="6" r="B17" t="n">
        <v>306308</v>
      </c>
    </row>
    <row r="18" spans="1:5">
      <c s="4" r="A18" t="s">
        <v>1127</v>
      </c>
      <c s="6" r="B18" t="n">
        <v>178118</v>
      </c>
    </row>
    <row r="19" spans="1:5">
      <c s="4" r="A19" t="s">
        <v>35</v>
      </c>
      <c s="9" r="B19" t="n">
        <v>128190</v>
      </c>
    </row>
    <row r="20" spans="1:5">
      <c s="4" r="A20" t="s">
        <v>1129</v>
      </c>
      <c s="6" r="B20" t="n">
        <v>1982</v>
      </c>
    </row>
    <row r="21" spans="1:5">
      <c s="4" r="A21" t="s">
        <v>1130</v>
      </c>
      <c s="4" r="B21" t="s">
        <v>542</v>
      </c>
    </row>
    <row r="22" spans="1:5">
      <c s="4" r="A22" t="s">
        <v>666</v>
      </c>
    </row>
    <row r="23" spans="1:5">
      <c s="3" r="A23" t="s">
        <v>1120</v>
      </c>
    </row>
    <row r="24" spans="1:5">
      <c s="4" r="A24" t="s">
        <v>1122</v>
      </c>
      <c s="9" r="B24" t="n">
        <v>99087</v>
      </c>
    </row>
    <row r="25" spans="1:5">
      <c s="4" r="A25" t="s">
        <v>1123</v>
      </c>
      <c s="6" r="B25" t="n">
        <v>201697</v>
      </c>
    </row>
    <row r="26" spans="1:5">
      <c s="4" r="A26" t="s">
        <v>1125</v>
      </c>
      <c s="6" r="B26" t="n">
        <v>300784</v>
      </c>
    </row>
    <row r="27" spans="1:5">
      <c s="4" r="A27" t="s">
        <v>1126</v>
      </c>
      <c s="6" r="B27" t="n">
        <v>300784</v>
      </c>
    </row>
    <row r="28" spans="1:5">
      <c s="4" r="A28" t="s">
        <v>1127</v>
      </c>
      <c s="6" r="B28" t="n">
        <v>146871</v>
      </c>
    </row>
    <row r="29" spans="1:5">
      <c s="4" r="A29" t="s">
        <v>35</v>
      </c>
      <c s="6" r="B29" t="n">
        <v>153913</v>
      </c>
    </row>
    <row r="30" spans="1:5">
      <c s="4" r="A30" t="s">
        <v>1131</v>
      </c>
      <c s="9" r="B30" t="n">
        <v>280000</v>
      </c>
    </row>
    <row r="31" spans="1:5">
      <c s="4" r="A31" t="s">
        <v>1129</v>
      </c>
      <c s="4" r="B31" t="s">
        <v>1132</v>
      </c>
    </row>
    <row r="32" spans="1:5">
      <c s="4" r="A32" t="s">
        <v>1130</v>
      </c>
      <c s="4" r="B32" t="s">
        <v>542</v>
      </c>
    </row>
    <row r="33" spans="1:5">
      <c s="4" r="A33" t="s">
        <v>671</v>
      </c>
    </row>
    <row r="34" spans="1:5">
      <c s="3" r="A34" t="s">
        <v>1120</v>
      </c>
    </row>
    <row r="35" spans="1:5">
      <c s="4" r="A35" t="s">
        <v>1122</v>
      </c>
      <c s="9" r="B35" t="n">
        <v>75229</v>
      </c>
    </row>
    <row r="36" spans="1:5">
      <c s="4" r="A36" t="s">
        <v>1123</v>
      </c>
      <c s="6" r="B36" t="n">
        <v>1410</v>
      </c>
    </row>
    <row r="37" spans="1:5">
      <c s="4" r="A37" t="s">
        <v>1125</v>
      </c>
      <c s="6" r="B37" t="n">
        <v>76639</v>
      </c>
    </row>
    <row r="38" spans="1:5">
      <c s="4" r="A38" t="s">
        <v>1126</v>
      </c>
      <c s="6" r="B38" t="n">
        <v>76639</v>
      </c>
    </row>
    <row r="39" spans="1:5">
      <c s="4" r="A39" t="s">
        <v>1127</v>
      </c>
      <c s="6" r="B39" t="n">
        <v>10166</v>
      </c>
    </row>
    <row r="40" spans="1:5">
      <c s="4" r="A40" t="s">
        <v>35</v>
      </c>
      <c s="6" r="B40" t="n">
        <v>66473</v>
      </c>
    </row>
    <row r="41" spans="1:5">
      <c s="4" r="A41" t="s">
        <v>1131</v>
      </c>
      <c s="9" r="B41" t="n">
        <v>81756</v>
      </c>
    </row>
    <row r="42" spans="1:5">
      <c s="4" r="A42" t="s">
        <v>1129</v>
      </c>
      <c s="6" r="B42" t="n">
        <v>2012</v>
      </c>
    </row>
    <row r="43" spans="1:5">
      <c s="4" r="A43" t="s">
        <v>1130</v>
      </c>
      <c s="4" r="B43" t="s">
        <v>1133</v>
      </c>
    </row>
    <row r="44" spans="1:5">
      <c s="4" r="A44" t="s">
        <v>1134</v>
      </c>
    </row>
    <row r="45" spans="1:5">
      <c s="3" r="A45" t="s">
        <v>1120</v>
      </c>
    </row>
    <row r="46" spans="1:5">
      <c s="4" r="A46" t="s">
        <v>1121</v>
      </c>
      <c s="9" r="B46" t="n">
        <v>34881</v>
      </c>
    </row>
    <row r="47" spans="1:5">
      <c s="4" r="A47" t="s">
        <v>1122</v>
      </c>
      <c s="6" r="B47" t="n">
        <v>222301</v>
      </c>
    </row>
    <row r="48" spans="1:5">
      <c s="4" r="A48" t="s">
        <v>1123</v>
      </c>
      <c s="6" r="B48" t="n">
        <v>128586</v>
      </c>
    </row>
    <row r="49" spans="1:5">
      <c s="4" r="A49" t="s">
        <v>1124</v>
      </c>
      <c s="6" r="B49" t="n">
        <v>34881</v>
      </c>
    </row>
    <row r="50" spans="1:5">
      <c s="4" r="A50" t="s">
        <v>1125</v>
      </c>
      <c s="6" r="B50" t="n">
        <v>350887</v>
      </c>
    </row>
    <row r="51" spans="1:5">
      <c s="4" r="A51" t="s">
        <v>1126</v>
      </c>
      <c s="6" r="B51" t="n">
        <v>385768</v>
      </c>
    </row>
    <row r="52" spans="1:5">
      <c s="4" r="A52" t="s">
        <v>1127</v>
      </c>
      <c s="6" r="B52" t="n">
        <v>108844</v>
      </c>
    </row>
    <row r="53" spans="1:5">
      <c s="4" r="A53" t="s">
        <v>35</v>
      </c>
      <c s="9" r="B53" t="n">
        <v>276924</v>
      </c>
    </row>
    <row r="54" spans="1:5">
      <c s="4" r="A54" t="s">
        <v>1129</v>
      </c>
      <c s="4" r="B54" t="s">
        <v>1135</v>
      </c>
    </row>
    <row r="55" spans="1:5">
      <c s="4" r="A55" t="s">
        <v>1130</v>
      </c>
      <c s="4" r="B55" t="s">
        <v>1136</v>
      </c>
    </row>
    <row r="56" spans="1:5">
      <c s="4" r="A56" t="s">
        <v>1137</v>
      </c>
    </row>
    <row r="57" spans="1:5">
      <c s="3" r="A57" t="s">
        <v>1120</v>
      </c>
    </row>
    <row r="58" spans="1:5">
      <c s="4" r="A58" t="s">
        <v>1121</v>
      </c>
      <c s="9" r="B58" t="n">
        <v>23500</v>
      </c>
    </row>
    <row r="59" spans="1:5">
      <c s="4" r="A59" t="s">
        <v>1122</v>
      </c>
      <c s="6" r="B59" t="n">
        <v>131858</v>
      </c>
    </row>
    <row r="60" spans="1:5">
      <c s="4" r="A60" t="s">
        <v>1123</v>
      </c>
      <c s="6" r="B60" t="n">
        <v>6388</v>
      </c>
    </row>
    <row r="61" spans="1:5">
      <c s="4" r="A61" t="s">
        <v>1124</v>
      </c>
      <c s="6" r="B61" t="n">
        <v>23500</v>
      </c>
    </row>
    <row r="62" spans="1:5">
      <c s="4" r="A62" t="s">
        <v>1125</v>
      </c>
      <c s="6" r="B62" t="n">
        <v>138246</v>
      </c>
    </row>
    <row r="63" spans="1:5">
      <c s="4" r="A63" t="s">
        <v>1126</v>
      </c>
      <c s="6" r="B63" t="n">
        <v>161746</v>
      </c>
    </row>
    <row r="64" spans="1:5">
      <c s="4" r="A64" t="s">
        <v>1127</v>
      </c>
      <c s="6" r="B64" t="n">
        <v>15999</v>
      </c>
    </row>
    <row r="65" spans="1:5">
      <c s="4" r="A65" t="s">
        <v>35</v>
      </c>
      <c s="9" r="B65" t="n">
        <v>145747</v>
      </c>
    </row>
    <row r="66" spans="1:5">
      <c s="4" r="A66" t="s">
        <v>1138</v>
      </c>
      <c s="4" r="B66" t="s">
        <v>1139</v>
      </c>
    </row>
    <row r="67" spans="1:5">
      <c s="4" r="A67" t="s">
        <v>676</v>
      </c>
    </row>
    <row r="68" spans="1:5">
      <c s="3" r="A68" t="s">
        <v>1120</v>
      </c>
    </row>
    <row r="69" spans="1:5">
      <c s="4" r="A69" t="s">
        <v>1131</v>
      </c>
      <c s="9" r="B69" t="n">
        <v>81920</v>
      </c>
    </row>
    <row r="70" spans="1:5">
      <c s="4" r="A70" t="s">
        <v>1129</v>
      </c>
      <c s="6" r="B70" t="n">
        <v>1998</v>
      </c>
    </row>
    <row r="71" spans="1:5">
      <c s="4" r="A71" t="s">
        <v>1130</v>
      </c>
      <c s="4" r="B71" t="s">
        <v>542</v>
      </c>
    </row>
    <row r="72" spans="1:5">
      <c s="4" r="A72" t="s">
        <v>674</v>
      </c>
    </row>
    <row r="73" spans="1:5">
      <c s="3" r="A73" t="s">
        <v>1120</v>
      </c>
    </row>
    <row r="74" spans="1:5">
      <c s="4" r="A74" t="s">
        <v>1129</v>
      </c>
      <c s="6" r="B74" t="n">
        <v>2010</v>
      </c>
    </row>
    <row r="75" spans="1:5">
      <c s="4" r="A75" t="s">
        <v>1130</v>
      </c>
      <c s="4" r="B75" t="s">
        <v>1140</v>
      </c>
    </row>
    <row r="76" spans="1:5">
      <c s="4" r="A76" t="s">
        <v>679</v>
      </c>
    </row>
    <row r="77" spans="1:5">
      <c s="3" r="A77" t="s">
        <v>1120</v>
      </c>
    </row>
    <row r="78" spans="1:5">
      <c s="4" r="A78" t="s">
        <v>1121</v>
      </c>
      <c s="9" r="B78" t="n">
        <v>15506</v>
      </c>
    </row>
    <row r="79" spans="1:5">
      <c s="4" r="A79" t="s">
        <v>1122</v>
      </c>
      <c s="6" r="B79" t="n">
        <v>188773</v>
      </c>
    </row>
    <row r="80" spans="1:5">
      <c s="4" r="A80" t="s">
        <v>1123</v>
      </c>
      <c s="6" r="B80" t="n">
        <v>44133</v>
      </c>
    </row>
    <row r="81" spans="1:5">
      <c s="4" r="A81" t="s">
        <v>1124</v>
      </c>
      <c s="6" r="B81" t="n">
        <v>15506</v>
      </c>
    </row>
    <row r="82" spans="1:5">
      <c s="4" r="A82" t="s">
        <v>1125</v>
      </c>
      <c s="6" r="B82" t="n">
        <v>232906</v>
      </c>
    </row>
    <row r="83" spans="1:5">
      <c s="4" r="A83" t="s">
        <v>1126</v>
      </c>
      <c s="6" r="B83" t="n">
        <v>248412</v>
      </c>
    </row>
    <row r="84" spans="1:5">
      <c s="4" r="A84" t="s">
        <v>1127</v>
      </c>
      <c s="6" r="B84" t="n">
        <v>123108</v>
      </c>
    </row>
    <row r="85" spans="1:5">
      <c s="4" r="A85" t="s">
        <v>35</v>
      </c>
      <c s="6" r="B85" t="n">
        <v>125304</v>
      </c>
    </row>
    <row r="86" spans="1:5">
      <c s="4" r="A86" t="s">
        <v>1131</v>
      </c>
      <c s="9" r="B86" t="n">
        <v>212863</v>
      </c>
    </row>
    <row r="87" spans="1:5">
      <c s="4" r="A87" t="s">
        <v>1129</v>
      </c>
      <c s="6" r="B87" t="n">
        <v>1998</v>
      </c>
    </row>
    <row r="88" spans="1:5">
      <c s="4" r="A88" t="s">
        <v>1130</v>
      </c>
      <c s="4" r="B88" t="s">
        <v>1136</v>
      </c>
    </row>
    <row r="89" spans="1:5">
      <c s="4" r="A89" t="s">
        <v>682</v>
      </c>
    </row>
    <row r="90" spans="1:5">
      <c s="3" r="A90" t="s">
        <v>1120</v>
      </c>
    </row>
    <row r="91" spans="1:5">
      <c s="4" r="A91" t="s">
        <v>1121</v>
      </c>
      <c s="9" r="B91" t="n">
        <v>48551</v>
      </c>
    </row>
    <row r="92" spans="1:5">
      <c s="4" r="A92" t="s">
        <v>1122</v>
      </c>
      <c s="6" r="B92" t="n">
        <v>332261</v>
      </c>
    </row>
    <row r="93" spans="1:5">
      <c s="4" r="A93" t="s">
        <v>1123</v>
      </c>
      <c s="6" r="B93" t="n">
        <v>32808</v>
      </c>
    </row>
    <row r="94" spans="1:5">
      <c s="4" r="A94" t="s">
        <v>1124</v>
      </c>
      <c s="6" r="B94" t="n">
        <v>48551</v>
      </c>
    </row>
    <row r="95" spans="1:5">
      <c s="4" r="A95" t="s">
        <v>1125</v>
      </c>
      <c s="6" r="B95" t="n">
        <v>365069</v>
      </c>
    </row>
    <row r="96" spans="1:5">
      <c s="4" r="A96" t="s">
        <v>1126</v>
      </c>
      <c s="6" r="B96" t="n">
        <v>413620</v>
      </c>
    </row>
    <row r="97" spans="1:5">
      <c s="4" r="A97" t="s">
        <v>1127</v>
      </c>
      <c s="6" r="B97" t="n">
        <v>42437</v>
      </c>
    </row>
    <row r="98" spans="1:5">
      <c s="4" r="A98" t="s">
        <v>35</v>
      </c>
      <c s="6" r="B98" t="n">
        <v>371183</v>
      </c>
    </row>
    <row r="99" spans="1:5">
      <c s="4" r="A99" t="s">
        <v>1131</v>
      </c>
      <c s="9" r="B99" t="n">
        <v>150000</v>
      </c>
    </row>
    <row r="100" spans="1:5">
      <c s="4" r="A100" t="s">
        <v>1129</v>
      </c>
      <c s="4" r="B100" t="s">
        <v>1141</v>
      </c>
    </row>
    <row r="101" spans="1:5">
      <c s="4" r="A101" t="s">
        <v>1138</v>
      </c>
      <c s="4" r="B101" t="s">
        <v>1139</v>
      </c>
    </row>
    <row r="102" spans="1:5">
      <c s="4" r="A102" t="s">
        <v>1130</v>
      </c>
      <c s="4" r="B102" t="s">
        <v>542</v>
      </c>
    </row>
    <row r="103" spans="1:5">
      <c s="4" r="A103" t="s">
        <v>456</v>
      </c>
    </row>
    <row r="104" spans="1:5">
      <c s="3" r="A104" t="s">
        <v>1120</v>
      </c>
    </row>
    <row r="105" spans="1:5">
      <c s="4" r="A105" t="s">
        <v>1121</v>
      </c>
      <c s="9" r="B105" t="n">
        <v>17617</v>
      </c>
    </row>
    <row r="106" spans="1:5">
      <c s="4" r="A106" t="s">
        <v>1122</v>
      </c>
      <c s="6" r="B106" t="n">
        <v>496645</v>
      </c>
    </row>
    <row r="107" spans="1:5">
      <c s="4" r="A107" t="s">
        <v>1124</v>
      </c>
      <c s="6" r="B107" t="n">
        <v>17617</v>
      </c>
    </row>
    <row r="108" spans="1:5">
      <c s="4" r="A108" t="s">
        <v>1125</v>
      </c>
      <c s="6" r="B108" t="n">
        <v>496645</v>
      </c>
    </row>
    <row r="109" spans="1:5">
      <c s="4" r="A109" t="s">
        <v>1126</v>
      </c>
      <c s="6" r="B109" t="n">
        <v>514262</v>
      </c>
    </row>
    <row r="110" spans="1:5">
      <c s="4" r="A110" t="s">
        <v>1127</v>
      </c>
      <c s="6" r="B110" t="n">
        <v>14081</v>
      </c>
    </row>
    <row r="111" spans="1:5">
      <c s="4" r="A111" t="s">
        <v>35</v>
      </c>
      <c s="6" r="B111" t="n">
        <v>500181</v>
      </c>
    </row>
    <row r="112" spans="1:5">
      <c s="4" r="A112" t="s">
        <v>1131</v>
      </c>
      <c s="9" r="B112" t="n">
        <v>258250</v>
      </c>
    </row>
    <row r="113" spans="1:5">
      <c s="4" r="A113" t="s">
        <v>1129</v>
      </c>
      <c s="6" r="B113" t="n">
        <v>2015</v>
      </c>
    </row>
    <row r="114" spans="1:5">
      <c s="4" r="A114" t="s">
        <v>1130</v>
      </c>
      <c s="4" r="B114" t="s">
        <v>1136</v>
      </c>
    </row>
    <row r="115" spans="1:5">
      <c s="4" r="A115" t="s">
        <v>700</v>
      </c>
    </row>
    <row r="116" spans="1:5">
      <c s="3" r="A116" t="s">
        <v>1120</v>
      </c>
    </row>
    <row r="117" spans="1:5">
      <c s="4" r="A117" t="s">
        <v>1121</v>
      </c>
      <c s="9" r="B117" t="n">
        <v>25114</v>
      </c>
    </row>
    <row r="118" spans="1:5">
      <c s="4" r="A118" t="s">
        <v>1122</v>
      </c>
      <c s="6" r="B118" t="n">
        <v>167595</v>
      </c>
    </row>
    <row r="119" spans="1:5">
      <c s="4" r="A119" t="s">
        <v>1123</v>
      </c>
      <c s="6" r="B119" t="n">
        <v>170626</v>
      </c>
    </row>
    <row r="120" spans="1:5">
      <c s="4" r="A120" t="s">
        <v>1124</v>
      </c>
      <c s="6" r="B120" t="n">
        <v>25114</v>
      </c>
    </row>
    <row r="121" spans="1:5">
      <c s="4" r="A121" t="s">
        <v>1125</v>
      </c>
      <c s="6" r="B121" t="n">
        <v>338221</v>
      </c>
    </row>
    <row r="122" spans="1:5">
      <c s="4" r="A122" t="s">
        <v>1126</v>
      </c>
      <c s="6" r="B122" t="n">
        <v>363335</v>
      </c>
    </row>
    <row r="123" spans="1:5">
      <c s="4" r="A123" t="s">
        <v>1127</v>
      </c>
      <c s="6" r="B123" t="n">
        <v>185033</v>
      </c>
    </row>
    <row r="124" spans="1:5">
      <c s="4" r="A124" t="s">
        <v>35</v>
      </c>
      <c s="6" r="B124" t="n">
        <v>178302</v>
      </c>
    </row>
    <row r="125" spans="1:5">
      <c s="4" r="A125" t="s">
        <v>1131</v>
      </c>
      <c s="9" r="B125" t="n">
        <v>1000000</v>
      </c>
    </row>
    <row r="126" spans="1:5">
      <c s="4" r="A126" t="s">
        <v>1129</v>
      </c>
      <c s="4" r="B126" t="s">
        <v>1142</v>
      </c>
    </row>
    <row r="127" spans="1:5">
      <c s="4" r="A127" t="s">
        <v>1130</v>
      </c>
      <c s="4" r="B127" t="s">
        <v>542</v>
      </c>
    </row>
    <row r="128" spans="1:5">
      <c s="4" r="A128" t="s">
        <v>1143</v>
      </c>
    </row>
    <row r="129" spans="1:5">
      <c s="3" r="A129" t="s">
        <v>1120</v>
      </c>
    </row>
    <row r="130" spans="1:5">
      <c s="4" r="A130" t="s">
        <v>1121</v>
      </c>
      <c s="9" r="B130" t="n">
        <v>16079</v>
      </c>
    </row>
    <row r="131" spans="1:5">
      <c s="4" r="A131" t="s">
        <v>1122</v>
      </c>
      <c s="6" r="B131" t="n">
        <v>108934</v>
      </c>
    </row>
    <row r="132" spans="1:5">
      <c s="4" r="A132" t="s">
        <v>1123</v>
      </c>
      <c s="6" r="B132" t="n">
        <v>3988</v>
      </c>
    </row>
    <row r="133" spans="1:5">
      <c s="4" r="A133" t="s">
        <v>1124</v>
      </c>
      <c s="6" r="B133" t="n">
        <v>16079</v>
      </c>
    </row>
    <row r="134" spans="1:5">
      <c s="4" r="A134" t="s">
        <v>1125</v>
      </c>
      <c s="6" r="B134" t="n">
        <v>112922</v>
      </c>
    </row>
    <row r="135" spans="1:5">
      <c s="4" r="A135" t="s">
        <v>1126</v>
      </c>
      <c s="6" r="B135" t="n">
        <v>129001</v>
      </c>
    </row>
    <row r="136" spans="1:5">
      <c s="4" r="A136" t="s">
        <v>1127</v>
      </c>
      <c s="6" r="B136" t="n">
        <v>12677</v>
      </c>
    </row>
    <row r="137" spans="1:5">
      <c s="4" r="A137" t="s">
        <v>35</v>
      </c>
      <c s="9" r="B137" t="n">
        <v>116324</v>
      </c>
    </row>
    <row r="138" spans="1:5">
      <c s="4" r="A138" t="s">
        <v>1129</v>
      </c>
      <c s="6" r="B138" t="n">
        <v>2013</v>
      </c>
    </row>
    <row r="139" spans="1:5">
      <c s="4" r="A139" t="s">
        <v>1130</v>
      </c>
      <c s="4" r="B139" t="s">
        <v>1136</v>
      </c>
    </row>
    <row r="140" spans="1:5">
      <c s="4" r="A140" t="s">
        <v>1144</v>
      </c>
    </row>
    <row r="141" spans="1:5">
      <c s="3" r="A141" t="s">
        <v>1120</v>
      </c>
    </row>
    <row r="142" spans="1:5">
      <c s="4" r="A142" t="s">
        <v>1121</v>
      </c>
      <c s="9" r="B142" t="n">
        <v>25410</v>
      </c>
    </row>
    <row r="143" spans="1:5">
      <c s="4" r="A143" t="s">
        <v>1122</v>
      </c>
      <c s="6" r="B143" t="n">
        <v>190455</v>
      </c>
    </row>
    <row r="144" spans="1:5">
      <c s="4" r="A144" t="s">
        <v>1123</v>
      </c>
      <c s="6" r="B144" t="n">
        <v>91686</v>
      </c>
    </row>
    <row r="145" spans="1:5">
      <c s="4" r="A145" t="s">
        <v>1124</v>
      </c>
      <c s="6" r="B145" t="n">
        <v>25410</v>
      </c>
    </row>
    <row r="146" spans="1:5">
      <c s="4" r="A146" t="s">
        <v>1125</v>
      </c>
      <c s="6" r="B146" t="n">
        <v>282141</v>
      </c>
    </row>
    <row r="147" spans="1:5">
      <c s="4" r="A147" t="s">
        <v>1126</v>
      </c>
      <c s="6" r="B147" t="n">
        <v>307551</v>
      </c>
    </row>
    <row r="148" spans="1:5">
      <c s="4" r="A148" t="s">
        <v>1127</v>
      </c>
      <c s="6" r="B148" t="n">
        <v>153518</v>
      </c>
    </row>
    <row r="149" spans="1:5">
      <c s="4" r="A149" t="s">
        <v>35</v>
      </c>
      <c s="9" r="B149" t="n">
        <v>154033</v>
      </c>
    </row>
    <row r="150" spans="1:5">
      <c s="4" r="A150" t="s">
        <v>1129</v>
      </c>
      <c s="4" r="B150" t="s">
        <v>1145</v>
      </c>
    </row>
    <row r="151" spans="1:5">
      <c s="4" r="A151" t="s">
        <v>1130</v>
      </c>
      <c s="4" r="B151" t="s">
        <v>1136</v>
      </c>
    </row>
    <row r="152" spans="1:5">
      <c s="4" r="A152" t="s">
        <v>1146</v>
      </c>
    </row>
    <row r="153" spans="1:5">
      <c s="3" r="A153" t="s">
        <v>1120</v>
      </c>
    </row>
    <row r="154" spans="1:5">
      <c s="4" r="A154" t="s">
        <v>1121</v>
      </c>
      <c s="9" r="B154" t="n">
        <v>6920</v>
      </c>
    </row>
    <row r="155" spans="1:5">
      <c s="4" r="A155" t="s">
        <v>1122</v>
      </c>
      <c s="6" r="B155" t="n">
        <v>119780</v>
      </c>
    </row>
    <row r="156" spans="1:5">
      <c s="4" r="A156" t="s">
        <v>1123</v>
      </c>
      <c s="6" r="B156" t="n">
        <v>235307</v>
      </c>
    </row>
    <row r="157" spans="1:5">
      <c s="4" r="A157" t="s">
        <v>1124</v>
      </c>
      <c s="6" r="B157" t="n">
        <v>6920</v>
      </c>
    </row>
    <row r="158" spans="1:5">
      <c s="4" r="A158" t="s">
        <v>1125</v>
      </c>
      <c s="6" r="B158" t="n">
        <v>355087</v>
      </c>
    </row>
    <row r="159" spans="1:5">
      <c s="4" r="A159" t="s">
        <v>1126</v>
      </c>
      <c s="6" r="B159" t="n">
        <v>362007</v>
      </c>
    </row>
    <row r="160" spans="1:5">
      <c s="4" r="A160" t="s">
        <v>35</v>
      </c>
      <c s="6" r="B160" t="n">
        <v>362007</v>
      </c>
    </row>
    <row r="161" spans="1:5">
      <c s="4" r="A161" t="s">
        <v>1131</v>
      </c>
      <c s="6" r="B161" t="n">
        <v>92169</v>
      </c>
    </row>
    <row r="162" spans="1:5">
      <c s="4" r="A162" t="s">
        <v>1147</v>
      </c>
    </row>
    <row r="163" spans="1:5">
      <c s="3" r="A163" t="s">
        <v>1120</v>
      </c>
    </row>
    <row r="164" spans="1:5">
      <c s="4" r="A164" t="s">
        <v>1121</v>
      </c>
      <c s="6" r="B164" t="n">
        <v>3969</v>
      </c>
    </row>
    <row r="165" spans="1:5">
      <c s="4" r="A165" t="s">
        <v>1122</v>
      </c>
      <c s="6" r="B165" t="n">
        <v>58512</v>
      </c>
    </row>
    <row r="166" spans="1:5">
      <c s="4" r="A166" t="s">
        <v>1124</v>
      </c>
      <c s="6" r="B166" t="n">
        <v>3969</v>
      </c>
    </row>
    <row r="167" spans="1:5">
      <c s="4" r="A167" t="s">
        <v>1125</v>
      </c>
      <c s="6" r="B167" t="n">
        <v>58512</v>
      </c>
    </row>
    <row r="168" spans="1:5">
      <c s="4" r="A168" t="s">
        <v>1126</v>
      </c>
      <c s="6" r="B168" t="n">
        <v>62481</v>
      </c>
    </row>
    <row r="169" spans="1:5">
      <c s="4" r="A169" t="s">
        <v>1127</v>
      </c>
      <c s="6" r="B169" t="n">
        <v>31054</v>
      </c>
    </row>
    <row r="170" spans="1:5">
      <c s="4" r="A170" t="s">
        <v>35</v>
      </c>
      <c s="6" r="B170" t="n">
        <v>31427</v>
      </c>
    </row>
    <row r="171" spans="1:5">
      <c s="4" r="A171" t="s">
        <v>1148</v>
      </c>
    </row>
    <row r="172" spans="1:5">
      <c s="3" r="A172" t="s">
        <v>1120</v>
      </c>
    </row>
    <row r="173" spans="1:5">
      <c s="4" r="A173" t="s">
        <v>1121</v>
      </c>
      <c s="6" r="B173" t="n">
        <v>5123</v>
      </c>
    </row>
    <row r="174" spans="1:5">
      <c s="4" r="A174" t="s">
        <v>1122</v>
      </c>
      <c s="6" r="B174" t="n">
        <v>12519</v>
      </c>
    </row>
    <row r="175" spans="1:5">
      <c s="4" r="A175" t="s">
        <v>1123</v>
      </c>
      <c s="6" r="B175" t="n">
        <v>34419</v>
      </c>
    </row>
    <row r="176" spans="1:5">
      <c s="4" r="A176" t="s">
        <v>1124</v>
      </c>
      <c s="6" r="B176" t="n">
        <v>5123</v>
      </c>
    </row>
    <row r="177" spans="1:5">
      <c s="4" r="A177" t="s">
        <v>1125</v>
      </c>
      <c s="6" r="B177" t="n">
        <v>46938</v>
      </c>
    </row>
    <row r="178" spans="1:5">
      <c s="4" r="A178" t="s">
        <v>1126</v>
      </c>
      <c s="6" r="B178" t="n">
        <v>52061</v>
      </c>
    </row>
    <row r="179" spans="1:5">
      <c s="4" r="A179" t="s">
        <v>1127</v>
      </c>
      <c s="6" r="B179" t="n">
        <v>29354</v>
      </c>
    </row>
    <row r="180" spans="1:5">
      <c s="4" r="A180" t="s">
        <v>35</v>
      </c>
      <c s="6" r="B180" t="n">
        <v>22707</v>
      </c>
    </row>
    <row r="181" spans="1:5">
      <c s="4" r="A181" t="s">
        <v>1131</v>
      </c>
      <c s="9" r="B181" t="n">
        <v>12000</v>
      </c>
    </row>
    <row r="182" spans="1:5">
      <c s="4" r="A182" t="s">
        <v>1138</v>
      </c>
      <c s="4" r="B182" t="s">
        <v>1149</v>
      </c>
    </row>
    <row r="183" spans="1:5">
      <c s="4" r="A183" t="s">
        <v>1130</v>
      </c>
      <c s="4" r="B183" t="s">
        <v>1150</v>
      </c>
    </row>
    <row r="184" spans="1:5">
      <c s="4" r="A184" t="s">
        <v>1151</v>
      </c>
    </row>
    <row r="185" spans="1:5">
      <c s="3" r="A185" t="s">
        <v>1120</v>
      </c>
    </row>
    <row r="186" spans="1:5">
      <c s="4" r="A186" t="s">
        <v>1121</v>
      </c>
      <c s="9" r="B186" t="n">
        <v>28120</v>
      </c>
    </row>
    <row r="187" spans="1:5">
      <c s="4" r="A187" t="s">
        <v>1124</v>
      </c>
      <c s="6" r="B187" t="n">
        <v>28120</v>
      </c>
    </row>
    <row r="188" spans="1:5">
      <c s="4" r="A188" t="s">
        <v>1126</v>
      </c>
      <c s="6" r="B188" t="n">
        <v>28120</v>
      </c>
    </row>
    <row r="189" spans="1:5">
      <c s="4" r="A189" t="s">
        <v>35</v>
      </c>
      <c s="6" r="B189" t="n">
        <v>28120</v>
      </c>
    </row>
    <row r="190" spans="1:5">
      <c s="4" r="A190" t="s">
        <v>1152</v>
      </c>
    </row>
    <row r="191" spans="1:5">
      <c s="3" r="A191" t="s">
        <v>1120</v>
      </c>
    </row>
    <row r="192" spans="1:5">
      <c s="4" r="A192" t="s">
        <v>1122</v>
      </c>
      <c s="6" r="B192" t="n">
        <v>1120</v>
      </c>
    </row>
    <row r="193" spans="1:5">
      <c s="4" r="A193" t="s">
        <v>1125</v>
      </c>
      <c s="6" r="B193" t="n">
        <v>1120</v>
      </c>
    </row>
    <row r="194" spans="1:5">
      <c s="4" r="A194" t="s">
        <v>1126</v>
      </c>
      <c s="6" r="B194" t="n">
        <v>1120</v>
      </c>
    </row>
    <row r="195" spans="1:5">
      <c s="4" r="A195" t="s">
        <v>1127</v>
      </c>
      <c s="6" r="B195" t="n">
        <v>767</v>
      </c>
    </row>
    <row r="196" spans="1:5">
      <c s="4" r="A196" t="s">
        <v>35</v>
      </c>
      <c s="9" r="B196" t="n">
        <v>3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3</v>
      </c>
      <c s="2" r="B1" t="s">
        <v>1</v>
      </c>
    </row>
    <row r="2" spans="1:4">
      <c s="2" r="B2" t="s">
        <v>2</v>
      </c>
      <c s="2" r="C2" t="s">
        <v>31</v>
      </c>
      <c s="2" r="D2" t="s">
        <v>76</v>
      </c>
    </row>
    <row r="3" spans="1:4">
      <c s="3" r="A3" t="s">
        <v>1154</v>
      </c>
    </row>
    <row r="4" spans="1:4">
      <c s="4" r="A4" t="s">
        <v>1155</v>
      </c>
      <c s="9" r="B4" t="n">
        <v>3262505</v>
      </c>
      <c s="9" r="C4" t="n">
        <v>4485090</v>
      </c>
      <c s="9" r="D4" t="n">
        <v>4246000</v>
      </c>
    </row>
    <row r="5" spans="1:4">
      <c s="4" r="A5" t="s">
        <v>1156</v>
      </c>
      <c s="4" r="B5" t="s">
        <v>49</v>
      </c>
      <c s="6" r="C5" t="n">
        <v>17642</v>
      </c>
    </row>
    <row r="6" spans="1:4">
      <c s="4" r="A6" t="s">
        <v>1157</v>
      </c>
      <c s="9" r="B6" t="n">
        <v>466307</v>
      </c>
      <c s="6" r="C6" t="n">
        <v>448462</v>
      </c>
      <c s="6" r="D6" t="n">
        <v>280972</v>
      </c>
    </row>
    <row r="7" spans="1:4">
      <c s="4" r="A7" t="s">
        <v>1158</v>
      </c>
      <c s="9" r="B7" t="n">
        <v>-15597</v>
      </c>
      <c s="6" r="C7" t="n">
        <v>-1308529</v>
      </c>
      <c s="6" r="D7" t="n">
        <v>-35964</v>
      </c>
    </row>
    <row r="8" spans="1:4">
      <c s="4" r="A8" t="s">
        <v>1159</v>
      </c>
      <c s="4" r="B8" t="s">
        <v>49</v>
      </c>
      <c s="6" r="C8" t="n">
        <v>-380160</v>
      </c>
      <c s="6" r="D8" t="n">
        <v>-5918</v>
      </c>
    </row>
    <row r="9" spans="1:4">
      <c s="4" r="A9" t="s">
        <v>1160</v>
      </c>
      <c s="9" r="B9" t="n">
        <v>3713215</v>
      </c>
      <c s="6" r="C9" t="n">
        <v>3262505</v>
      </c>
      <c s="6" r="D9" t="n">
        <v>4485090</v>
      </c>
    </row>
    <row r="10" spans="1:4">
      <c s="3" r="A10" t="s">
        <v>1161</v>
      </c>
    </row>
    <row r="11" spans="1:4">
      <c s="4" r="A11" t="s">
        <v>1155</v>
      </c>
      <c s="6" r="B11" t="n">
        <v>-970045</v>
      </c>
      <c s="6" r="C11" t="n">
        <v>-1516982</v>
      </c>
      <c s="6" r="D11" t="n">
        <v>-1395876</v>
      </c>
    </row>
    <row r="12" spans="1:4">
      <c s="4" r="A12" t="s">
        <v>1162</v>
      </c>
      <c s="6" r="B12" t="n">
        <v>-98846</v>
      </c>
      <c s="6" r="C12" t="n">
        <v>-110129</v>
      </c>
      <c s="6" r="D12" t="n">
        <v>-142458</v>
      </c>
    </row>
    <row r="13" spans="1:4">
      <c s="4" r="A13" t="s">
        <v>1158</v>
      </c>
      <c s="9" r="B13" t="n">
        <v>16864</v>
      </c>
      <c s="6" r="C13" t="n">
        <v>530916</v>
      </c>
      <c s="6" r="D13" t="n">
        <v>21352</v>
      </c>
    </row>
    <row r="14" spans="1:4">
      <c s="4" r="A14" t="s">
        <v>1163</v>
      </c>
      <c s="4" r="B14" t="s">
        <v>49</v>
      </c>
      <c s="6" r="C14" t="n">
        <v>126150</v>
      </c>
    </row>
    <row r="15" spans="1:4">
      <c s="4" r="A15" t="s">
        <v>1160</v>
      </c>
      <c s="9" r="B15" t="n">
        <v>-1052027</v>
      </c>
      <c s="6" r="C15" t="n">
        <v>-970045</v>
      </c>
      <c s="9" r="D15" t="n">
        <v>-1516982</v>
      </c>
    </row>
    <row r="16" spans="1:4">
      <c s="4" r="A16" t="s">
        <v>617</v>
      </c>
      <c s="6" r="B16" t="n">
        <v>440</v>
      </c>
    </row>
    <row r="17" spans="1:4">
      <c s="4" r="A17" t="s">
        <v>1164</v>
      </c>
      <c s="6" r="B17" t="n">
        <v>3521000</v>
      </c>
    </row>
    <row r="18" spans="1:4">
      <c s="4" r="A18" t="s">
        <v>676</v>
      </c>
    </row>
    <row r="19" spans="1:4">
      <c s="3" r="A19" t="s">
        <v>1161</v>
      </c>
    </row>
    <row r="20" spans="1:4">
      <c s="4" r="A20" t="s">
        <v>617</v>
      </c>
      <c s="9" r="B20" t="n">
        <v>400</v>
      </c>
      <c s="9" r="C20" t="n">
        <v>1600</v>
      </c>
    </row>
    <row r="21" spans="1:4">
      <c s="4" r="A21" t="s">
        <v>412</v>
      </c>
    </row>
    <row r="22" spans="1:4">
      <c s="3" r="A22" t="s">
        <v>1161</v>
      </c>
    </row>
    <row r="23" spans="1:4">
      <c s="4" r="A23" t="s">
        <v>438</v>
      </c>
      <c s="4" r="C23" t="s">
        <v>439</v>
      </c>
    </row>
    <row r="24" spans="1:4">
      <c s="4" r="A24" t="s">
        <v>410</v>
      </c>
      <c s="4" r="B24" t="s">
        <v>413</v>
      </c>
      <c s="4" r="C24" t="s">
        <v>4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vt:lpstr>
      <vt:lpstr>CONSOLIDATED BALANCE SHEET (Par</vt:lpstr>
      <vt:lpstr>CONSOLIDATED STATEMENT OF OPERA</vt:lpstr>
      <vt:lpstr>CONSOLIDATED STATEMENT OF CHANG</vt:lpstr>
      <vt:lpstr>CONSOLIDATED STATEMENT OF CASH </vt:lpstr>
      <vt:lpstr>Summary of Significant Accounti</vt:lpstr>
      <vt:lpstr>Dispositions, Acquisition, and </vt:lpstr>
      <vt:lpstr>Income Taxes</vt:lpstr>
      <vt:lpstr>Properties</vt:lpstr>
      <vt:lpstr>Investments in Unconsolidated J</vt:lpstr>
      <vt:lpstr>Accounts and Notes Receivable</vt:lpstr>
      <vt:lpstr>Deferred Charges Other Assets</vt:lpstr>
      <vt:lpstr>Notes Payable</vt:lpstr>
      <vt:lpstr>Noncontrolling Interests</vt:lpstr>
      <vt:lpstr>Derivative and Hedging Activiti</vt:lpstr>
      <vt:lpstr>Leases</vt:lpstr>
      <vt:lpstr>The Manager</vt:lpstr>
      <vt:lpstr>Share-Based Compensation</vt:lpstr>
      <vt:lpstr>Common and Preferred Stock and </vt:lpstr>
      <vt:lpstr>Commitments and Contingencies</vt:lpstr>
      <vt:lpstr>Earnings Per Share</vt:lpstr>
      <vt:lpstr>Fair Value Disclosures</vt:lpstr>
      <vt:lpstr>Cash Flow Disclosures &amp; Non-Cas</vt:lpstr>
      <vt:lpstr>Accumulated Other Comprehensive</vt:lpstr>
      <vt:lpstr>Quarterly Financial Data (Unaud</vt:lpstr>
      <vt:lpstr>New Accounting Pronouncements (</vt:lpstr>
      <vt:lpstr>Valuation and Qualifying Accoun</vt:lpstr>
      <vt:lpstr>Real Estate and Accumulated Dep</vt:lpstr>
      <vt:lpstr>Summary of Significant Accoun30</vt:lpstr>
      <vt:lpstr>Summary of Significant Accoun31</vt:lpstr>
      <vt:lpstr>Income Taxes (Tables)</vt:lpstr>
      <vt:lpstr>Properties (Tables)</vt:lpstr>
      <vt:lpstr>Investments in Unconsolidated34</vt:lpstr>
      <vt:lpstr>Accounts and Notes Receivable (</vt:lpstr>
      <vt:lpstr>Deferred Charges Other Assets (</vt:lpstr>
      <vt:lpstr>Notes Payable (Tables)</vt:lpstr>
      <vt:lpstr>Noncontrolling Interests (Table</vt:lpstr>
      <vt:lpstr>Derivative and Hedging Activi39</vt:lpstr>
      <vt:lpstr>Leases (Tables)</vt:lpstr>
      <vt:lpstr>Share-Based Compensation (Table</vt:lpstr>
      <vt:lpstr>Earnings Per Share (Tables)</vt:lpstr>
      <vt:lpstr>Fair Value Disclosures (Tables)</vt:lpstr>
      <vt:lpstr>Cash Flow Disclosures &amp; Non-C44</vt:lpstr>
      <vt:lpstr>Accumulated Other Comprehensi45</vt:lpstr>
      <vt:lpstr>Quarterly Financial Data (Una46</vt:lpstr>
      <vt:lpstr>Valuation and Qualifying Acco47</vt:lpstr>
      <vt:lpstr>Real Estate and Accumulated D48</vt:lpstr>
      <vt:lpstr>Summary of Significant Accoun49</vt:lpstr>
      <vt:lpstr>Summary of Significant Accoun50</vt:lpstr>
      <vt:lpstr>Dispositions, Acquisition, an51</vt:lpstr>
      <vt:lpstr>Income Taxes (Details)</vt:lpstr>
      <vt:lpstr>Properties (Details)</vt:lpstr>
      <vt:lpstr>Investments in Unconsolidated54</vt:lpstr>
      <vt:lpstr>Investments in Unconsolidated55</vt:lpstr>
      <vt:lpstr>Investments in Unconsolidated56</vt:lpstr>
      <vt:lpstr>Accounts and Notes Receivable57</vt:lpstr>
      <vt:lpstr>Deferred Charges Other Assets58</vt:lpstr>
      <vt:lpstr>Notes Payable (Details)</vt:lpstr>
      <vt:lpstr>Noncontrolling Interests (Detai</vt:lpstr>
      <vt:lpstr>Derivative and Hedging Activi61</vt:lpstr>
      <vt:lpstr>Derivative and Hedging Activi62</vt:lpstr>
      <vt:lpstr>Derivative and Hedging Activi63</vt:lpstr>
      <vt:lpstr>Leases (Details)</vt:lpstr>
      <vt:lpstr>The Manager (Details)</vt:lpstr>
      <vt:lpstr>Share-Based Compensation (Detai</vt:lpstr>
      <vt:lpstr>Common and Preferred Stock an67</vt:lpstr>
      <vt:lpstr>Commitments and Contingencies (</vt:lpstr>
      <vt:lpstr>Earnings Per Share (Details)</vt:lpstr>
      <vt:lpstr>Fair Value Disclosures (Fair Va</vt:lpstr>
      <vt:lpstr>Fair Value Disclosures (Details</vt:lpstr>
      <vt:lpstr>Fair Value Disclosures (Estimat</vt:lpstr>
      <vt:lpstr>Cash Flow Disclosures &amp; Non-C73</vt:lpstr>
      <vt:lpstr>Accumulated Other Comprehensi74</vt:lpstr>
      <vt:lpstr>Quarterly Financial Data (Una75</vt:lpstr>
      <vt:lpstr>Valuation and Qualifying Acco76</vt:lpstr>
      <vt:lpstr>Real Estate and Accumulated D77</vt:lpstr>
      <vt:lpstr>Real Estate and Accumulated D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50:02Z</dcterms:created>
  <dcterms:modified xmlns:dcterms="http://purl.org/dc/terms/" xmlns:xsi="http://www.w3.org/2001/XMLSchema-instance" xsi:type="dcterms:W3CDTF">2016-02-23T14:50:02Z</dcterms:modified>
  <dc:title xmlns:dc="http://purl.org/dc/elements/1.1/">Untitled</dc:title>
  <dc:description xmlns:dc="http://purl.org/dc/elements/1.1/"/>
  <dc:subject xmlns:dc="http://purl.org/dc/elements/1.1/"/>
  <cp:keywords/>
  <cp:category/>
</cp:coreProperties>
</file>